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HARE-BASED COMPENSATION AND LO" sheetId="16" state="visible" r:id="rId16"/>
    <sheet xmlns:r="http://schemas.openxmlformats.org/officeDocument/2006/relationships" name="OTHER INFORMATION" sheetId="17" state="visible" r:id="rId17"/>
    <sheet xmlns:r="http://schemas.openxmlformats.org/officeDocument/2006/relationships" name="SEGMENT DATA" sheetId="18" state="visible" r:id="rId18"/>
    <sheet xmlns:r="http://schemas.openxmlformats.org/officeDocument/2006/relationships" name="GUARANTOR SUBSIDIAR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PROPERTY, PLANT AND EQUIPMENT_2"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SHARE-BASED COMPENSATION AND _2" sheetId="27" state="visible" r:id="rId27"/>
    <sheet xmlns:r="http://schemas.openxmlformats.org/officeDocument/2006/relationships" name="SEGMENT DATA (Tables)" sheetId="28" state="visible" r:id="rId28"/>
    <sheet xmlns:r="http://schemas.openxmlformats.org/officeDocument/2006/relationships" name="GUARANTOR SUBSIDIARIES (Tables)" sheetId="29" state="visible" r:id="rId29"/>
    <sheet xmlns:r="http://schemas.openxmlformats.org/officeDocument/2006/relationships" name="BASIS OF PRESENTATION - Schedul" sheetId="30" state="visible" r:id="rId30"/>
    <sheet xmlns:r="http://schemas.openxmlformats.org/officeDocument/2006/relationships" name="BASIS OF PRESENTATION - Narrati" sheetId="31" state="visible" r:id="rId31"/>
    <sheet xmlns:r="http://schemas.openxmlformats.org/officeDocument/2006/relationships" name="REVENUE - Revenue by Segment an" sheetId="32" state="visible" r:id="rId32"/>
    <sheet xmlns:r="http://schemas.openxmlformats.org/officeDocument/2006/relationships" name="REVENUE - Schedule of Contract " sheetId="33" state="visible" r:id="rId33"/>
    <sheet xmlns:r="http://schemas.openxmlformats.org/officeDocument/2006/relationships" name="REVENUE - Narrative (Details)" sheetId="34" state="visible" r:id="rId34"/>
    <sheet xmlns:r="http://schemas.openxmlformats.org/officeDocument/2006/relationships" name="REVENUE - Revenue From Leases (" sheetId="35" state="visible" r:id="rId35"/>
    <sheet xmlns:r="http://schemas.openxmlformats.org/officeDocument/2006/relationships" name="LEASES - Lease Cost (Details)" sheetId="36" state="visible" r:id="rId36"/>
    <sheet xmlns:r="http://schemas.openxmlformats.org/officeDocument/2006/relationships" name="LEASES - Supplemental Balance S" sheetId="37" state="visible" r:id="rId37"/>
    <sheet xmlns:r="http://schemas.openxmlformats.org/officeDocument/2006/relationships" name="LEASES - Schedule of Future Min" sheetId="38" state="visible" r:id="rId38"/>
    <sheet xmlns:r="http://schemas.openxmlformats.org/officeDocument/2006/relationships" name="LEASES - Supplemental Cash Flow"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PROPERTY, PLANT AND EQUIPMENT_5" sheetId="42" state="visible" r:id="rId42"/>
    <sheet xmlns:r="http://schemas.openxmlformats.org/officeDocument/2006/relationships" name="PROPERTY, PLANT AND EQUIPMENT_6" sheetId="43" state="visible" r:id="rId43"/>
    <sheet xmlns:r="http://schemas.openxmlformats.org/officeDocument/2006/relationships" name="PROPERTY, PLANT AND EQUIPMENT_7"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ONG-TERM DEBT - Surety Bonds, "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INCOME TAXES - Schedule of Comp" sheetId="50" state="visible" r:id="rId50"/>
    <sheet xmlns:r="http://schemas.openxmlformats.org/officeDocument/2006/relationships" name="INCOME TAXES - Narrative (Detai" sheetId="51" state="visible" r:id="rId51"/>
    <sheet xmlns:r="http://schemas.openxmlformats.org/officeDocument/2006/relationships" name="SHARE-BASED COMPENSATION AND _3" sheetId="52" state="visible" r:id="rId52"/>
    <sheet xmlns:r="http://schemas.openxmlformats.org/officeDocument/2006/relationships" name="OTHER INFORMATION (Details)" sheetId="53" state="visible" r:id="rId53"/>
    <sheet xmlns:r="http://schemas.openxmlformats.org/officeDocument/2006/relationships" name="SEGMENT DATA (Details)" sheetId="54" state="visible" r:id="rId54"/>
    <sheet xmlns:r="http://schemas.openxmlformats.org/officeDocument/2006/relationships" name="GUARANTOR SUBSIDIARIES - Schedu" sheetId="55" state="visible" r:id="rId55"/>
    <sheet xmlns:r="http://schemas.openxmlformats.org/officeDocument/2006/relationships" name="GUARANTOR SUBSIDIARIES - Sche_2" sheetId="56" state="visible" r:id="rId56"/>
    <sheet xmlns:r="http://schemas.openxmlformats.org/officeDocument/2006/relationships" name="GUARANTOR SUBSIDIARIES - Sche_3" sheetId="57" state="visible" r:id="rId57"/>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lear Channel Outdoor Holdings, Inc.</t>
  </si>
  <si>
    <t>Entity Central Index Key</t>
  </si>
  <si>
    <t>0001334978</t>
  </si>
  <si>
    <t>Current Fiscal Year End Date</t>
  </si>
  <si>
    <t>--12-31</t>
  </si>
  <si>
    <t>Entity Filer Category</t>
  </si>
  <si>
    <t>Accelerated Filer</t>
  </si>
  <si>
    <t>Entity Small Business</t>
  </si>
  <si>
    <t>Entity Emerging Growth Company</t>
  </si>
  <si>
    <t>Class A Common Stock</t>
  </si>
  <si>
    <t>Entity Common Stock, Shares Outstanding</t>
  </si>
  <si>
    <t>Class B Common Stock</t>
  </si>
  <si>
    <t>CONSOLIDATED BALANCE SHEETS - USD ($) $ in Thousands</t>
  </si>
  <si>
    <t>Dec. 31, 2018</t>
  </si>
  <si>
    <t>CURRENT ASSETS</t>
  </si>
  <si>
    <t>Cash and cash equivalents</t>
  </si>
  <si>
    <t>Accounts receivable, net of allowance of $24,465 in 2019 and $24,224 in 2018</t>
  </si>
  <si>
    <t>Prepaid expenses</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Operating lease right-of-use assets</t>
  </si>
  <si>
    <t>Due from iHeartCommunications, net of allowance of $855,648 in 2019 and 2018</t>
  </si>
  <si>
    <t>Other assets</t>
  </si>
  <si>
    <t>Total Assets</t>
  </si>
  <si>
    <t>CURRENT LIABILITIES</t>
  </si>
  <si>
    <t>Accounts payable</t>
  </si>
  <si>
    <t>Current operating lease liabilities</t>
  </si>
  <si>
    <t>Accrued expenses</t>
  </si>
  <si>
    <t>Deferred revenue</t>
  </si>
  <si>
    <t>Current portion of long-term debt</t>
  </si>
  <si>
    <t>Total Current Liabilities</t>
  </si>
  <si>
    <t>Long-term debt</t>
  </si>
  <si>
    <t>Noncurrent operating lease liabilities</t>
  </si>
  <si>
    <t>Due to iHeartCommunications, post iHeart Chapter 11 Cases</t>
  </si>
  <si>
    <t>Deferred income taxes</t>
  </si>
  <si>
    <t>Other long-term liabilities</t>
  </si>
  <si>
    <t>Commitments and Contingent liabilities (Note 6)</t>
  </si>
  <si>
    <t xml:space="preserve"> </t>
  </si>
  <si>
    <t>STOCKHOLDERS’ DEFICIT</t>
  </si>
  <si>
    <t>Noncontrolling interest</t>
  </si>
  <si>
    <t>Preferred stock, par value $.01 per share, 150,000,000 shares authorized, no shares issued and outstanding</t>
  </si>
  <si>
    <t>Additional paid-in capital</t>
  </si>
  <si>
    <t>Accumulated deficit</t>
  </si>
  <si>
    <t>Accumulated other comprehensive loss</t>
  </si>
  <si>
    <t>Cost of shares (1,128,142 in 2019 and 1,108,538 in 2018) held in treasury</t>
  </si>
  <si>
    <t>Total Stockholders’ Deficit</t>
  </si>
  <si>
    <t>Total Liabilities and Stockholders' Equity (Deficit)</t>
  </si>
  <si>
    <t>Class A Common Shares Issued</t>
  </si>
  <si>
    <t>Common stock issued</t>
  </si>
  <si>
    <t>Class B Common Shares Issued</t>
  </si>
  <si>
    <t>CONSOLIDATED BALANCE SHEETS (Parenthetical) - USD ($) $ in Thousands</t>
  </si>
  <si>
    <t>Statement of Financial Position [Abstract]</t>
  </si>
  <si>
    <t>Allowances for receivables</t>
  </si>
  <si>
    <t>Allowance for related party receivable</t>
  </si>
  <si>
    <t>Preferred stock par value (in dollars per share)</t>
  </si>
  <si>
    <t>Preferred stock authorized (in shares)</t>
  </si>
  <si>
    <t>Preferred stock issued (in shares)</t>
  </si>
  <si>
    <t>Preferred stock outstanding (in shares)</t>
  </si>
  <si>
    <t>Class of Stock [Line Items]</t>
  </si>
  <si>
    <t>Treasury stock (in shares)</t>
  </si>
  <si>
    <t>Common stock par value (in dollars per share)</t>
  </si>
  <si>
    <t>Common stock authorized (in shares)</t>
  </si>
  <si>
    <t>Common stock issued (in shares)</t>
  </si>
  <si>
    <t>Common stock outstanding (in shares)</t>
  </si>
  <si>
    <t>CONSOLIDATED STATEMENTS OF COMPREHENSIVE LOSS - USD ($) shares in Thousands, $ in Thousands</t>
  </si>
  <si>
    <t>Mar. 31, 2018</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expense, net</t>
  </si>
  <si>
    <t>Operating income (loss)</t>
  </si>
  <si>
    <t>Interest expense</t>
  </si>
  <si>
    <t>Equity in earnings (loss) of nonconsolidated affiliates</t>
  </si>
  <si>
    <t>Loss on extinguishment of debt</t>
  </si>
  <si>
    <t>Other income (expense), net</t>
  </si>
  <si>
    <t>Income (loss) before income taxes</t>
  </si>
  <si>
    <t>Income tax expense</t>
  </si>
  <si>
    <t>Consolidated net loss</t>
  </si>
  <si>
    <t>Less amount attributable to noncontrolling interest</t>
  </si>
  <si>
    <t>Net loss attributable to the Company</t>
  </si>
  <si>
    <t>Other comprehensive income (loss), net of tax:</t>
  </si>
  <si>
    <t>Foreign currency translation adjustments</t>
  </si>
  <si>
    <t>Other comprehensive income</t>
  </si>
  <si>
    <t>Comprehensive loss</t>
  </si>
  <si>
    <t>Comprehensive loss attributable to the Company</t>
  </si>
  <si>
    <t>Net loss attributable to the Company per common share:</t>
  </si>
  <si>
    <t>Basic (in dollars per share)</t>
  </si>
  <si>
    <t>Weighted average common shares outstanding – Basic</t>
  </si>
  <si>
    <t>Diluted (in dollars per share)</t>
  </si>
  <si>
    <t>Weighted average common shares outstanding – Diluted</t>
  </si>
  <si>
    <t>Dividends declared per share (in dollars per share)</t>
  </si>
  <si>
    <t>Dividends paid per share (in dollars per share)</t>
  </si>
  <si>
    <t>CONSOLIDATED STATEMENTS OF CHANGES IN STOCKHOLDERS' DEFICIT - USD ($) $ in Thousands</t>
  </si>
  <si>
    <t>Total</t>
  </si>
  <si>
    <t>Non-controlling Interest</t>
  </si>
  <si>
    <t>Common Stock</t>
  </si>
  <si>
    <t>Additional Paid-in Capital</t>
  </si>
  <si>
    <t>Accumulated Deficit</t>
  </si>
  <si>
    <t>Accumulated Other Comprehensive Loss</t>
  </si>
  <si>
    <t>Treasury Stock</t>
  </si>
  <si>
    <t>Beginning balance (in shares) at Dec. 31, 2017</t>
  </si>
  <si>
    <t>Beginning balance at Dec. 31, 2017</t>
  </si>
  <si>
    <t>Increase (Decrease) in Stockholders' Equity [Roll Forward]</t>
  </si>
  <si>
    <t>Net loss</t>
  </si>
  <si>
    <t>Exercise of stock options and other (shares)</t>
  </si>
  <si>
    <t>Exercise of stock options and other</t>
  </si>
  <si>
    <t>Share-based payments</t>
  </si>
  <si>
    <t>Dividends and other payments to noncontrolling interests</t>
  </si>
  <si>
    <t>Dividends declared and paid ($0.0824/share)</t>
  </si>
  <si>
    <t>Other</t>
  </si>
  <si>
    <t>Other comprehensive income (loss)</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HANGES IN STOCKHOLDERS' DEFICIT (Parenthetical)</t>
  </si>
  <si>
    <t>Mar. 31, 2018$ / shares</t>
  </si>
  <si>
    <t>Statement of Stockholders' Equity [Abstract]</t>
  </si>
  <si>
    <t>Dividends payable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loss on disposal of operating and other assets</t>
  </si>
  <si>
    <t>Equity in (earnings) loss of nonconsolidated affiliates</t>
  </si>
  <si>
    <t>Foreign exchange transaction gain</t>
  </si>
  <si>
    <t>Other reconciling items, net</t>
  </si>
  <si>
    <t>Changes in operating assets and liabilities, net of effects of acquisitions and dispositions:</t>
  </si>
  <si>
    <t>Decrease in accounts receivable</t>
  </si>
  <si>
    <t>Increase in prepaid expenses and other current assets</t>
  </si>
  <si>
    <t>Decrease in accrued expenses</t>
  </si>
  <si>
    <t>Increase (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Change in other, net</t>
  </si>
  <si>
    <t>Net cash used for investing activities</t>
  </si>
  <si>
    <t>Cash flows from financing activities:</t>
  </si>
  <si>
    <t>Proceeds from long-term debt</t>
  </si>
  <si>
    <t>Payments on long-term debt</t>
  </si>
  <si>
    <t>Net transfers from iHeartCommunications</t>
  </si>
  <si>
    <t>Dividends paid</t>
  </si>
  <si>
    <t>Debt issuance costs</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BASIS OF PRESENTATION</t>
  </si>
  <si>
    <t>Accounting Policies [Abstract]</t>
  </si>
  <si>
    <t>BASIS OF PRESENTATION Preparation of Interim Financial Statements 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8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 period amounts have been reclassified to conform to the 2019 presentation. Restricted Cash The following table provides a reconciliation of cash, cash equivalents and restricted cash reported in the Consolidated Balance Sheet to the total of the amounts reported in the Consolidated Statement of Cash Flows: (In thousands) March 31, December 31, Cash and cash equivalents $ 170,510 $ 182,456 Restricted cash included in: Other current assets 4,065 4,221 Other assets 13,964 16,192 Total cash, cash equivalents and restricted cash in the Statement of Cash Flows $ 188,539 $ 202,869 New Accounting Pronouncements Recently Adopted Leases The Company adopted ASU No. 2016-02, which created ASC 842, Leases , and all subsequent ASUs relating to this Topic, as of January 1, 2019 (collectively, "ASC 842").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 Under ASC Topic 840, such gains were recognized ratably over the lease term as a credit to operating lease expense, and operating lease expense for the three months ended March 31, 2018 included a credit of $0.3 million for the amortization of these gains, which was not recognized in the three months ended March 31, 2019 .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2, Revenue , and Note 3, Leases , for more information. Intangible Assets and Goodwill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early adopted the proposed guidance under ASU 2017-04 beginning on January 1, 2019 on a prospective basis. The implementation of ASU 2017-04 did not have a material impact on our consolidated financial statements and related disclosures.</t>
  </si>
  <si>
    <t>REVENUE</t>
  </si>
  <si>
    <t>Revenue from Contract with Customer [Abstract]</t>
  </si>
  <si>
    <t>REVENUE The Company generates revenue primarily from the sale of advertising space on printed and digital out-of-home advertising displays. These contracts typically cover periods of a few weeks to one year, although there are some with longer terms. Americas contracts are generally cancellable after a specified notice period, while International contracts are generally non-cancel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upon adoption of the new leases standard (ASC 842) on January 1, 2019, the customer must also have the right to change the advertisement that is displayed throughout the contract term. The Company has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door advertising contracts is allocated between lease and non-lease components in proportion to their relative standalone selling prices, which are generally approximated by the contractual prices for each promised service.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 In accordance with the transition approach that the Company elected to adopt ASC Topic 842, as described in Note 1, revenue contracts with campaign start dates prior to January 1, 2019 were not reassessed to determine whether they qualify as a lease under the requirements of the new leasing standard. Instead, they continue to be accounted for as revenue from contracts with customers or revenue from leases based on the requirements of the previous standard (ASC Topic 840), and the new requirements have been applied to revenue contracts with campaign start dates on or after January 1, 2019. Because the definition of a lease is more restrictive under the new standard, fewer of our new revenue contracts meet the definition of a lease for accounting purposes, resulting in an increase in the percentage of revenue that is categorized as revenue from contracts with customers as compared to the prior year. Disaggregation of Revenue The following table shows, by segment, revenue from contracts with customers disaggregated by geographical region, revenue from leases and total revenue for the three months ended March 31, 2019 and 2018 : (In thousands) Americas International Consolidated Three Months Ended March 31, 2019 Revenue from contracts with customers: United States $ 131,431 $ — $ 131,431 Other Americas 896 13,645 14,541 Europe — 201,205 201,205 Asia-Pacific and other — 53,231 53,231 Total 132,327 268,081 400,408 Revenue from leases 140,395 46,313 186,708 Revenue, total $ 272,722 $ 314,394 $ 587,116 Three Months Ended March 31, 2018 Revenue from contracts with customers: United States $ 96,147 $ — $ 96,147 Other Americas 650 12,123 12,773 Europe — 187,216 187,216 Asia-Pacific and other — 3,012 3,012 Total 96,797 202,351 299,148 Revenue from leases 159,050 140,200 299,250 Revenue, total $ 255,847 $ 342,551 $ 598,398 All of the Company’s advertising structures, which may be owned or leased, are used to generate revenue. Such revenue may be classified as revenue from contracts with customers or revenue from leases depending on the terms of the contract, as previously described. Revenue from Contracts with Customers The following tables show the Company’s beginning and ending accounts receivable and deferred revenue balances from contracts with customers: Three Months Ended March 31, (In thousands) 2019 2018 Accounts receivable, net of allowance, from contracts with customers: Beginning balance $ 367,918 $ 346,323 Ending balance $ 418,916 $ 305,030 Deferred revenue from contracts with customers: Beginning balance $ 39,916 $ 28,804 Ending balance $ 57,180 $ 45,261 During the three months ended March 31, 2019 and 2018 , respectively, the Company recognized $28.4 million and $21.0 million of revenue that was included in the deferred revenue from contracts with customers balance at the beginning of the period. As previously described, the Company’s contracts with customers generally have terms of one year or less; however, as of March 31, 2019 , the Company expects to recognize $117.1 million of revenue in future periods for remaining performance obligations from current contracts with customers that have an original expected duration greater than one year, with the majority of this amount to be recognized over the next five years . Revenue from Leases As of March 31, 2019 , future lease payments to be received by the Company are as follows (In thousands) 2019 $ 398,562 2020 47,794 2021 18,907 2022 9,841 2023 2,491 Thereafter 4,828 Total $ 482,423 Note that the future lease payments disclosed are limited to the non-cancellable period of the lease and, for contracts that require the customer to pay a significant fee to terminate the contract such that the customer is considered reasonably certain not to exercise this option, periods beyond the termination option. Payments scheduled for periods beyond a termination option are not included for contracts that allow cancellation by the customer without a significant fee.</t>
  </si>
  <si>
    <t>LEASES</t>
  </si>
  <si>
    <t>Leases [Abstract]</t>
  </si>
  <si>
    <t>LEASES The Company enters into operating lease contracts for land, buildings, structures and other equipment. Arrangements are evaluated at inception to determine whether such arrangements contain a lease. Operating leases include land lease contracts and contracts for the use of space on floors, walls and exterior locations on buildings. Arrangements in which wall space is used are considered to be lease contracts if all other required elements of a lease contract are present. The Company assessed certain international transit contracts under ASC 842, which historically were determined to be leases, and concluded that the arrangements did not meet the definition of leases under the new leasing standard. In accordance with the transition guidance of ASC 842, such arrangements are included in the Company’s balance sheet as of January 1, 2019. The majority of the Company's transit contracts do not meet the definition of a lease due to substantive substitution rights within those contracts. Arrangements to lease building space consist primarily of the rental of office space, but may also include leases of other equipment, including automobiles and copiers. Operating leases are reflected on the Company's balance sheet within Operating lease right-of-use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Internationally, the Company is commonly assessed VAT on its contracts, which is treated as a nonlease component. Many operating lease contracts expire; however, the Company may continue to operate the leased assets after the rights and obligations of the lease agreements have expired. Such contracts, once expired, are not considered to be leases and future expected payments are not included in operating lease liabilities or ROU assets. Many of the Company's leases entered into in connection with advertising structur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payments are not been included within the lease liability.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the components of lease expense included within the Consolidated Statement of Comprehensive Loss for the three months ended March 31, 2019 : (In thousands) Three Months Ended Operating lease expense $ 135,096 Variable lease expense 31,565 The following table provides the weighted average remaining lease term and the weighted average discount rate for the Company's leases as of March 31, 2019 : March 31, Operating lease weighted average remaining lease term (in years) 9.7 Operating lease weighted average discount rate 7.26 % As of March 31, 2019 , the Company’s future maturities of operating lease liabilities were as follows: (In thousands) 2019 $ 376,287 2020 419,101 2021 354,030 2022 274,785 2023 222,106 Thereafter 1,367,285 Total lease payments $ 3,013,594 Less: Effect of discounting 978,603 Total operating lease liability $ 2,034,991 The following table provides supplemental cash flow information related to leases: (In thousands) Three Months Ended Cash paid for amounts included in measurement of operating lease liabilities $ 156,577 Lease liabilities arising from obtaining right-of-use assets 1 $ 2,119,943 1 L ease liabilities arising from obtaining right-of-use assets include transition liabilities upon adoption of ASC 842, as well as new leases entered into during the three months ended March 31, 2019 .</t>
  </si>
  <si>
    <t>PROPERTY, PLANT AND EQUIPMENT, INTANGIBLE ASSETS AND GOODWILL</t>
  </si>
  <si>
    <t>Property, Plant and Equipment [Abstract]</t>
  </si>
  <si>
    <t>PROPERTY, PLANT AND EQUIPMENT, INTANGIBLE ASSETS AND GOODWILL Property, Plant and Equipment The Company’s property, plant and equipment consisted of the following classes of assets as of March 31, 2019 and December 31, 2018 , respectively: (In thousands) March 31, December 31, Land, buildings and improvements $ 146,128 $ 145,403 Structures 2,833,051 2,835,411 Furniture and other equipment 209,160 202,155 Construction in progress 66,649 73,030 3,254,988 3,255,999 Less: accumulated depreciation 2,010,428 1,967,061 Property, plant and equipment, net $ 1,244,560 $ 1,288,938 Indefinite-lived Intangible Assets The Company’s indefinite-lived intangible assets consist primarily of billboard permits in its Americas segment. Due to significant differences in both business practices and regulations, billboards in the International segment are subject to long-term, finite contracts unlike the Company’s permits in the United States. Accordingly, there are no indefinite-lived intangible assets in the International segment. Other Intangible Assets Other intangible assets include definite-lived intangible assets and permanent easements. The Company’s definite-lived intangible assets primarily include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March 31, 2019 and December 31, 2018 , respectively: (In thousands) March 31, 2019 December 31, 2018 Gross Carrying Amount Accumulated Amortization Gross Carrying Amount Accumulated Amortization Transit, street furniture and other outdoor contractual rights $ 528,232 $ (443,963 ) $ 528,185 $ (440,228 ) Permanent easements 163,341 — 163,317 — Other 5,926 (4,352 ) 5,919 (4,331 ) Total $ 697,499 $ (448,315 ) $ 697,421 $ (444,559 ) Total amortization expense related to definite-lived intangible assets for the three months ended March 31, 2019 and 2018 was $4.2 million and $5.2 million , respectively. As acquisitions and dispositions occur in the future, amortization expense may vary. The following table presents the Company’s estimate of amortization expense for each of the five succeeding fiscal years for definite-lived intangible assets: (In thousands) 2020 $ 12,985 2021 12,651 2022 10,850 2023 6,449 2024 6,341 Goodwill The following table presents the changes in the carrying amount of goodwill in each of the Company’s reportable segments: (In thousands) Americas International Consolidated Balance as of December 31, 2017 $ 507,819 $ 206,224 $ 714,043 Foreign currency — (8,040 ) (8,040 ) Balance as of December 31, 2018 $ 507,819 $ 198,184 $ 706,003 Foreign currency — (3,184 ) (3,184 ) Balance as of March 31, 2019 $ 507,819 $ 195,000 $ 702,819</t>
  </si>
  <si>
    <t>LONG-TERM DEBT</t>
  </si>
  <si>
    <t>Debt Disclosure [Abstract]</t>
  </si>
  <si>
    <t>LONG-TERM DEBT Long-term debt outstanding as of March 31, 2019 and December 31, 2018 consisted of the following: (In thousands) March 31, December 31, Clear Channel Worldwide Holdings Senior Notes: 6.5% Series A Senior Notes Due 2022 $ 735,750 $ 735,750 6.5% Series B Senior Notes Due 2022 1,989,250 1,989,250 Clear Channel Worldwide Holdings Senior Subordinated Notes: 7.625% Series A Senior Subordinated Notes Due 2020 (1) — 275,000 7.625% Series B Senior Subordinated Notes Due 2020 (1) — 1,925,000 9.25% Senior Subordinated Notes Due 2024 (1) 2,235,000 — Receivables Based Credit Facility Due 2023 (2) — — Clear Channel International B.V. Senior Notes Due 2020 375,000 375,000 Other debt 3,828 3,882 Original issue discount (867 ) (739 ) Long-term debt fees (44,322 ) (25,808 ) Total debt $ 5,293,639 $ 5,277,335 Less: current portion 234 227 Total long-term debt $ 5,293,405 $ 5,277,108 (1) On February 4, 2019, Clear Channel Worldwide Holdings, Inc., a subsidiary of the Company (“CCWH” or the "Subsidiary Issuer"),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for redemption on March 6, 2019. The redemption was conditioned on the closing of the offering of $2,235.0 million of new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2) The receivables based credit facility provides for revolving credit commitments of up to $125.0 million . As of March 31, 2019 , the facility had $85.5 million of letters of credit outstanding and a borrowing base of $116.2 million , resulting in $30.7 million of excess availability. Certain additional restrictions, including a springing financial covenant, take effect at decreased levels of excess availability. The aggregate market value of the Company’s debt based on market prices for which quotes were available was approximately $5.5 billion and $5.2 billion as of March 31, 2019 and December 31, 2018 , respectively. Under the fair value hierarchy established by ASC 820-10-35, the market value of the Company’s debt is classified as Level 1. 9.25% Senior Subordinated Notes Due 2024 On February 12, 2019, CCWH, an indirect, wholly-owned subsidiary of the Company, completed the sale of $2,235.0 million in aggregate principal amount of New CCWH Subordinated Notes in a private placement to qualified institutional buyers under Rule 144A under the Securities Act of 1933, as amended (the “Securities Act”), and to persons outside the United States pursuant to Regulation S under the Securities Act. The New CCWH Subordinated Notes were issued pursuant to an indenture, dated as of February 12, 2019 (the “New CCWH Notes Indenture”), among CCWH, the Company, Clear Channel Outdoor, Inc. (“CCOI”) and the other guarantors party thereto (collectively with the Company and CCOI, the “Guarantors”), and U.S. Bank National Association, as trustee, paying agent, registrar and transfer agent (the “Trustee”). The New CCWH Subordinated Notes mature on February 15, 2024 and bear interest at a rate of 9.25% per annum. Prior to the Company’s separation from iHeartMedia, Inc. in connection with the completion of iHeartMedia, Inc.’s Chapter 11 proceedings (the “Separation”), interest will be payable to the Trustee weekly in arrears. Following the Separation, interest will be payable to the Trustee semi-annually. In each case, interest will be payable to the holders of the New CCWH Subordinated Notes semi-annually on February 15 and August 15 of each year, beginning on August 15, 2019. The New CCWH Subordinated Notes and the guarantees of the New CCWH Subordinated Notes are unsecured senior subordinated obligations that rank pari passu in right of payment to all senior subordinated indebtedness of Clear Channel Worldwide and the Guarantors, junior to all senior indebtedness of CCWH and the Guarantors, including CCWH's outstanding 6.50% Series A Senior Notes and Series B Senior Notes due 2022 (the “Senior Notes”), and senior to all future subordinated indebtedness of CCWH and the Guarantors that expressly provides that it is subordinated to the New CCWH Subordinated Notes. Following the satisfaction of certain conditions, including that the Senior Notes are no longer outstanding and at least a portion of such notes has been refinanced with senior secured indebtedness, New CCWH Subordinated Notes and the guarantees of the New CCWH Subordinated Notes will cease to be subordinated obligations and thereafter will rank pari passu in right of payment with all senior indebtedness of CCWH and the Guarantors (the “step-up”). There can be no assurance that the step-up will ever occur and that the New CCWH Subordinated Notes and the guarantees will ever cease to be subordinated indebtedness of CCWH and the Guarantors. CCWH may redeem the New CCWH Subordinated Notes at its option, in whole or part, at any time prior to February 15, 2021, at a price equal to 100% of the principal amount of the New CCWH Subordinated Notes redeemed, plus a make-whole premium, plus accrued and unpaid interest to the redemption date. CCWH may redeem the New CCWH Subordinated Notes, in whole or in part, on or after February 15, 2021, at the redemption prices set forth in the Indenture plus accrued and unpaid interest to the redemption date. At any time prior to February 15, 2021, CCWH may elect to redeem up to 40% of the aggregate principal amount of the New CCWH Subordinated Notes at a redemption price equal to 109.25% of the principal amount thereof, plus accrued and unpaid interest to the redemption date, with the net proceeds of one or more equity offerings. In addition, CCWH may redeem up to 20% of the aggregate principal amount of the New CCWH Subordinated Notes at any time prior to February 15, 2021, using the net proceeds from certain other equity offerings at 103% of the principal amount of the New CCWH Subordinated Notes. CCWH will be permitted to use these two redemption options concurrently but will not be permitted to redeem, in the aggregate, more than 40% of the principal amount of the New CCWH Subordinated Notes pursuant to these options. The New CCWH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 the event that the step-up occurs and the New CCWH Subordinated Notes cease to be subordinated, incur certain liens. Surety Bonds, Letters of Credit and Guarantees As of March 31, 2019 , the Company had $56.4 million , $85.5 million and $37.3 million in surety bonds, letters of credit and bank guarantees outstanding, respectively. A portion of the outstanding bank guarantees were supported by $16.9 million of cash collateral. Additionally, as of March 31, 2019 , iHeartCommunications had outstanding commercial standby letters of credit of $1.6 million held on behalf of the Company. These letters of credit, surety bonds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misappropriation of likeness and right of publicity claims; employment and benefits related claims; governmental fines; intellectual property claims; and tax disputes. Stockholder Litigation On May 9, 2016, a stockholder of the Company filed a derivative lawsuit in the Court of Chancery of the State of Delaware (the “Delaware Chancery Court”), captioned GAMCO Asset Management Inc. v. iHeartMedia Inc. et al., C.A. No. 12312-VCS. The complaint named as defendants iHeartCommunications, Inc. (“iHeartCommunications”), the Company’s indirect parent company, iHeartMedia, Inc. (“iHeartMedia”), the parent company of iHeartCommunications, Bain Capital Partners, LLC and Thomas H. Lee Partners, L.P. (together, the “Sponsor Defendants”), iHeartMedia’s private equity sponsors and majority owners, and the members of the Company’s board of directors. The Company also was named as a nominal defendant. The complaint alleged that the Company had been harmed by the intercompany agreements with iHeartCommunications, the Company’s lack of autonomy over its own cash and the actions of the defendants in serving the interests of iHeartMedia, iHeartCommunications and the Sponsor Defendants to the detriment of the Company and its minority stockholders. Specifically, the complaint alleged that the defendants breached their fiduciary duties by causing the Company to: (i) continue to loan cash to iHeartCommunications under the intercompany note at below-market rates; (ii) abandon its growth and acquisition strategies in favor of transactions that would provide cash to iHeartMedia and iHeartCommunications; (iii) issue new debt in the offering by Clear Channel International B.V, an international subsidiary of the Company (“CCIBV”) of 8.75% Senior Notes due 2020 (the “CCIBV Senior Notes” and such offering, “CCIBV Note Offering”) to provide cash to iHeartMedia and iHeartCommunications through a dividend; and (iv) effect the sales of certain outdoor markets in the U.S. (the “Outdoor Asset Sales”) allegedly to provide cash to iHeartMedia and iHeartCommunications through a dividend. The complaint also alleged that iHeartMedia, iHeartCommunications and the Sponsor Defendants aided and abetted the directors’ breaches of their fiduciary duties. The complaint further alleged that iHeartMedia, iHeartCommunications and the Sponsor Defendants were unjustly enriched as a result of these transactions and that these transactions constituted a waste of corporate assets for which the defendants are liable to the Company. The plaintiff sought, among other things, a ruling that the defendants breached their fiduciary duties to the Company and that iHeartMedia, iHeartCommunications and the Sponsor Defendants aided and abetted the board of directors’ breaches of fiduciary duty, rescission of payments to iHeartCommunications and its affiliates pursuant to dividends declared in connection with the CCIBV Note Offering and Outdoor Asset Sales, and an order requiring iHeartMedia,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Delaware Chancery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the Company filed a derivative lawsuit in the Delaware Chancery Court captioned Norfolk County Retirement System, v. iHeartMedia, Inc., et al., C.A. No. 2017-0930-JRS. The complaint names as defendants iHeartMedia, iHeartCommunications, the Sponsor Defendants, and the members of the Company's board of directors. The Company is named as a nominal defendant. The complaint alleges that the Company has been harmed by the Company Board’s November 2017 decision to extend the maturity date of the intercompany revolving note (the “Third Amendment”) at what the complaint describes as far-below-market interest rates. Specifically, the complaint alleges that (i) iHeartMedia and Sponsor defendants breached their fiduciary duties by exploiting their position of control to require the Company to enter the Third Amendment on terms unfair to the Company; (ii) the Company Board breached their duty of loyalty by approving the Third Amendment and elevating the interests of iHeartMedia, iHeartCommunications and the Sponsor Defendants over the interests of the Company and its minority unaffiliated stockholders; and (iii) the terms of the Third Amendment could not have been agreed to in good faith and represent a waste of corporate assets by the Company Board. The complaint further alleges that iHeartMedia, iHeartCommunications and the Sponsor Defendants were unjustly enriched as a result of the unfairly favorable terms of the Third Amendment. The plaintiff is seeking, among other things, a ruling that the defendants breached their fiduciary duties to the Company,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iHeartMedia filed a Notice of Suggestion of Pendency of Bankruptcy and Automatic Stay of Proceedings. On May 4, 2018, plaintiff filed its response to the motion to dismiss. On June 26, 2018, the defendants filed a reply brief in further support of their motion to dismiss. Oral argument on the motion to dismiss was held on September 20, 2018. On August 27, 2018, the same stockholder of the Company that had filed a derivative lawsuit against iHeartMedia and others in 2016 (GAMCO Asset Management Inc.) filed a putative class action lawsuit in the Delaware Chancery Court, captioned GAMCO Asset Management, Inc. v. Hendrix, et al., C.A. No. 2018-0633-JRS. The complaint names as defendants the Sponsor Defendants and the members of the Company’s board of directors. The complaint alleges that minority shareholders in the Company during the period November 8, 2017 to March 14, 2018 were harmed by decisions of the Company's board of directors and the intercompany note committee of the board of directors relating to the intercompany note. Specifically, the complaint alleges that (i) the members of the intercompany note committee breached their fiduciary duties by not demanding payment under the intercompany note and issuing a simultaneous dividend after a threshold tied to iHeartMedia’s liquidity had been reached; (ii) the Company's board of directors breached their fiduciary duties by approving the Third Amendment rather than allowing the intercompany note to expire; (iii) the Company's board of directors breached their fiduciary duties by not demanding payment under the intercompany note and issuing a simultaneous dividend after a threshold tied to iHeartMedia’s liquidity had been reached; and (iv) the Sponsor Defendants breached their fiduciary duties by not directing the Company's board of directors to permit the intercompany note to expire and to declare a dividend. The complaint further alleges that the Sponsor Defendants aided and abetted the Company’s board of director’s alleged breach of fiduciary duties. The plaintiff seeks, among other things, a ruling that the Company's board of directors, the intercompany note committee, and the Sponsor Defendants breached their fiduciary duties and that the Sponsor Defendants aided and abetted the Board’s breach of fiduciary duty; and an award of damages, together with pre- and post-judgment interests, to the putative class of minority shareholders. On December 16, 2018, the Debtors, the Company, GAMCO Asset Management, Inc., and Norfolk County Retirement System entered into a settlement agreement (the "Settlement Agreement"), which resolves all claims, objections, and other causes of action that have been or could be asserted by or on behalf of the Company, GAMCO Asset Management, Inc., and/or Norfolk County Retirement System by and among the Debtors, the Company, GAMCO Asset Management, Inc., certain individual defendants in the GAMCO Asset Management, Inc. action and/or the Norfolk County Retirement System action, and the private equity sponsor defendants in such actions. The Settlement Agreement provides for the consensual separation of the Debtors and the Company, including approximately $149.0 million of recovery to CCOH on account of its claim against iHeartCommunications in the Chapter 11 cases, an unsecured revolving line of credit in an aggregate amount not to exceed $200 million from iHeartCommunications (the “iHeart Line of Credit”), the transfer of certain of the Debtors’ intellectual property to the Company, the waiver by the Debtors of the setoff for the value of the transferred intellectual property, mutual releases, the termination of the cash sweep under the existing Corporate Services Agreement, the termination of any agreements or licenses requiring royalty payments from the Company to the Debtors for trademarks or other intellectual property, the waiver of any post-petition amounts owed by the Company relating to such trademarks or other intellectual property, and the execution of a new transition services agreement and other separation documents. The Settlement Agreement was approved by the Bankruptcy Court and the United States District Court for the Southern District of Texas in connection with the confirmation of the iHeartMedia Chapter 11 Cases on January 22, 2019. China Investigation Several employees of Clear Media Limited, an indirect, non-wholly-owned subsidiary of the Company whose ordinary shares are listed on the Hong Kong Stock Exchange, are subject to an ongoing police investigation in China for misappropriation of funds.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effect of the misappropriation of funds is reflected in these financial statements in the appropriate periods. The Company advised both the United States Securities and Exchange Commission and the United States Department of Justice of the investigation at Clear Media Limited and is cooperating to provide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which is ongoing. In addition, the Company voluntarily disclosed the matter and preliminary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17 million , including estimated possible penalties and interest. The Company made a payment of approximately $8.6 million during the fourth quarter of 2018 and expects to pay the remainder during the last half of 2019. The ultimate amount to be paid may differ from the estimates, and such differences may be material.</t>
  </si>
  <si>
    <t>RELATED PARTY TRANSACTIONS</t>
  </si>
  <si>
    <t>Related Party Transactions [Abstract]</t>
  </si>
  <si>
    <t>RELATED PARTY TRANSACTIONS Merger Agreement On March 27, 2019, as contemplated by the Settlement Agreement and iHeartMedia’s modified fifth amended Plan of Reorganization (the “iHeart Plan of Reorganization”), which was confirmed by the United States Bankruptcy Court for the Southern District of Texas (the "Bankruptcy Court") on January 22, 2019, the Company and its immediate parent company, Clear Channel Holdings, Inc. (“CCH”), entered into an Agreement and Plan of Merger (the “Merger Agreement”). Subject to the terms and conditions of the Merger Agreement, the Company will merge with and into CCH (the “Merger”), with CCH surviving the Merger and changing its name to Clear Channel Outdoor Holdings, Inc. (“New CCOH”). In connection with the Merger, each share of the Company’s Class A common stock (“CCOH Class A Common Stock”) issued and outstanding immediately prior to the effective time of the Merger (the “Effective Time”) (other than shares of CCOH Class A Common Stock held by CCH or any direct or indirect wholly-owned subsidiary of CCH) will be converted into one share of common stock of New CCOH (“New CCOH Common Stock”). The shares of the CCOH Class A Common Stock held by CCH and its subsidiaries (the “Excluded Shares”) will be canceled and retired, and no shares of New CCOH Common Stock will be exchanged for such shares. All of the outstanding shares of CCH’s common stock outstanding, all held by iHeartCommunications, immediately before the Merger will convert into 325,726,917 shares of New CCOH Common Stock. As a result, immediately after the Merger, New CCOH will have a single class of common stock, the pre-Merger CCOH Class A common stockholders (other than CCH and its subsidiaries) will own the same percentage of New CCOH that they owned of the Company immediately before the Merger, which is approximately 10.9% as of the date of this Quarterly Report on Form 10-Q, and all of the remaining 325,726,917 outstanding shares of New CCOH Common Stock will be held by iHeartCommunications. Consummation of the Merger is subject to the satisfaction or waiver of certain conditions that are contained in the Merger Agreement, including: (i)(x) the affirmative vote or written consent of the holders of the shares representing the majority of the voting power of the CCOH common stock to adopt the Merger Agreement, to approve the Merger and to approve the consummation of the transactions contemplated thereby and (y) the affirmative vote or written consent of the holders of shares of CCH common stock entitled to vote to adopt the Merger Agreement, to approve the Merger and to approve the consummation of the transactions contemplated thereby, which conditions have been satisfied, (ii) no order, writ, judgment, injunction, decree, stipulation, determination or award entered by or with any governmental authority or other legal restraint or prohibition preventing the Merger or the transactions contemplated by the Merger Agreement will be in effect, (iii) the effectiveness of the registration statement, covering the shares of New CCOH Common Stock to be issued in the Merger (which condition has been satisfied), (iv) a period of at least 20 calendar days will have elapsed from the date the information statement/prospectus was first mailed to the Company’s stockholders, (v) the approval of the Merger Agreement by the Bankruptcy Court (which condition has been satisfied), (vi) CCH must (x) distribute the common stock of iHeart Operations, Inc., a newly formed corporation to the creditors of iHeartCommunications, (y) cause Broader Media, LLC, a wholly-owned subsidiary of CCH (“Broader Media”), to distribute all of the shares of the Company’s Class B common stock (“CCOH Class B Common Stock”) held by Broader Media to CCH, and (z) cause CC Finco, LLC, a wholly-owned subsidiary of CCH (“CC Finco”) to distribute all of the shares of CCOH Class A Common Stock held by CC Finco to CCH, (vii) the conversion of all outstanding shares of the CCOH Class B Common Stock into shares of CCOH Class A Common Stock will have occurred, (viii) that, as a condition to CCH’s obligation to consummate the Merger, CCH will have received a tax opinion issued by its tax counsel or another tax advisor, (ix) that, as a condition to the Company’s obligation to consummate the Merger, the Company will have received a tax opinion issued by its tax counsel or another tax advisor, (x) the approval by the New York Stock Exchange for listing of the New CCOH Common Stock, (xi) all conditions precedent to the effectiveness of the iHeartMedia Plan of Reorganization will have been satisfied prior to or contemporaneously with the closing of the Merger and (xii) other customary conditions. Separation Agreement On March 27, 2019, the Company, CCH, iHeartMedia and iHeartCommunications entered into a Settlement and Separation Agreement (the “Separation Agreement”) governing the terms of the separation of New CCOH as the surviving corporation under the Merger and each subsidiary of New CCOH after giving effect to a series of transactions to effect the Separation (the “Transactions” and New CCOH together with its subsidiaries, the “Outdoor Group”) from iHeartMedia and each of its subsidiaries immediately after giving effect to the Transactions (iHeartMedia together with its subsidiaries, the “iHeart Group”). The Separation Agreement provides that on or before the date of the closing of the Merger Agreement (the “Closing Date”), (i) iHeartMedia and iHeartCommunications will cause each relevant member of the iHeart Group to assign, transfer, convey and deliver to iHeartCommunications, and iHeartCommunications will transfer to CCH or the relevant member of the Outdoor Group, any and all direct or indirect title and interest in the assets that are primarily related to or used primarily in connection with the business of the Outdoor Group (after giving effect to the Transactions) (the “Outdoor Business” and such assets, the “Outdoor Assets”), excluding certain excluded assets, and (ii) CCH and the Company will cause each relevant member of the Outdoor Group to transfer to the relevant member of the iHeart Group any and all direct or indirect title and interest in the assets of the business conducted by the iHeart Group after giving effect to the Transactions, including the radio business (the “iHeart Business” and such assets, the “iHeart Assets”). At the same time as the transfer of the Outdoor Assets from the iHeart Group to the Outdoor Group, the members of the Outdoor Group will assume the liabilities associated with the Outdoor Business, subject to certain exceptions as set forth in the Separation Agreement. At the same time as the transfer of the iHeart Assets from the Outdoor Group to the iHeart Group, the members of the iHeart Group will assume the liabilities associated with the iHeart Business, subject to certain exceptions as set forth in the Separation Agreement. In connection with the cash management arrangements with CCOH, iHeartCommunications maintains an intercompany revolving promissory note payable by iHeartCommunications to CCOH (the "Intercompany Note"), which matures on May 15, 2019. As of December 31, 2017, the principal amount outstanding under the Intercompany Note was $1,067.6 million . As a result of the Chapter 11 Cases, CCOH wrote down the balance of the note by $855.6 million during the fourth quarter of 2017 to reflect the estimated recoverable amount of the Intercompany Note as of December 31, 2017, based on management's best estimate of the cash settlement amount. As of the Petition Date, the principal amount outstanding under the Intercompany Note was $1,031.7 million . As of March 31, 2019, the asset recorded in respect of the Intercompany Note on the Company's balance sheet was $154.8 million . Pursuant to an order entered by the Bankruptcy Court, as of March 14, 2018, the balance of the Intercompany Note is frozen, and following March 14, 2018, intercompany allocations that would have been reflected in adjustments to the balance of the Intercompany Note are instead reflected in an intercompany balance that accrues interest at a rate equal to the interest under the Intercompany Note. As of March 31, 2019, the liability recorded in respect of the post-petition balance of the Due to iHeartCommunications Note on the Company's balance sheet was $73.7 million . The Separation Agreement provides for cancellation of the note payable by iHeartCommunications to the Company (the “Due from iHeartCommunications Note”) and that any agreements or licenses requiring royalty payments to the iHeart Group by the Outdoor Group for trademarks or other intellectual property will terminate effective as of December 31, 2018. It also provides for (i) the repayment of the post-petition intercompany balance outstanding in favor of the Debtors as of December 31, 2018, which was equal to $21.6 million as of that date and (ii) the waiver of the set-off value of any royalties and IP license fees owed to iHeartCommunications equal to approximately $31.8 million from March 14, 2018 through December 31, 2018, such that the resulting intercompany balance on such date was $10.2 million in favor of the Company, payable on the Effective Date. Since January 1, 2019, the Company has incurred an additional intercompany liability of $52.1 million in favor of iHeartCommunications as of March 31, 2019. Pursuant to an amendment to the Separation Agreement (the "Separation Agreement Amendment"), the Company has agreed to offset the $149 million amount owed to us by the iHeart Group on the Effective Date by $52.1 million , resulting in a total net payment to the Company of approximately $107 million on the Effective Date (including the $10.2 million payment discussed above). Pursuant to the Amendment, within 15 business days after the Effective Date, iHeartCommunications or the Company will pay the other any intercompany liability incurred from April 1, 2019 through the Effective Date. In addition, the Separation Agreement provides that New CCOH will receive (i) the trademarks listed on the schedules to the Separation Agreement and (ii) reimbursement of the reasonable expenses of legal counsel and financial advisors incurred on or prior to the Closing Date of the Company’s board of directors or the special committee of the Company’s board of directors, in each case, to the extent incurred in connection with the Separation. Due from iHeartCommunications The Company records net amounts due from or to iHeartCommunications as “Due from/to iHeartCommunications” on the consolidated balance sheets, net of allowance for credit losses. The accounts represent the revolving promissory note issued by the Company to iHeartCommunications and the revolving promissory note issued by iHeartCommunications to the Company in the face amount of $ 1.0 billion , or if more or less than such amount, the aggregate unpaid principal amount of all advances. The accounts accrue interest pursuant to the terms of the promissory notes and were generally payable on demand or when they were scheduled to mature on May 15, 2019. Included in the accounts are the net activities resulting from day-to-day cash management services provided by iHeartCommunications. As a part of these services, the Company maintains collection bank accounts swept daily into accounts of iHeartCommunications (after satisfying the Company's controlled disbursement accounts and the funding requirements of the Trustee Accounts under the CCWH Senior Notes and the CCWH Subordinated Notes). The Company’s claim in relation to cash transferred from its concentration account is on an unsecured basis and is limited to the balance of the “Due from iHeartCommunications” account. Pursuant to an order entered by the Bankruptcy Court, as of March 14, 2018, the balance of the Due from iHeartCommunications Note was frozen, and following March 14, 2018, intercompany allocations that would have been reflected in adjustments to the balance of the Due from iHeartCommunications Note are instead reflected in an intercompany balance that accrues interest at a rate equal to the interest under the Due from iHeartCommunications Note. As of March 31, 2019 and December 31, 2018 , the asset recorded in “Due from iHeartCommunications” on the consolidated balance sheet was $154.8 million . The Company did not expect that the Company will be able to recover all of the amounts owed under the Due from iHeartCommunications Note upon the implementation of the iHeart Plan of Reorganization (as defined below). As a result, the Company recognized a loss of $855.6 million on the Due from iHeartCommunications Note during the fourth quarter of 2017 to reflect the estimated recoverable amount of the note as of December 31, 2017, based on management's best estimate of the cash settlement amount. In addition, upon the filing of the iHeart Chapter 11 Cases on March 14, 2018, the Company ceased recording interest income on the pre-petition balance due from iHeartCommunications as the collectability of the interest was not considered probable. As a result of the $855.6 million allowance on the Due from iHeartCommunications Note recognized during the fourth quarter of 2017 and the $21.3 million reserve recognized in relation to interest incurred during the pre-petition period in the three months ended March 31, 2018, the outstanding principal amount of $1,031.7 million was reduced to $154.8 million as of March 31, 2019 on the consolidated balance sheet. Pursuant to the Settlement Agreement, the Company agreed to a recovery amount of 14.44% of the outstanding principal amount, or approximately $149.0 million , in cash on the allowed claim of $1,031.7 million under the Due from iHeartCommunications Note. The terms of the Due from iHeartCommunications Note provide that any balance over $1.0 billion accrues at an interest rate equal to the average yield of the nearest dated reference security, capped at 20% . As of March 31, 2019 , the balance outstanding on the "Due from iHeartCommunications" exceeded $1.0 billion and therefore the interest rate applied to $1.0 billion of the balance outstanding was 9.3% . The interest rate applied to the remaining balance was 20.0% . As noted above, no interest income was recorded on the pre-petition Due from iHeartCommunications Note during the three months ended March 31, 2019 and 2018 , respectively. If the Company does not realize the expected recovery under the Due from iHeartCommunications Note, or does not otherwise obtain sufficient supplemental liquidity as contemplated by the Disclosure Statement filed by the Debtors in the iHeart Chapter 11 Cases, the Company could experience a liquidity shortfall. In addition, any repayments that the Company received on the Due from iHeartCommunications Note during the one-year preference period prior to the filing of the iHeart Chapter 11 Cases may potentially be avoidable as a preference and subject to recovery by the iHeartCommunications bankruptcy estate, which could further exacerbate any liquidity shortfall. Other Related Party Transactions The Company provides advertising space on its billboards for iHeartMedia, Inc. and for radio stations owned by iHeartMedia, Inc. For the three months ended March 31, 2019 and 2018 , the Company recorded $1.0 million and $1.5 million , respectively, in revenue for these advertisements. The majority of these agreements are leasing transactions as they convey to iHeartMedia, Inc. the right to control the use of the Company's advertising structures for a stated period of time. 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viii) licensing of intellectual property, copyrights, trademarks and other intangible assets and (ix) other general corporate services. These services are charged to the Company based on actual direct costs incurred or allocated by iHeartCommunications based on headcount, revenue or other factors on a pro rata basis. For the three months ended March 31, 2019 and 2018 , the Company recorded $7.4 million and $17.2 million , respectively, as a component of corporate expenses for these services. The lower management services costs primarily resulted from iHeartCommunications no longer charging the trademark licensing fee in 2019. The iHeart Chapter 11 Cases could materially impact iHeartCommunications' ability to provide these services to us, which could cause significant uncertainties for us and disrupt our operations and/or adversely affect our rights under the Corporate Services Agreement and the other intercompany agreements. Pursuant to the Ta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 In addition, if iHeartCommunications or its subsidiaries use certain of our tax attributes (including net operating losses, foreign tax credits and other credits) and such use results in a decrease in tax liability for iHeartCommunications or its subsidiaries, then iHeartCommunications will reimburse us for the use of such attributes based on the amount of tax benefit realized. In connection with the iHeart Plan of Reorganization, the Company, iHeartMedia and certain related entities will enter into a new tax matters agreement (the “New Tax Matters Agreement”) to allocate the responsibility of iHeartMedia and its subsidiaries, on the one hand, and CCOH and its subsidiaries, on the other, for the payment of taxes arising prior to and subsequent to, and/or in connection with the iHeart Plan of Reorganization. The New Tax Matters Agreement provides that any reduction of our tax attributes as a result of cancellation of indebtedness income realized in connection with the iHeart Chapter 11 Cases is not treated as a use of such tax attributes and, therefore, does not require iHeartMedia to reimburse us for such reduction. The Company computes its deferred income tax provision using the liability method in accordance with the provisions of ASC 740-10, as if the Company was a separate taxpayer.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the three months ended March 31, 2019 and 2018 , the Company recorded $2.3 million and $2.3 million , respectively, as a component of selling, general and administrative expenses for these services.</t>
  </si>
  <si>
    <t>INCOME TAXES</t>
  </si>
  <si>
    <t>Income Tax Disclosure [Abstract]</t>
  </si>
  <si>
    <t>INCOME TAXES Income Tax Benefit (Expense) The Company’s income tax benefit (expense) for the three months ended March 31, 2019 and 2018 consisted of the following components: (In thousands) Three Months Ended March 31, 2019 2018 Current tax expense $ (71,720 ) $ (28,456 ) Deferred tax benefit (expense) 13,957 (16,911 ) Income tax expense $ (57,763 ) $ (45,367 ) The effective tax rate for the three months ended March 31, 2019 and 2018 was (51.7)% and (51.9)% , respectively. The effective rate for both periods was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t>
  </si>
  <si>
    <t>SHARE-BASED COMPENSATION AND LOSS PER SHARE</t>
  </si>
  <si>
    <t>Equity [Abstract]</t>
  </si>
  <si>
    <t>SHARE-BASED COMPENSATION AND LOSS PER SHARE The Company has granted restricted stock, restricted stock units and options to purchase shares of its Class A common stock to certain key individuals. COMPUTATION OF LOSS PER SHARE (In thousands, except per share data) Three Months Ended 2019 2018 NUMERATOR: Net loss attributable to the Company – common shares $ (164,167 ) $ (128,422 ) DENOMINATOR: Weighted average common shares outstanding - basic 362,039 361,515 Weighted average common shares outstanding - diluted (1) 362,039 361,515 Net loss attributable to the Company per common share: Basic $ (0.45 ) $ (0.36 ) Diluted $ (0.45 ) $ (0.36 ) (1) Outstanding equity awards of 8.2 million and 7.9 million for the three months ended March 31, 2019 and 2018 , respectively, were not included in the computation of diluted earnings per share because to do so would have been antidilutive.</t>
  </si>
  <si>
    <t>OTHER INFORMATION</t>
  </si>
  <si>
    <t>Other Income and Expenses [Abstract]</t>
  </si>
  <si>
    <t>OTHER INFORMATION Other Comprehensive Income (Loss) There was no change in deferred income tax liabilities resulting from adjustments to comprehensive loss for the three months ended March 31, 2019 and 2018 . Preferred Equity Commitment On April 8, 2019, CCH entered into a Preferred Equity Commitment Letter (the "Commitment Letter") with an investor. Pursuant to the Commitment Letter, the investor has agreed to purchase 45,000 shares of Series A Perpetual Preferred Stock, par value $0.01 per share ("New CCOH Preferred Stock"), of CCH having an aggregate initial liquidation preference of $45 million for a cash purchase price of $45 million . Dividends on the New CCOH Preferred Stock will accrue on a daily basis at the applicable dividend rate on the then-current liquidation preference of the New CCOH Preferred Stock, as and when declared by the board of directors. Dividends will either (a) be payable in cash, if and to the extent declared by the board of directors, or (b) be added to the liquidation preference. The dividend rate will be equal to (i) the greater of (a) a published LIBOR rate or (b) two ( 2% ) percent plus (ii) either a cash dividend margin or an accruing dividend margin, in each case based on New CCOH’s consolidated leverage ratio, subject to certain adjustments. At any leverage ratio, the accruing dividend margin will exceed the cash dividend margin by 1.5% . Dividends, if declared, will be payable on March 31, June 30, September 30 and December 31 of each year (or on the next business day if such date is not a business day). The Company may redeem any of the New CCOH Preferred Stock, at its option, at any time on or after the third anniversary of the Issue Date, in each case, in cash at a redemption price equal to the Liquidation Preference per share. Upon consummation of certain equity offerings, the Company may, at its option, redeem all or a part of the New CCOH Preferred Stock for the Liquidation Preference plus a make-whole premium. In addition, upon the occurrence of, among other things (i) any change of control, (ii) a liquidation, dissolution, or winding up or (iii) certain insolvency events, each holder may require the Company to redeem for cash all of the then outstanding shares of New CCOH Preferred Stock. In addition, the holders of New CCOH Preferred Shares may require a designated subsidiary of the Company to purchase the shares after the fifth anniversary of issuance. On the tenth anniversary of the issue date of the New CCOH Preferred Stock, the shares of New CCOH Preferred Stock will be subject to mandatory redemption for an amount equal to the liquidation preference. The certificate of designations for the New CCOH Preferred Stock will limit its ability to incur additional debt or any other security ranking pari passu with or senior to the New CCOH Preferred Stock, other than in (a) an amount not to exceed $300 million on a cumulative basis or (b) subject to an incurrence-based leverage test, subject to other customary carve-outs.</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and the International segment primarily includes operations in Europe, As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The following table presents the Company's reportable segment results for the three months ended March 31, 2019 and 2018 : (In thousands) Americas International Corporate and other reconciling items Consolidated Three Months Ended March 31, 2019 Revenue $ 272,722 $ 314,394 $ — $ 587,116 Direct operating expenses 130,519 217,308 — 347,827 Selling, general and administrative expenses 51,636 71,330 — 122,966 Corporate expenses — — 28,614 28,614 Depreciation and amortization 39,496 34,581 999 75,076 Other operating expense, net — — (3,522 ) (3,522 ) Operating income (loss) $ 51,071 $ (8,825 ) $ (33,135 ) $ 9,111 Capital expenditures $ 11,408 $ 14,819 $ 1,946 $ 28,173 Share-based compensation expense $ — $ — $ 1,834 $ 1,834 Three Months Ended March 31, 2018 Revenue $ 255,847 $ 342,551 $ — $ 598,398 Direct operating expenses 124,873 236,416 — 361,289 Selling, general and administrative expenses 48,950 78,458 — 127,408 Corporate expenses — — 35,435 35,435 Depreciation and amortization 44,504 38,565 991 84,060 Other operating expense, net — — (54 ) (54 ) Operating income (loss) $ 37,520 $ (10,888 ) $ (36,480 ) $ (9,848 ) Capital expenditures $ 12,907 $ 15,272 $ 493 $ 28,672 Share-based compensation expense $ — $ — $ 2,106 $ 2,106</t>
  </si>
  <si>
    <t>GUARANTOR SUBSIDIARIES</t>
  </si>
  <si>
    <t>Condensed Financial Information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CWH. The following consolidating schedules present financial information on a combined basis in conformity with the SEC’s Regulation S-X Rule 3-10(d): (In thousands) March 31, 2019 Parent Subsidiary Guarantor Non-Guarantor Company Issuer Subsidiaries Subsidiaries Eliminations Consolidated Cash and cash equivalents $ 1,562 $ — $ 20,753 $ 148,195 $ — $ 170,510 Accounts receivable, net of allowance — — 202,696 433,824 — 636,520 Intercompany receivables — 716,437 2,783,630 43,840 (3,543,907 ) — Prepaid expenses — 1,211 25,107 33,968 — 60,286 Other current assets — — 1,346 30,296 — 31,642 Total Current Assets 1,562 717,648 3,033,532 690,123 (3,543,907 ) 898,958 Structures, net — — 575,719 438,969 — 1,014,688 Other property, plant and equipment, net — — 122,732 107,140 — 229,872 Indefinite-lived intangibles — — 971,163 — — 971,163 Other intangibles, net — — 232,174 17,010 — 249,184 Goodwill — — 507,820 194,999 — 702,819 Operating lease right-of-use assets — — 1,006,077 998,409 — 2,004,486 Due from iHeartCommunications 154,758 — — — — 154,758 Intercompany notes receivable 182,026 5,184,629 4,895 16,272 (5,387,822 ) — Other assets 106,762 (3,672 ) 1,213,685 71,031 (1,288,100 ) 99,706 Total Assets $ 445,108 $ 5,898,605 $ 7,667,797 $ 2,533,953 $ (10,219,829 ) $ 6,325,634 Accounts payable $ — $ — $ 33,142 $ 71,884 $ — $ 105,026 Intercompany payable 2,783,630 — 760,277 — (3,543,907 ) — Current operating lease liabilities — — 102,663 263,770 — 366,433 Accrued expenses 11,952 2,428 113,380 343,434 — 471,194 Deferred revenue — — 45,101 58,138 — 103,239 Current portion of long-term debt — — 234 — — 234 Total Current Liabilities 2,795,582 2,428 1,054,797 737,226 (3,543,907 ) 1,046,126 Long-term debt — 4,918,330 3,594 371,481 — 5,293,405 Noncurrent operating lease liabilities — — 907,067 761,491 — 1,668,558 Intercompany notes payable — 16,273 5,107,467 264,082 (5,387,822 ) — Due to iHeartCommunications, post iHeart Chapter 11 Cases 73,747 — — — — 73,747 Deferred tax liability (35,587 ) 854 424,763 (66,570 ) — 323,460 Other long-term liabilities 537 — 72,259 103,372 — 176,168 Total stockholders' equity (deficit) (2,389,171 ) 960,720 97,850 362,871 (1,288,100 ) (2,255,830 ) Total Liabilities and Stockholders' Equity (Deficit) $ 445,108 $ 5,898,605 $ 7,667,797 $ 2,533,953 $ (10,219,829 ) $ 6,325,634 (In thousands) December 31, 2018 Parent Subsidiary Guarantor Non-Guarantor Company Issuer Subsidiaries Subsidiaries Eliminations Consolidated Cash and cash equivalents $ 1,560 $ — $ 18,464 $ 162,432 $ — $ 182,456 Accounts receivable, net of allowance — — 226,230 480,079 — 706,309 Intercompany receivables — 773,844 2,807,601 66,551 (3,647,996 ) — Prepaid expenses 329 1,211 52,052 42,142 — 95,734 Other current assets — — 2,857 28,444 — 31,301 Total Current Assets 1,889 775,055 3,107,204 779,648 (3,647,996 ) 1,015,800 Structures, net — — 594,456 458,560 — 1,053,016 Other property, plant and equipment, net — — 127,449 108,473 — 235,922 Indefinite-lived intangibles — — 971,163 — — 971,163 Other intangibles, net — — 235,326 17,536 — 252,862 Goodwill — — 507,820 198,183 — 706,003 Due from iHeartCommunications 154,758 — — — — 154,758 Intercompany notes receivable 182,026 5,116,629 4,895 16,272 (5,319,822 ) — Other assets 252,239 44,792 1,291,278 80,466 (1,536,271 ) 132,504 Total Assets $ 590,912 $ 5,936,476 $ 6,839,591 $ 1,659,138 $ (10,504,089 ) $ 4,522,028 Accounts payable $ — $ — $ 30,206 $ 83,508 $ — $ 113,714 Intercompany payable 2,807,601 — 840,395 — (3,647,996 ) — Accrued expenses 33,632 1,599 68,484 427,108 — 530,823 Deferred revenue — — 45,914 39,138 — 85,052 Current portion of long-term debt — — 227 — — 227 Total Current Liabilities 2,841,233 1,599 985,226 549,754 (3,647,996 ) 729,816 Long-term debt — 4,902,447 3,654 371,007 — 5,277,108 Intercompany notes payable — 16,273 5,039,418 264,131 (5,319,822 ) — Due to iHeartCommunications, post iHeart Chapter 11 Cases 21,591 — — — — 21,591 Deferred tax liability (46,739 ) 853 428,319 (47,418 ) — 335,015 Other long-term liabilities 542 — 139,647 119,961 — 260,150 Total stockholders' equity (deficit) (2,225,715 ) 1,015,304 243,327 401,703 (1,536,271 ) (2,101,652 ) Total Liabilities and Stockholders' Equity (Deficit) $ 590,912 $ 5,936,476 $ 6,839,591 $ 1,659,138 $ (10,504,089 ) $ 4,522,028 (In thousands) Three Months Ended March 31, 2019 Parent Subsidiary Guarantor Non-Guarantor Company Issuer Subsidiaries Subsidiaries Eliminations Consolidated Revenue $ — $ — $ 270,452 $ 316,664 $ — $ 587,116 Operating expenses: Direct operating expenses — — 129,054 218,773 — 347,827 Selling, general and administrative expenses — — 51,379 71,587 — 122,966 Corporate expenses 1,109 — 16,885 10,620 — 28,614 Depreciation and amortization — — 40,212 34,864 — 75,076 Other operating expense, net (113 ) — (424 ) (2,985 ) — (3,522 ) Operating income (loss) (1,222 ) — 32,498 (22,165 ) — 9,111 Interest expense 805 104,565 586 8,907 — 114,863 Intercompany interest income 5,464 104,990 6,471 — (116,925 ) — Intercompany interest expense 811 250 110,454 5,410 (116,925 ) — Equity in loss of nonconsolidated affiliates (144,442 ) (31,410 ) (37,676 ) (348 ) 213,669 (207 ) Loss on extinguishment of debt — (5,474 ) — — — (5,474 ) Other income (expense), net — — (2,763 ) 2,405 — (358 ) Loss before income taxes (141,816 ) (36,709 ) (112,510 ) (34,425 ) 213,669 (111,791 ) Income tax expense (22,351 ) (821 ) (31,932 ) (2,659 ) — (57,763 ) Consolidated net loss (164,167 ) (37,530 ) (144,442 ) (37,084 ) 213,669 (169,554 ) Less amount attributable to noncontrolling interest — — — (5,387 ) — (5,387 ) Net loss attributable to the Company $ (164,167 ) $ (37,530 ) $ (144,442 ) $ (31,697 ) $ 213,669 $ (164,167 ) Other comprehensive income (loss), net of tax: Foreign currency translation adjustments — — 15,378 (12,829 ) — 2,549 Equity in subsidiary comprehensive loss (1,035 ) (17,054 ) (16,413 ) — 34,502 — Comprehensive loss (165,202 ) (54,584 ) (145,477 ) (44,526 ) 248,171 (161,618 ) Less amount attributable to noncontrolling interest — — — 3,584 — 3,584 Comprehensive loss attributable to the Company $ (165,202 ) $ (54,584 ) $ (145,477 ) $ (48,110 ) $ 248,171 $ (165,202 ) (In thousands) Three Months Ended March 31, 2018 Parent Subsidiary Guarantor Non-Guarantor Company Issuer Subsidiaries Subsidiaries Eliminations Consolidated Revenue $ — $ — $ 253,663 $ 344,735 $ — $ 598,398 Operating expenses: Direct operating expenses — — 123,345 237,944 — 361,289 Selling, general and administrative expenses — — 48,723 78,685 — 127,408 Corporate expenses 3,059 — 23,922 8,454 — 35,435 Depreciation and amortization — — 45,228 38,832 — 84,060 Other operating income (expense), net (104 ) — (600 ) 650 — (54 ) Operating income (loss) (3,163 ) — 11,845 (18,530 ) — (9,848 ) Interest (income) expense , net (2 ) 88,169 388 8,709 — 97,264 Intercompany interest income 4,146 90,228 5,297 — (99,671 ) — Intercompany interest expense — 217 94,374 5,080 (99,671 ) — Equity in earnings (loss) of nonconsolidated affiliates (116,424 ) (6,509 ) (6,279 ) (127 ) 129,527 188 Other income, net 416 — 1,641 17,396 — 19,453 Loss before income taxes (115,023 ) (4,667 ) (82,258 ) (15,050 ) 129,527 (87,471 ) Income tax benefit (expense) (13,399 ) (2,662 ) (34,166 ) 4,860 — (45,367 ) Consolidated net loss (128,422 ) (7,329 ) (116,424 ) (10,190 ) 129,527 (132,838 ) Less amount attributable to noncontrolling interest — — — (4,416 ) — (4,416 ) Net loss attributable to the Company $ (128,422 ) $ (7,329 ) $ (116,424 ) $ (5,774 ) $ 129,527 $ (128,422 ) Other comprehensive income (loss), net of tax: Foreign currency translation adjustments — — 70 6,712 — 6,782 Equity in subsidiary comprehensive income (loss) 1,546 (742 ) 1,476 — (2,280 ) — Comprehensive income (loss) (126,876 ) (8,071 ) (114,878 ) 938 127,247 (121,640 ) Less amount attributable to noncontrolling interest — — — 5,236 — 5,236 Comprehensive loss attributable to the Company $ (126,876 ) $ (8,071 ) $ (114,878 ) $ (4,298 ) $ 127,247 $ (126,876 ) (In thousands) Revenue Operating expenses: Direct operating expenses Selling, general and administrative expenses Corporate expenses Depreciation and amortization Impairment charges Other operating income (expense), net Operating income (loss) Interest (income) expense, net Interest income on Due from iHeartCommunications Intercompany interest income Intercompany interest expense Equity in earnings (loss) of nonconsolidated affiliates Other expense, net Loss before income taxes Income tax benefit (expense) Consolidated net loss Less amount attributable to noncontrolling interest Net loss attributable to the Company Other comprehensive income (loss), net of tax: Foreign currency translation adjustments Reclassification adjustments Equity in subsidiary comprehensive income Comprehensive loss Less amount attributable to noncontrolling interest Comprehensive loss attributable to the Company (In thousands) Revenue Operating expenses: Direct operating expenses Selling, general and administrative expenses Corporate expenses Depreciation and amortization Impairment charges Other operating income (expense), net Operating income (loss) Interest (income) expense , net Interest income on Due from iHeartCommunications Intercompany interest income Intercompany interest expense Equity in earnings (loss) of nonconsolidated affiliates Other income, net Loss before income taxes Income tax benefit (expense) Consolidated net loss Less amount attributable to noncontrolling interest Net loss attributable to the Company Other comprehensive income (loss), net of tax: Foreign currency translation adjustments Unrealized holding gain on marketable securities Reclassification adjustments Equity in subsidiary comprehensive income (loss) Comprehensive income (loss) Less amount attributable to noncontrolling interest Comprehensive loss attributable to the Company (In thousands) Three Months Ended March 31, 2019 Parent Subsidiary Guarantor Non-Guarantor Company Issuer Subsidiaries Subsidiaries Eliminations Consolidated Cash flows from operating activities: Consolidated net loss $ (164,167 ) $ (37,530 ) $ (144,442 ) $ (37,084 ) $ 213,669 $ (169,554 ) Reconciling items: Depreciation and amortization — — 40,212 34,864 — 75,076 Deferred taxes 11,152 1 (3,556 ) (21,554 ) — (13,957 ) Provision for doubtful accounts — — 991 855 — 1,846 Amortization of deferred financing charges and note discounts, net — 2,161 — 475 — 2,636 Share-based compensation — — 1,682 152 — 1,834 Loss on disposal of operating assets, net — — 424 2,985 — 3,409 Equity in loss of nonconsolidated affiliates 144,442 31,410 37,676 348 (213,669 ) 207 Loss on extinguishment of debt — 5,474 — — — 5,474 Foreign exchange transaction gain — — (564 ) — — (564 ) Other reconciling items, net — — (866 ) (782 ) — (1,648 ) Changes in operating assets and liabilities, net of effects of acquisitions and dispositions: Decrease in accounts receivable — — 22,544 46,705 — 69,249 (Increase) decrease in prepaids and other current assets 329 — (18,703 ) (7,884 ) — (26,258 ) Increase (decrease) in accrued expenses (21,680 ) 225 47,654 (49,222 ) — (23,023 ) Increase (decrease) in accounts payable — — 2,936 (10,765 ) — (7,829 ) Increase in accrued interest — 604 446 8,390 — 9,440 Increase (decrease) in deferred income — — (1,396 ) 19,717 — 18,321 Changes in other operating assets and liabilities — — 3,956 3,705 — 7,661 Net cash provided by (used for) operating activities $ (29,924 ) $ 2,345 $ (11,006 ) $ (9,095 ) $ — $ (47,680 ) Cash flows from investing activities: Purchases of property, plant and equipment — — (13,338 ) (14,835 ) — (28,173 ) Proceeds from disposal of assets — — 480 121 — 601 Increase in intercompany notes receivable, net — (68,000 ) — — 68,000 — Change in other, net — — — (4 ) — (4 ) Net cash used for investing activities $ — $ (68,000 ) $ (12,858 ) $ (14,718 ) $ 68,000 $ (27,576 ) Cash flows from financing activities: Proceeds from long-term debt — 2,235,000 — — — 2,235,000 Payments on long-term debt — (2,200,000 ) (54 ) — — (2,200,054 ) Net transfers from iHeartCommunications 52,156 — — — — 52,156 Dividends and other payments to noncontrolling interests — — — (69 ) — (69 ) Dividends paid (4 ) — — — — (4 ) Increase in intercompany notes payable, net — — 68,000 — (68,000 ) — Intercompany funding (22,292 ) 57,407 (41,790 ) 6,675 — — Deferred financing charges — (26,752 ) — — — (26,752 ) Change in other, net 66 — (3 ) — — 63 Net cash provided by financing activities 29,926 65,655 26,153 6,606 (68,000 ) 60,340 Effect of exchange rate changes on cash — — — 586 — 586 Net increase (decrease) in cash, cash equivalents and restricted cash 2 — 2,289 (16,621 ) — (14,330 ) Cash, cash equivalents and restricted cash at beginning of year 1,560 — 18,464 182,845 — 202,869 Cash, cash equivalents and restricted cash at end of year $ 1,562 $ — $ 20,753 $ 166,224 $ — $ 188,539 (In thousands) Three Months Ended March 31, 2018 Parent Subsidiary Guarantor Non-Guarantor Company Issuer Subsidiaries Subsidiaries Eliminations Consolidated Cash flows from operating activities: Consolidated net loss $ (128,422 ) $ (7,329 ) $ (116,424 ) $ (10,190 ) $ 129,527 $ (132,838 ) Reconciling items: Depreciation and amortization — — 45,228 38,832 — 84,060 Deferred taxes 25,729 — (9,182 ) 364 — 16,911 Provision for doubtful accounts — — 854 832 — 1,686 Amortization of deferred financing charges and note discounts, net — 2,204 — 424 — 2,628 Share-based compensation — — 1,800 306 — 2,106 Gain on sale of operating and fixed assets — — (136 ) (52 ) — (188 ) Equity in (earnings) loss of nonconsolidated affiliates 116,424 6,509 6,279 127 (129,527 ) (188 ) Foreign exchange transaction gain — — (41 ) (19,559 ) — (19,600 ) Other reconciling items, net — — (562 ) (407 ) — (969 ) Changes in operating assets and liabilities, net of effects of acquisitions and dispositions: Decrease in accounts receivable — — 11,886 24,431 — 36,317 (Increase) decrease in prepaids and other current assets 27 358 (19,065 ) (19,743 ) — (38,423 ) Increase (decrease) in accrued expenses (12,620 ) 3,977 26,776 (43,565 ) — (25,432 ) Increase in accounts payable — — 21,569 9,005 — 30,574 Increase in accrued interest — — 376 8,115 — 8,491 Increase in deferred income — — 16,740 30,644 — 47,384 Changes in other operating assets and liabilities (1,981 ) — (870 ) (4,642 ) — (7,493 ) Net cash provided by (used for) operating activities $ (843 ) $ 5,719 $ (14,772 ) $ 14,922 $ — $ 5,026 Cash flows from investing activities: Purchases of property, plant and equipment — — (13,345 ) (15,327 ) — (28,672 ) Proceeds from disposal of assets — — 577 704 — 1,281 Increase in intercompany notes receivable, net — (9,350 ) — — 9,350 — Change in other, net — — 1 133 — 134 Net cash used for investing activities $ — $ (9,350 ) $ (12,767 ) $ (14,490 ) $ 9,350 $ (27,257 ) Cash flows from financing activities: Payments on long-term debt — — (34 ) (121 ) — (155 ) Net transfers from iHeartCommunications 60,677 — — — — 60,677 Dividends and other payments to noncontrolling interests — — — (97 ) — (97 ) Dividends paid (29,910 ) — 1,111 (1,111 ) — (29,910 ) Increase in intercompany notes payable, net — — — 9,350 (9,350 ) — Intercompany funding (29,816 ) 3,631 19,111 7,074 — — Change in other, net (16 ) — — — — (16 ) Net cash provided by financing activities 935 3,631 20,188 15,095 (9,350 ) 30,499 Effect of exchange rate changes on cash — — — 3,292 — 3,292 Net increase (decrease) in cash, cash equivalents and restricted cash 92 — (7,351 ) 18,819 — 11,560 Cash, cash equivalents and restricted cash at beginning of year 27,653 — 22,841 137,816 — 188,310 Cash, cash equivalents and restricted cash at end of year $ 27,745 $ — $ 15,490 $ 156,635 $ — $ 199,870</t>
  </si>
  <si>
    <t>BASIS OF PRESENTATION (Policies)</t>
  </si>
  <si>
    <t>Preparation of Interim Financial Statements</t>
  </si>
  <si>
    <t>Preparation of Interim Financial Statements 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8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t>
  </si>
  <si>
    <t>New Accounting Pronouncements</t>
  </si>
  <si>
    <t>New Accounting Pronouncements Recently Adopted Leases The Company adopted ASU No. 2016-02, which created ASC 842, Leases , and all subsequent ASUs relating to this Topic, as of January 1, 2019 (collectively, "ASC 842").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 Under ASC Topic 840, such gains were recognized ratably over the lease term as a credit to operating lease expense, and operating lease expense for the three months ended March 31, 2018 included a credit of $0.3 million for the amortization of these gains, which was not recognized in the three months ended March 31, 2019 .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2, Revenue , and Note 3, Leases , for more information. Intangible Assets and Goodwill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early adopted the proposed guidance under ASU 2017-04 beginning on January 1, 2019 on a prospective basis. The implementation of ASU 2017-04 did not have a material impact on our consolidated financial statements and related disclosures.</t>
  </si>
  <si>
    <t>BASIS OF PRESENTATION (Tables)</t>
  </si>
  <si>
    <t>Schedule of Restricted Cash and Cash Equivalents</t>
  </si>
  <si>
    <t>The following table provides a reconciliation of cash, cash equivalents and restricted cash reported in the Consolidated Balance Sheet to the total of the amounts reported in the Consolidated Statement of Cash Flows: (In thousands) March 31, December 31, Cash and cash equivalents $ 170,510 $ 182,456 Restricted cash included in: Other current assets 4,065 4,221 Other assets 13,964 16,192 Total cash, cash equivalents and restricted cash in the Statement of Cash Flows $ 188,539 $ 202,869</t>
  </si>
  <si>
    <t>REVENUE (Tables)</t>
  </si>
  <si>
    <t>Revenue from External Customers by Geographic Areas</t>
  </si>
  <si>
    <t>The following table shows, by segment, revenue from contracts with customers disaggregated by geographical region, revenue from leases and total revenue for the three months ended March 31, 2019 and 2018 : (In thousands) Americas International Consolidated Three Months Ended March 31, 2019 Revenue from contracts with customers: United States $ 131,431 $ — $ 131,431 Other Americas 896 13,645 14,541 Europe — 201,205 201,205 Asia-Pacific and other — 53,231 53,231 Total 132,327 268,081 400,408 Revenue from leases 140,395 46,313 186,708 Revenue, total $ 272,722 $ 314,394 $ 587,116 Three Months Ended March 31, 2018 Revenue from contracts with customers: United States $ 96,147 $ — $ 96,147 Other Americas 650 12,123 12,773 Europe — 187,216 187,216 Asia-Pacific and other — 3,012 3,012 Total 96,797 202,351 299,148 Revenue from leases 159,050 140,200 299,250 Revenue, total $ 255,847 $ 342,551 $ 598,398</t>
  </si>
  <si>
    <t>Summary of Contract with Customer, Asset and Liability</t>
  </si>
  <si>
    <t xml:space="preserve"> Three Months Ended March 31, (In thousands) 2019 2018 Accounts receivable, net of allowance, from contracts with customers: Beginning balance $ 367,918 $ 346,323 Ending balance $ 418,916 $ 305,030 Deferred revenue from contracts with customers: Beginning balance $ 39,916 $ 28,804 Ending balance $ 57,180 $ 45,261</t>
  </si>
  <si>
    <t>Schedule of Future Minimum Rental Income for Operating Leases</t>
  </si>
  <si>
    <t>As of March 31, 2019 , future lease payments to be received by the Company are as follows (In thousands) 2019 $ 398,562 2020 47,794 2021 18,907 2022 9,841 2023 2,491 Thereafter 4,828 Total $ 482,423</t>
  </si>
  <si>
    <t>LEASES (Tables)</t>
  </si>
  <si>
    <t>Lease, Cost</t>
  </si>
  <si>
    <t>The following table provides supplemental cash flow information related to leases: (In thousands) Three Months Ended Cash paid for amounts included in measurement of operating lease liabilities $ 156,577 Lease liabilities arising from obtaining right-of-use assets 1 $ 2,119,943 1 L ease liabilities arising from obtaining right-of-use assets include transition liabilities upon adoption of ASC 842, as well as new leases entered into during the three months ended March 31, 2019 . The following table provides the components of lease expense included within the Consolidated Statement of Comprehensive Loss for the three months ended March 31, 2019 : (In thousands) Three Months Ended Operating lease expense $ 135,096 Variable lease expense 31,565 The following table provides the weighted average remaining lease term and the weighted average discount rate for the Company's leases as of March 31, 2019 : March 31, Operating lease weighted average remaining lease term (in years) 9.7 Operating lease weighted average discount rate 7.26 %</t>
  </si>
  <si>
    <t>Lessee, Operating Lease, Liability, Maturity</t>
  </si>
  <si>
    <t>As of March 31, 2019 , the Company’s future maturities of operating lease liabilities were as follows: (In thousands) 2019 $ 376,287 2020 419,101 2021 354,030 2022 274,785 2023 222,106 Thereafter 1,367,285 Total lease payments $ 3,013,594 Less: Effect of discounting 978,603 Total operating lease liability $ 2,034,991</t>
  </si>
  <si>
    <t>PROPERTY, PLANT AND EQUIPMENT, INTANGIBLE ASSETS AND GOODWILL (Tables)</t>
  </si>
  <si>
    <t>Schedule of Property, Plant and Equipment</t>
  </si>
  <si>
    <t>The Company’s property, plant and equipment consisted of the following classes of assets as of March 31, 2019 and December 31, 2018 , respectively: (In thousands) March 31, December 31, Land, buildings and improvements $ 146,128 $ 145,403 Structures 2,833,051 2,835,411 Furniture and other equipment 209,160 202,155 Construction in progress 66,649 73,030 3,254,988 3,255,999 Less: accumulated depreciation 2,010,428 1,967,061 Property, plant and equipment, net $ 1,244,560 $ 1,288,938</t>
  </si>
  <si>
    <t>Schedule of Gross Carrying Amount and Accumulated Amortization of Other Intangible Assets</t>
  </si>
  <si>
    <t>The following table presents the gross carrying amount and accumulated amortization for each major class of other intangible assets as of March 31, 2019 and December 31, 2018 , respectively: (In thousands) March 31, 2019 December 31, 2018 Gross Carrying Amount Accumulated Amortization Gross Carrying Amount Accumulated Amortization Transit, street furniture and other outdoor contractual rights $ 528,232 $ (443,963 ) $ 528,185 $ (440,228 ) Permanent easements 163,341 — 163,317 — Other 5,926 (4,352 ) 5,919 (4,331 ) Total $ 697,499 $ (448,315 ) $ 697,421 $ (444,559 )</t>
  </si>
  <si>
    <t>Schedule of Future Amortization Expense</t>
  </si>
  <si>
    <t>The following table presents the Company’s estimate of amortization expense for each of the five succeeding fiscal years for definite-lived intangible assets: (In thousands) 2020 $ 12,985 2021 12,651 2022 10,850 2023 6,449 2024 6,341</t>
  </si>
  <si>
    <t>Schedule of Changes in Carrying Amount of Goodwill</t>
  </si>
  <si>
    <t>The following table presents the changes in the carrying amount of goodwill in each of the Company’s reportable segments: (In thousands) Americas International Consolidated Balance as of December 31, 2017 $ 507,819 $ 206,224 $ 714,043 Foreign currency — (8,040 ) (8,040 ) Balance as of December 31, 2018 $ 507,819 $ 198,184 $ 706,003 Foreign currency — (3,184 ) (3,184 ) Balance as of March 31, 2019 $ 507,819 $ 195,000 $ 702,819</t>
  </si>
  <si>
    <t>LONG-TERM DEBT (Tables)</t>
  </si>
  <si>
    <t>Schedule of Long-Term Debt Outstanding</t>
  </si>
  <si>
    <t>Long-term debt outstanding as of March 31, 2019 and December 31, 2018 consisted of the following: (In thousands) March 31, December 31, Clear Channel Worldwide Holdings Senior Notes: 6.5% Series A Senior Notes Due 2022 $ 735,750 $ 735,750 6.5% Series B Senior Notes Due 2022 1,989,250 1,989,250 Clear Channel Worldwide Holdings Senior Subordinated Notes: 7.625% Series A Senior Subordinated Notes Due 2020 (1) — 275,000 7.625% Series B Senior Subordinated Notes Due 2020 (1) — 1,925,000 9.25% Senior Subordinated Notes Due 2024 (1) 2,235,000 — Receivables Based Credit Facility Due 2023 (2) — — Clear Channel International B.V. Senior Notes Due 2020 375,000 375,000 Other debt 3,828 3,882 Original issue discount (867 ) (739 ) Long-term debt fees (44,322 ) (25,808 ) Total debt $ 5,293,639 $ 5,277,335 Less: current portion 234 227 Total long-term debt $ 5,293,405 $ 5,277,108 (1) On February 4, 2019, Clear Channel Worldwide Holdings, Inc., a subsidiary of the Company (“CCWH” or the "Subsidiary Issuer"),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for redemption on March 6, 2019. The redemption was conditioned on the closing of the offering of $2,235.0 million of new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2) The receivables based credit facility provides for revolving credit commitments of up to $125.0 million . As of March 31, 2019 , the facility had $85.5 million of letters of credit outstanding and a borrowing base of $116.2 million , resulting in $30.7 million of excess availability. Certain additional restrictions, including a springing financial covenant, take effect at decreased levels of excess availability.</t>
  </si>
  <si>
    <t>INCOME TAXES (Tables)</t>
  </si>
  <si>
    <t>Schedule of Components of Income Tax Benefit (Expense)</t>
  </si>
  <si>
    <t>The Company’s income tax benefit (expense) for the three months ended March 31, 2019 and 2018 consisted of the following components: (In thousands) Three Months Ended March 31, 2019 2018 Current tax expense $ (71,720 ) $ (28,456 ) Deferred tax benefit (expense) 13,957 (16,911 ) Income tax expense $ (57,763 ) $ (45,367 )</t>
  </si>
  <si>
    <t>SHARE-BASED COMPENSATION AND LOSS PER SHARE (Tables)</t>
  </si>
  <si>
    <t>Computation of Earnings Per Share</t>
  </si>
  <si>
    <t>COMPUTATION OF LOSS PER SHARE (In thousands, except per share data) Three Months Ended 2019 2018 NUMERATOR: Net loss attributable to the Company – common shares $ (164,167 ) $ (128,422 ) DENOMINATOR: Weighted average common shares outstanding - basic 362,039 361,515 Weighted average common shares outstanding - diluted (1) 362,039 361,515 Net loss attributable to the Company per common share: Basic $ (0.45 ) $ (0.36 ) Diluted $ (0.45 ) $ (0.36 ) (1) Outstanding equity awards of 8.2 million and 7.9 million for the three months ended March 31, 2019 and 2018 , respectively, were not included in the computation of diluted earnings per share because to do so would have been antidilutive.</t>
  </si>
  <si>
    <t>SEGMENT DATA (Tables)</t>
  </si>
  <si>
    <t>Schedule of Reportable Segment Results</t>
  </si>
  <si>
    <t>The following table presents the Company's reportable segment results for the three months ended March 31, 2019 and 2018 : (In thousands) Americas International Corporate and other reconciling items Consolidated Three Months Ended March 31, 2019 Revenue $ 272,722 $ 314,394 $ — $ 587,116 Direct operating expenses 130,519 217,308 — 347,827 Selling, general and administrative expenses 51,636 71,330 — 122,966 Corporate expenses — — 28,614 28,614 Depreciation and amortization 39,496 34,581 999 75,076 Other operating expense, net — — (3,522 ) (3,522 ) Operating income (loss) $ 51,071 $ (8,825 ) $ (33,135 ) $ 9,111 Capital expenditures $ 11,408 $ 14,819 $ 1,946 $ 28,173 Share-based compensation expense $ — $ — $ 1,834 $ 1,834 Three Months Ended March 31, 2018 Revenue $ 255,847 $ 342,551 $ — $ 598,398 Direct operating expenses 124,873 236,416 — 361,289 Selling, general and administrative expenses 48,950 78,458 — 127,408 Corporate expenses — — 35,435 35,435 Depreciation and amortization 44,504 38,565 991 84,060 Other operating expense, net — — (54 ) (54 ) Operating income (loss) $ 37,520 $ (10,888 ) $ (36,480 ) $ (9,848 ) Capital expenditures $ 12,907 $ 15,272 $ 493 $ 28,672 Share-based compensation expense $ — $ — $ 2,106 $ 2,106</t>
  </si>
  <si>
    <t>GUARANTOR SUBSIDIARIES (Tables)</t>
  </si>
  <si>
    <t>Schedule Of Guarantor Obligations, Balance Sheet</t>
  </si>
  <si>
    <t>The following consolidating schedules present financial information on a combined basis in conformity with the SEC’s Regulation S-X Rule 3-10(d): (In thousands) March 31, 2019 Parent Subsidiary Guarantor Non-Guarantor Company Issuer Subsidiaries Subsidiaries Eliminations Consolidated Cash and cash equivalents $ 1,562 $ — $ 20,753 $ 148,195 $ — $ 170,510 Accounts receivable, net of allowance — — 202,696 433,824 — 636,520 Intercompany receivables — 716,437 2,783,630 43,840 (3,543,907 ) — Prepaid expenses — 1,211 25,107 33,968 — 60,286 Other current assets — — 1,346 30,296 — 31,642 Total Current Assets 1,562 717,648 3,033,532 690,123 (3,543,907 ) 898,958 Structures, net — — 575,719 438,969 — 1,014,688 Other property, plant and equipment, net — — 122,732 107,140 — 229,872 Indefinite-lived intangibles — — 971,163 — — 971,163 Other intangibles, net — — 232,174 17,010 — 249,184 Goodwill — — 507,820 194,999 — 702,819 Operating lease right-of-use assets — — 1,006,077 998,409 — 2,004,486 Due from iHeartCommunications 154,758 — — — — 154,758 Intercompany notes receivable 182,026 5,184,629 4,895 16,272 (5,387,822 ) — Other assets 106,762 (3,672 ) 1,213,685 71,031 (1,288,100 ) 99,706 Total Assets $ 445,108 $ 5,898,605 $ 7,667,797 $ 2,533,953 $ (10,219,829 ) $ 6,325,634 Accounts payable $ — $ — $ 33,142 $ 71,884 $ — $ 105,026 Intercompany payable 2,783,630 — 760,277 — (3,543,907 ) — Current operating lease liabilities — — 102,663 263,770 — 366,433 Accrued expenses 11,952 2,428 113,380 343,434 — 471,194 Deferred revenue — — 45,101 58,138 — 103,239 Current portion of long-term debt — — 234 — — 234 Total Current Liabilities 2,795,582 2,428 1,054,797 737,226 (3,543,907 ) 1,046,126 Long-term debt — 4,918,330 3,594 371,481 — 5,293,405 Noncurrent operating lease liabilities — — 907,067 761,491 — 1,668,558 Intercompany notes payable — 16,273 5,107,467 264,082 (5,387,822 ) — Due to iHeartCommunications, post iHeart Chapter 11 Cases 73,747 — — — — 73,747 Deferred tax liability (35,587 ) 854 424,763 (66,570 ) — 323,460 Other long-term liabilities 537 — 72,259 103,372 — 176,168 Total stockholders' equity (deficit) (2,389,171 ) 960,720 97,850 362,871 (1,288,100 ) (2,255,830 ) Total Liabilities and Stockholders' Equity (Deficit) $ 445,108 $ 5,898,605 $ 7,667,797 $ 2,533,953 $ (10,219,829 ) $ 6,325,634 (In thousands) December 31, 2018 Parent Subsidiary Guarantor Non-Guarantor Company Issuer Subsidiaries Subsidiaries Eliminations Consolidated Cash and cash equivalents $ 1,560 $ — $ 18,464 $ 162,432 $ — $ 182,456 Accounts receivable, net of allowance — — 226,230 480,079 — 706,309 Intercompany receivables — 773,844 2,807,601 66,551 (3,647,996 ) — Prepaid expenses 329 1,211 52,052 42,142 — 95,734 Other current assets — — 2,857 28,444 — 31,301 Total Current Assets 1,889 775,055 3,107,204 779,648 (3,647,996 ) 1,015,800 Structures, net — — 594,456 458,560 — 1,053,016 Other property, plant and equipment, net — — 127,449 108,473 — 235,922 Indefinite-lived intangibles — — 971,163 — — 971,163 Other intangibles, net — — 235,326 17,536 — 252,862 Goodwill — — 507,820 198,183 — 706,003 Due from iHeartCommunications 154,758 — — — — 154,758 Intercompany notes receivable 182,026 5,116,629 4,895 16,272 (5,319,822 ) — Other assets 252,239 44,792 1,291,278 80,466 (1,536,271 ) 132,504 Total Assets $ 590,912 $ 5,936,476 $ 6,839,591 $ 1,659,138 $ (10,504,089 ) $ 4,522,028 Accounts payable $ — $ — $ 30,206 $ 83,508 $ — $ 113,714 Intercompany payable 2,807,601 — 840,395 — (3,647,996 ) — Accrued expenses 33,632 1,599 68,484 427,108 — 530,823 Deferred revenue — — 45,914 39,138 — 85,052 Current portion of long-term debt — — 227 — — 227 Total Current Liabilities 2,841,233 1,599 985,226 549,754 (3,647,996 ) 729,816 Long-term debt — 4,902,447 3,654 371,007 — 5,277,108 Intercompany notes payable — 16,273 5,039,418 264,131 (5,319,822 ) — Due to iHeartCommunications, post iHeart Chapter 11 Cases 21,591 — — — — 21,591 Deferred tax liability (46,739 ) 853 428,319 (47,418 ) — 335,015 Other long-term liabilities 542 — 139,647 119,961 — 260,150 Total stockholders' equity (deficit) (2,225,715 ) 1,015,304 243,327 401,703 (1,536,271 ) (2,101,652 ) Total Liabilities and Stockholders' Equity (Deficit) $ 590,912 $ 5,936,476 $ 6,839,591 $ 1,659,138 $ (10,504,089 ) $ 4,522,028</t>
  </si>
  <si>
    <t>Schedule Of Guarantor Obligations, Income Statement</t>
  </si>
  <si>
    <t>(In thousands) Three Months Ended March 31, 2019 Parent Subsidiary Guarantor Non-Guarantor Company Issuer Subsidiaries Subsidiaries Eliminations Consolidated Revenue $ — $ — $ 270,452 $ 316,664 $ — $ 587,116 Operating expenses: Direct operating expenses — — 129,054 218,773 — 347,827 Selling, general and administrative expenses — — 51,379 71,587 — 122,966 Corporate expenses 1,109 — 16,885 10,620 — 28,614 Depreciation and amortization — — 40,212 34,864 — 75,076 Other operating expense, net (113 ) — (424 ) (2,985 ) — (3,522 ) Operating income (loss) (1,222 ) — 32,498 (22,165 ) — 9,111 Interest expense 805 104,565 586 8,907 — 114,863 Intercompany interest income 5,464 104,990 6,471 — (116,925 ) — Intercompany interest expense 811 250 110,454 5,410 (116,925 ) — Equity in loss of nonconsolidated affiliates (144,442 ) (31,410 ) (37,676 ) (348 ) 213,669 (207 ) Loss on extinguishment of debt — (5,474 ) — — — (5,474 ) Other income (expense), net — — (2,763 ) 2,405 — (358 ) Loss before income taxes (141,816 ) (36,709 ) (112,510 ) (34,425 ) 213,669 (111,791 ) Income tax expense (22,351 ) (821 ) (31,932 ) (2,659 ) — (57,763 ) Consolidated net loss (164,167 ) (37,530 ) (144,442 ) (37,084 ) 213,669 (169,554 ) Less amount attributable to noncontrolling interest — — — (5,387 ) — (5,387 ) Net loss attributable to the Company $ (164,167 ) $ (37,530 ) $ (144,442 ) $ (31,697 ) $ 213,669 $ (164,167 ) Other comprehensive income (loss), net of tax: Foreign currency translation adjustments — — 15,378 (12,829 ) — 2,549 Equity in subsidiary comprehensive loss (1,035 ) (17,054 ) (16,413 ) — 34,502 — Comprehensive loss (165,202 ) (54,584 ) (145,477 ) (44,526 ) 248,171 (161,618 ) Less amount attributable to noncontrolling interest — — — 3,584 — 3,584 Comprehensive loss attributable to the Company $ (165,202 ) $ (54,584 ) $ (145,477 ) $ (48,110 ) $ 248,171 $ (165,202 ) (In thousands) Three Months Ended March 31, 2018 Parent Subsidiary Guarantor Non-Guarantor Company Issuer Subsidiaries Subsidiaries Eliminations Consolidated Revenue $ — $ — $ 253,663 $ 344,735 $ — $ 598,398 Operating expenses: Direct operating expenses — — 123,345 237,944 — 361,289 Selling, general and administrative expenses — — 48,723 78,685 — 127,408 Corporate expenses 3,059 — 23,922 8,454 — 35,435 Depreciation and amortization — — 45,228 38,832 — 84,060 Other operating income (expense), net (104 ) — (600 ) 650 — (54 ) Operating income (loss) (3,163 ) — 11,845 (18,530 ) — (9,848 ) Interest (income) expense , net (2 ) 88,169 388 8,709 — 97,264 Intercompany interest income 4,146 90,228 5,297 — (99,671 ) — Intercompany interest expense — 217 94,374 5,080 (99,671 ) — Equity in earnings (loss) of nonconsolidated affiliates (116,424 ) (6,509 ) (6,279 ) (127 ) 129,527 188 Other income, net 416 — 1,641 17,396 — 19,453 Loss before income taxes (115,023 ) (4,667 ) (82,258 ) (15,050 ) 129,527 (87,471 ) Income tax benefit (expense) (13,399 ) (2,662 ) (34,166 ) 4,860 — (45,367 ) Consolidated net loss (128,422 ) (7,329 ) (116,424 ) (10,190 ) 129,527 (132,838 ) Less amount attributable to noncontrolling interest — — — (4,416 ) — (4,416 ) Net loss attributable to the Company $ (128,422 ) $ (7,329 ) $ (116,424 ) $ (5,774 ) $ 129,527 $ (128,422 ) Other comprehensive income (loss), net of tax: Foreign currency translation adjustments — — 70 6,712 — 6,782 Equity in subsidiary comprehensive income (loss) 1,546 (742 ) 1,476 — (2,280 ) — Comprehensive income (loss) (126,876 ) (8,071 ) (114,878 ) 938 127,247 (121,640 ) Less amount attributable to noncontrolling interest — — — 5,236 — 5,236 Comprehensive loss attributable to the Company $ (126,876 ) $ (8,071 ) $ (114,878 ) $ (4,298 ) $ 127,247 $ (126,876 ) (In thousands) Revenue Operating expenses: Direct operating expenses Selling, general and administrative expenses Corporate expenses Depreciation and amortization Impairment charges Other operating income (expense), net Operating income (loss) Interest (income) expense, net Interest income on Due from iHeartCommunications Intercompany interest income Intercompany interest expense Equity in earnings (loss) of nonconsolidated affiliates Other expense, net Loss before income taxes Income tax benefit (expense) Consolidated net loss Less amount attributable to noncontrolling interest Net loss attributable to the Company Other comprehensive income (loss), net of tax: Foreign currency translation adjustments Reclassification adjustments Equity in subsidiary comprehensive income Comprehensive loss Less amount attributable to noncontrolling interest Comprehensive loss attributable to the Company (In thousands) Revenue Operating expenses: Direct operating expenses Selling, general and administrative expenses Corporate expenses Depreciation and amortization Impairment charges Other operating income (expense), net Operating income (loss) Interest (income) expense , net Interest income on Due from iHeartCommunications Intercompany interest income Intercompany interest expense Equity in earnings (loss) of nonconsolidated affiliates Other income, net Loss before income taxes Income tax benefit (expense) Consolidated net loss Less amount attributable to noncontrolling interest Net loss attributable to the Company Other comprehensive income (loss), net of tax: Foreign currency translation adjustments Unrealized holding gain on marketable securities Reclassification adjustments Equity in subsidiary comprehensive income (loss) Comprehensive income (loss) Less amount attributable to noncontrolling interest Comprehensive loss attributable to the Company</t>
  </si>
  <si>
    <t>Schedule Of Guarantor Obligations, Cash Flow</t>
  </si>
  <si>
    <t>(In thousands) Three Months Ended March 31, 2019 Parent Subsidiary Guarantor Non-Guarantor Company Issuer Subsidiaries Subsidiaries Eliminations Consolidated Cash flows from operating activities: Consolidated net loss $ (164,167 ) $ (37,530 ) $ (144,442 ) $ (37,084 ) $ 213,669 $ (169,554 ) Reconciling items: Depreciation and amortization — — 40,212 34,864 — 75,076 Deferred taxes 11,152 1 (3,556 ) (21,554 ) — (13,957 ) Provision for doubtful accounts — — 991 855 — 1,846 Amortization of deferred financing charges and note discounts, net — 2,161 — 475 — 2,636 Share-based compensation — — 1,682 152 — 1,834 Loss on disposal of operating assets, net — — 424 2,985 — 3,409 Equity in loss of nonconsolidated affiliates 144,442 31,410 37,676 348 (213,669 ) 207 Loss on extinguishment of debt — 5,474 — — — 5,474 Foreign exchange transaction gain — — (564 ) — — (564 ) Other reconciling items, net — — (866 ) (782 ) — (1,648 ) Changes in operating assets and liabilities, net of effects of acquisitions and dispositions: Decrease in accounts receivable — — 22,544 46,705 — 69,249 (Increase) decrease in prepaids and other current assets 329 — (18,703 ) (7,884 ) — (26,258 ) Increase (decrease) in accrued expenses (21,680 ) 225 47,654 (49,222 ) — (23,023 ) Increase (decrease) in accounts payable — — 2,936 (10,765 ) — (7,829 ) Increase in accrued interest — 604 446 8,390 — 9,440 Increase (decrease) in deferred income — — (1,396 ) 19,717 — 18,321 Changes in other operating assets and liabilities — — 3,956 3,705 — 7,661 Net cash provided by (used for) operating activities $ (29,924 ) $ 2,345 $ (11,006 ) $ (9,095 ) $ — $ (47,680 ) Cash flows from investing activities: Purchases of property, plant and equipment — — (13,338 ) (14,835 ) — (28,173 ) Proceeds from disposal of assets — — 480 121 — 601 Increase in intercompany notes receivable, net — (68,000 ) — — 68,000 — Change in other, net — — — (4 ) — (4 ) Net cash used for investing activities $ — $ (68,000 ) $ (12,858 ) $ (14,718 ) $ 68,000 $ (27,576 ) Cash flows from financing activities: Proceeds from long-term debt — 2,235,000 — — — 2,235,000 Payments on long-term debt — (2,200,000 ) (54 ) — — (2,200,054 ) Net transfers from iHeartCommunications 52,156 — — — — 52,156 Dividends and other payments to noncontrolling interests — — — (69 ) — (69 ) Dividends paid (4 ) — — — — (4 ) Increase in intercompany notes payable, net — — 68,000 — (68,000 ) — Intercompany funding (22,292 ) 57,407 (41,790 ) 6,675 — — Deferred financing charges — (26,752 ) — — — (26,752 ) Change in other, net 66 — (3 ) — — 63 Net cash provided by financing activities 29,926 65,655 26,153 6,606 (68,000 ) 60,340 Effect of exchange rate changes on cash — — — 586 — 586 Net increase (decrease) in cash, cash equivalents and restricted cash 2 — 2,289 (16,621 ) — (14,330 ) Cash, cash equivalents and restricted cash at beginning of year 1,560 — 18,464 182,845 — 202,869 Cash, cash equivalents and restricted cash at end of year $ 1,562 $ — $ 20,753 $ 166,224 $ — $ 188,539 (In thousands) Three Months Ended March 31, 2018 Parent Subsidiary Guarantor Non-Guarantor Company Issuer Subsidiaries Subsidiaries Eliminations Consolidated Cash flows from operating activities: Consolidated net loss $ (128,422 ) $ (7,329 ) $ (116,424 ) $ (10,190 ) $ 129,527 $ (132,838 ) Reconciling items: Depreciation and amortization — — 45,228 38,832 — 84,060 Deferred taxes 25,729 — (9,182 ) 364 — 16,911 Provision for doubtful accounts — — 854 832 — 1,686 Amortization of deferred financing charges and note discounts, net — 2,204 — 424 — 2,628 Share-based compensation — — 1,800 306 — 2,106 Gain on sale of operating and fixed assets — — (136 ) (52 ) — (188 ) Equity in (earnings) loss of nonconsolidated affiliates 116,424 6,509 6,279 127 (129,527 ) (188 ) Foreign exchange transaction gain — — (41 ) (19,559 ) — (19,600 ) Other reconciling items, net — — (562 ) (407 ) — (969 ) Changes in operating assets and liabilities, net of effects of acquisitions and dispositions: Decrease in accounts receivable — — 11,886 24,431 — 36,317 (Increase) decrease in prepaids and other current assets 27 358 (19,065 ) (19,743 ) — (38,423 ) Increase (decrease) in accrued expenses (12,620 ) 3,977 26,776 (43,565 ) — (25,432 ) Increase in accounts payable — — 21,569 9,005 — 30,574 Increase in accrued interest — — 376 8,115 — 8,491 Increase in deferred income — — 16,740 30,644 — 47,384 Changes in other operating assets and liabilities (1,981 ) — (870 ) (4,642 ) — (7,493 ) Net cash provided by (used for) operating activities $ (843 ) $ 5,719 $ (14,772 ) $ 14,922 $ — $ 5,026 Cash flows from investing activities: Purchases of property, plant and equipment — — (13,345 ) (15,327 ) — (28,672 ) Proceeds from disposal of assets — — 577 704 — 1,281 Increase in intercompany notes receivable, net — (9,350 ) — — 9,350 — Change in other, net — — 1 133 — 134 Net cash used for investing activities $ — $ (9,350 ) $ (12,767 ) $ (14,490 ) $ 9,350 $ (27,257 ) Cash flows from financing activities: Payments on long-term debt — — (34 ) (121 ) — (155 ) Net transfers from iHeartCommunications 60,677 — — — — 60,677 Dividends and other payments to noncontrolling interests — — — (97 ) — (97 ) Dividends paid (29,910 ) — 1,111 (1,111 ) — (29,910 ) Increase in intercompany notes payable, net — — — 9,350 (9,350 ) — Intercompany funding (29,816 ) 3,631 19,111 7,074 — — Change in other, net (16 ) — — — — (16 ) Net cash provided by financing activities 935 3,631 20,188 15,095 (9,350 ) 30,499 Effect of exchange rate changes on cash — — — 3,292 — 3,292 Net increase (decrease) in cash, cash equivalents and restricted cash 92 — (7,351 ) 18,819 — 11,560 Cash, cash equivalents and restricted cash at beginning of year 27,653 — 22,841 137,816 — 188,310 Cash, cash equivalents and restricted cash at end of year $ 27,745 $ — $ 15,490 $ 156,635 $ — $ 199,870</t>
  </si>
  <si>
    <t>BASIS OF PRESENTATION - Schedule of Cash, Cash Equivalents and Restricted Cash (Details) - USD ($) $ in Thousands</t>
  </si>
  <si>
    <t>Dec. 31, 2017</t>
  </si>
  <si>
    <t>Restricted cash included in:</t>
  </si>
  <si>
    <t>Total cash, cash equivalents and restricted cash in the Statement of Cash Flows</t>
  </si>
  <si>
    <t>BASIS OF PRESENTATION - Narrative (Details) - USD ($) $ in Thousands</t>
  </si>
  <si>
    <t>Jan. 01, 2019</t>
  </si>
  <si>
    <t>New Accounting Pronouncements or Change in Accounting Principle [Line Items]</t>
  </si>
  <si>
    <t>Cumulative effect adjustment to equity</t>
  </si>
  <si>
    <t>Amortization of gains</t>
  </si>
  <si>
    <t>REVENUE - Revenue by Segment and Geographical Area (Details) - USD ($) $ in Thousands</t>
  </si>
  <si>
    <t>Segment Reporting, Revenue Reconciling Item [Line Items]</t>
  </si>
  <si>
    <t>Revenue from contracts with customers</t>
  </si>
  <si>
    <t>Revenue from leases</t>
  </si>
  <si>
    <t>Revenue, total</t>
  </si>
  <si>
    <t>United States</t>
  </si>
  <si>
    <t>Other Americas</t>
  </si>
  <si>
    <t>Europe</t>
  </si>
  <si>
    <t>Asia-Pacific and other</t>
  </si>
  <si>
    <t>Operating segments | Americas</t>
  </si>
  <si>
    <t>Operating segments | Americas | United States</t>
  </si>
  <si>
    <t>Operating segments | Americas | Other Americas</t>
  </si>
  <si>
    <t>Operating segments | Americas | Europe</t>
  </si>
  <si>
    <t>Operating segments | Americas | Asia-Pacific and other</t>
  </si>
  <si>
    <t>Operating segments | International</t>
  </si>
  <si>
    <t>Operating segments | International | United States</t>
  </si>
  <si>
    <t>Operating segments | International | Other Americas</t>
  </si>
  <si>
    <t>Operating segments | International | Europe</t>
  </si>
  <si>
    <t>Operating segments | International | Asia-Pacific and other</t>
  </si>
  <si>
    <t>REVENUE - Schedule of Contract Assets and Liabilities (Details) - USD ($) $ in Thousands</t>
  </si>
  <si>
    <t>Accounts receivable, net of allowance, from contracts with customers:</t>
  </si>
  <si>
    <t>Beginning balance</t>
  </si>
  <si>
    <t>Ending balance</t>
  </si>
  <si>
    <t>Deferred revenue from contracts with customers:</t>
  </si>
  <si>
    <t>REVENUE - Narrative (Details) - USD ($) $ in Millions</t>
  </si>
  <si>
    <t>Contract liabilities, revenue recognized</t>
  </si>
  <si>
    <t>Revenue, Remaining Performance Obligation, Expected Timing of Satisfaction, Start Date [Axis]: 2019-04-01</t>
  </si>
  <si>
    <t>Revenue, Remaining Performance Obligation, Expected Timing of Satisfaction [Line Items]</t>
  </si>
  <si>
    <t>Revenue, remaining performance obligation</t>
  </si>
  <si>
    <t>Revenue, remaining performance obligation, period</t>
  </si>
  <si>
    <t>5 years</t>
  </si>
  <si>
    <t>REVENUE - Revenue From Leases (Details) $ in Thousands</t>
  </si>
  <si>
    <t>Mar. 31, 2019USD ($)</t>
  </si>
  <si>
    <t>2020</t>
  </si>
  <si>
    <t>2021</t>
  </si>
  <si>
    <t>2022</t>
  </si>
  <si>
    <t>2023</t>
  </si>
  <si>
    <t>Thereafter</t>
  </si>
  <si>
    <t>Total lease payments</t>
  </si>
  <si>
    <t>LEASES - Lease Cost (Details) $ in Thousands</t>
  </si>
  <si>
    <t>Operating lease cost</t>
  </si>
  <si>
    <t>Variable lease cost</t>
  </si>
  <si>
    <t>LEASES - Supplemental Balance Sheet Information (Details)</t>
  </si>
  <si>
    <t>Operating lease weighted average remaining lease term</t>
  </si>
  <si>
    <t>9 years 8 months 8 days</t>
  </si>
  <si>
    <t>Operating lease weighted average discount rate</t>
  </si>
  <si>
    <t>7.26%</t>
  </si>
  <si>
    <t>LEASES - Schedule of Future Minimum Lease Payments (Details) $ in Thousands</t>
  </si>
  <si>
    <t>Less: effect of discounting</t>
  </si>
  <si>
    <t>Total minimum future rentals</t>
  </si>
  <si>
    <t>LEASES - Supplemental Cash Flow Information (Details) $ in Thousands</t>
  </si>
  <si>
    <t>Operating cash flows from operating leases</t>
  </si>
  <si>
    <t>Lease liabilities arising from obtaining right-of-use assets</t>
  </si>
  <si>
    <t>PROPERTY, PLANT AND EQUIPMENT, INTANGIBLE ASSETS AND GOODWILL - Schedule Of Property, Plant And Equipment (Details) - USD ($) $ in Thousands</t>
  </si>
  <si>
    <t>Property, Plant and Equipment [Line Items]</t>
  </si>
  <si>
    <t>Property, plant and equipment, gross</t>
  </si>
  <si>
    <t>Less: accumulated depreciation</t>
  </si>
  <si>
    <t>Property, plant and equipment, net</t>
  </si>
  <si>
    <t>Land, buildings and improvements</t>
  </si>
  <si>
    <t>Structures</t>
  </si>
  <si>
    <t>Furniture and other equipment</t>
  </si>
  <si>
    <t>Construction in progress</t>
  </si>
  <si>
    <t>PROPERTY, PLANT AND EQUIPMENT, INTANGIBLE ASSETS AND GOODWILL - Narrative (Details) - USD ($)</t>
  </si>
  <si>
    <t>Indefinite-lived Intangible Assets [Line Items]</t>
  </si>
  <si>
    <t>Indefinite-lived intangible assets in International outdoor segment</t>
  </si>
  <si>
    <t>Amortization expense related to definite-lived intangible assets</t>
  </si>
  <si>
    <t>International</t>
  </si>
  <si>
    <t>PROPERTY, PLANT AND EQUIPMENT, INTANGIBLE ASSETS AND GOODWILL - Schedule of Gross Carrying Amount and Accumulated Amortization of Other Intangible Assets (Details) - USD ($) $ in Thousands</t>
  </si>
  <si>
    <t>Finite-Lived Intangible Assets [Line Items]</t>
  </si>
  <si>
    <t>Gross Carrying Amount</t>
  </si>
  <si>
    <t>Accumulated Amortization</t>
  </si>
  <si>
    <t>Transit, street furniture and other outdoor contractual rights</t>
  </si>
  <si>
    <t>Permanent easements</t>
  </si>
  <si>
    <t>PROPERTY, PLANT AND EQUIPMENT, INTANGIBLE ASSETS AND GOODWILL - Schedule of Future Amortization Expense (Details) $ in Thousands</t>
  </si>
  <si>
    <t>2024</t>
  </si>
  <si>
    <t>PROPERTY, PLANT AND EQUIPMENT, INTANGIBLE ASSETS AND GOODWILL - Schedule of Changes in Carrying Amount of Goodwill (Details) - USD ($) $ in Thousands</t>
  </si>
  <si>
    <t>12 Months Ended</t>
  </si>
  <si>
    <t>Foreign currency</t>
  </si>
  <si>
    <t>Americas</t>
  </si>
  <si>
    <t>LONG-TERM DEBT - Schedule of Long-Term Debt Outstanding (Details) - USD ($)</t>
  </si>
  <si>
    <t>Feb. 12, 2019</t>
  </si>
  <si>
    <t>Feb. 04, 2019</t>
  </si>
  <si>
    <t>Jun. 29, 2018</t>
  </si>
  <si>
    <t>Debt Instrument [Line Items]</t>
  </si>
  <si>
    <t>Total debt</t>
  </si>
  <si>
    <t>Original issue discount</t>
  </si>
  <si>
    <t>Long-term debt fees</t>
  </si>
  <si>
    <t>Less: current portion</t>
  </si>
  <si>
    <t>Total long-term debt</t>
  </si>
  <si>
    <t>Letters of credit outstanding</t>
  </si>
  <si>
    <t>Receivables Based Credit Facility Due 2023</t>
  </si>
  <si>
    <t>Clear Channel International B.V. Senior Notes Due 2020</t>
  </si>
  <si>
    <t>Other debt</t>
  </si>
  <si>
    <t>CCO Receivables Based Credit Facility Due 2023 | Revolving Credit Facility</t>
  </si>
  <si>
    <t>Maximum borrowing capacity</t>
  </si>
  <si>
    <t>Amount available under receivables based credit facility</t>
  </si>
  <si>
    <t>Subisidary Senior Notes | 6.5% Series A Senior Notes Due 2022</t>
  </si>
  <si>
    <t>Stated interest rate</t>
  </si>
  <si>
    <t>6.50%</t>
  </si>
  <si>
    <t>Subisidary Senior Notes | 6.5% Series B Senior Notes Due 2022</t>
  </si>
  <si>
    <t>Subisidary Senior Notes | 7.625% Series A Subordinated Notes Due 2020</t>
  </si>
  <si>
    <t>7.625%</t>
  </si>
  <si>
    <t>Subisidary Senior Notes | 7.625% Series B Subordinated Notes Due 2020</t>
  </si>
  <si>
    <t>Subisidary Senior Notes | New CCWH Subordinated Notes</t>
  </si>
  <si>
    <t>9.25%</t>
  </si>
  <si>
    <t>Subsidiary | Clear Channel Worldwide Holdings Senior Notes | 6.5% Series B Senior Notes Due 2022</t>
  </si>
  <si>
    <t>Subsidiary | Clear Channel Worldwide Holdings Senior Notes | 7.625% Series A Subordinated Notes Due 2020</t>
  </si>
  <si>
    <t>Subsidiary | Clear Channel Worldwide Holdings Senior Notes | 7.625% Series B Subordinated Notes Due 2020</t>
  </si>
  <si>
    <t>Subsidiary | Clear Channel Worldwide Holdings Senior Notes | New CCWH Subordinated Notes</t>
  </si>
  <si>
    <t>Subsidiary | Line of Credit | CCO Receivables Based Credit Facility Due 2023 | Revolving Credit Facility</t>
  </si>
  <si>
    <t>LONG-TERM DEBT - Narrative (Details) - USD ($) $ in Thousands</t>
  </si>
  <si>
    <t>Guarantor Obligations [Line Items]</t>
  </si>
  <si>
    <t>Level 1</t>
  </si>
  <si>
    <t>Aggregate market value of debt</t>
  </si>
  <si>
    <t>Subsidiary | New CCWH Subordinated Notes | New CCWH Subordinated Notes</t>
  </si>
  <si>
    <t>Debt covenant, redemption percentage of principle amount</t>
  </si>
  <si>
    <t>100.00%</t>
  </si>
  <si>
    <t>Debt instrument, redemption percentage allowed</t>
  </si>
  <si>
    <t>40.00%</t>
  </si>
  <si>
    <t>Subsidiary | 6.5% Series B Senior Notes Due 2022 | New CCWH Subordinated Notes</t>
  </si>
  <si>
    <t>Subsidiary | Redemption option one | New CCWH Subordinated Notes | New CCWH Subordinated Notes</t>
  </si>
  <si>
    <t>109.25%</t>
  </si>
  <si>
    <t>Subsidiary | Redemption option two | New CCWH Subordinated Notes | New CCWH Subordinated Notes</t>
  </si>
  <si>
    <t>103.00%</t>
  </si>
  <si>
    <t>20.00%</t>
  </si>
  <si>
    <t>LONG-TERM DEBT - Surety Bonds, Letters of Credit and Guarantees - Narrative (Details) $ in Millions</t>
  </si>
  <si>
    <t>Surety bonds</t>
  </si>
  <si>
    <t>Guarantee obligations</t>
  </si>
  <si>
    <t>Bank guarantees</t>
  </si>
  <si>
    <t>Bank guarantees backed by cash collateral</t>
  </si>
  <si>
    <t>iHeartCommunications, Inc. | Commercial standby letters of credit</t>
  </si>
  <si>
    <t>COMMITMENTS AND CONTINGENCIES (Details) - USD ($) $ in Thousands</t>
  </si>
  <si>
    <t>Dec. 16, 2018</t>
  </si>
  <si>
    <t>Income Tax Examination [Line Items]</t>
  </si>
  <si>
    <t>Decrease in other long term liabilities from misstatement</t>
  </si>
  <si>
    <t>Ministry of Economic Affairs and Finance, Italy</t>
  </si>
  <si>
    <t>Estimated loss from Italy investigation</t>
  </si>
  <si>
    <t>Payment of income tax penalties and interest</t>
  </si>
  <si>
    <t>Chapter 11 Cases | CCOH Separation Settlement</t>
  </si>
  <si>
    <t>Loss contingency, loss in period</t>
  </si>
  <si>
    <t>Unsecured Revolving Line of Credit Issued To Debtors | CCOH Separation Settlement</t>
  </si>
  <si>
    <t>VAT Obligation</t>
  </si>
  <si>
    <t>CCIBV Senior Notes Due 2020 | Subsidiary</t>
  </si>
  <si>
    <t>8.75%</t>
  </si>
  <si>
    <t>RELATED PARTY TRANSACTIONS (Details) - USD ($)</t>
  </si>
  <si>
    <t>Mar. 27, 2019</t>
  </si>
  <si>
    <t>Related Party Transaction [Line Items]</t>
  </si>
  <si>
    <t>Notes receivable, related party</t>
  </si>
  <si>
    <t>Asset recorded in Due from iHeartCommunications</t>
  </si>
  <si>
    <t>Amount of intercompany note waived</t>
  </si>
  <si>
    <t>Notes payable, related party</t>
  </si>
  <si>
    <t>Additional intercompany liability</t>
  </si>
  <si>
    <t>Repayments of related party debt</t>
  </si>
  <si>
    <t>Loss on intercompany note</t>
  </si>
  <si>
    <t>Related party, interest incurred</t>
  </si>
  <si>
    <t>Due from related party, recoverable amount, percentage</t>
  </si>
  <si>
    <t>14.44%</t>
  </si>
  <si>
    <t>Due from related party, recoverable amount</t>
  </si>
  <si>
    <t>Fixed interest rate on Due from iHeartCommunications</t>
  </si>
  <si>
    <t>9.30%</t>
  </si>
  <si>
    <t>Net interest income</t>
  </si>
  <si>
    <t>Component of corporate expenses</t>
  </si>
  <si>
    <t>Component of selling, general and administrative expenses</t>
  </si>
  <si>
    <t>iHeartCommunications</t>
  </si>
  <si>
    <t>Face amount of revolving promissory note</t>
  </si>
  <si>
    <t>Allowance for loss on related party transaction</t>
  </si>
  <si>
    <t>iHeartCommunications | Corporate Services Agreement</t>
  </si>
  <si>
    <t>iHeartCommunications | Employee Matters Agreement</t>
  </si>
  <si>
    <t>iHeartMedia, Inc.</t>
  </si>
  <si>
    <t>Revenue for advertisements</t>
  </si>
  <si>
    <t>Maximum</t>
  </si>
  <si>
    <t>New CCOH Common Stock</t>
  </si>
  <si>
    <t>Number of new converted shares</t>
  </si>
  <si>
    <t>Noncontrolling interest, ownership of shares (as a percent)</t>
  </si>
  <si>
    <t>10.90%</t>
  </si>
  <si>
    <t>INCOME TAXES - Schedule of Components of Income Tax Benefit (Expense) (Details) - USD ($) $ in Thousands</t>
  </si>
  <si>
    <t>Current tax expense</t>
  </si>
  <si>
    <t>Deferred tax benefit (expense)</t>
  </si>
  <si>
    <t>INCOME TAXES - Narrative (Details)</t>
  </si>
  <si>
    <t>Effective tax rate</t>
  </si>
  <si>
    <t>(51.70%)</t>
  </si>
  <si>
    <t>(51.90%)</t>
  </si>
  <si>
    <t>SHARE-BASED COMPENSATION AND LOSS PER SHARE - Computation of Loss per Share (Details) - USD ($) $ / shares in Units, shares in Thousands, $ in Thousands</t>
  </si>
  <si>
    <t>NUMERATOR:</t>
  </si>
  <si>
    <t>Net loss attributable to the Company – common shares</t>
  </si>
  <si>
    <t>DENOMINATOR:</t>
  </si>
  <si>
    <t>Weighted average common shares outstanding - basic</t>
  </si>
  <si>
    <t>Weighted average common shares outstanding - diluted</t>
  </si>
  <si>
    <t>Outstanding equity awards not included in computation of diluted earnings per share (in shares)</t>
  </si>
  <si>
    <t>OTHER INFORMATION (Details) - USD ($)</t>
  </si>
  <si>
    <t>Apr. 08, 2019</t>
  </si>
  <si>
    <t>Change in deferred income tax liabilities</t>
  </si>
  <si>
    <t>Debit Instrument, Covenant, Cumulative Amount of Additional Debt Obligations, Maximum</t>
  </si>
  <si>
    <t>Clear Channel Outdoor Holdings [Member] | Series A Preferred Stock [Member]</t>
  </si>
  <si>
    <t>Preferred Stock, Basis Spread on Variable Rate</t>
  </si>
  <si>
    <t>2.00%</t>
  </si>
  <si>
    <t>Preferred Equity Commitment, Covenant, Dividend Margin, Maximum</t>
  </si>
  <si>
    <t>1.50%</t>
  </si>
  <si>
    <t>Clear Channel Outdoor Holdings [Member] | Subsequent Event [Member] | Series A Preferred Stock [Member]</t>
  </si>
  <si>
    <t>Preferred Stock, Liquidation Preference, Value</t>
  </si>
  <si>
    <t>SEGMENT DATA (Details) $ in Thousands</t>
  </si>
  <si>
    <t>Mar. 31, 2019USD ($)segment</t>
  </si>
  <si>
    <t>Mar. 31, 2018USD ($)</t>
  </si>
  <si>
    <t>Number of reportable segments | segment</t>
  </si>
  <si>
    <t>Segment Reporting Information [Line Items]</t>
  </si>
  <si>
    <t>Direct operating expenses</t>
  </si>
  <si>
    <t>Selling, general and administrative expenses</t>
  </si>
  <si>
    <t>Corporate expenses</t>
  </si>
  <si>
    <t>Capital expenditures</t>
  </si>
  <si>
    <t>Share-based compensation expense</t>
  </si>
  <si>
    <t>Corporate and other reconciling items</t>
  </si>
  <si>
    <t>GUARANTOR SUBSIDIARIES - Schedule Of Guarantor Obligations, Balance Sheet (Details) - USD ($) $ in Thousands</t>
  </si>
  <si>
    <t>Condensed Balance Sheet Statements, Captions [Line Items]</t>
  </si>
  <si>
    <t>Accounts receivable, net of allowance</t>
  </si>
  <si>
    <t>Intercompany receivables</t>
  </si>
  <si>
    <t>Due from iHeartCommunications</t>
  </si>
  <si>
    <t>Intercompany notes receivable</t>
  </si>
  <si>
    <t>Intercompany payable</t>
  </si>
  <si>
    <t>Intercompany notes payable</t>
  </si>
  <si>
    <t>Deferred tax liability</t>
  </si>
  <si>
    <t>Total stockholders' equity (deficit)</t>
  </si>
  <si>
    <t>Eliminations</t>
  </si>
  <si>
    <t>Parent Company | Reportable Legal Entities</t>
  </si>
  <si>
    <t>Subsidiary Issuer | Reportable Legal Entities</t>
  </si>
  <si>
    <t>Guarantor Subsidiaries | Reportable Legal Entities</t>
  </si>
  <si>
    <t>Non-Guarantor Subsidiaries | Reportable Legal Entities</t>
  </si>
  <si>
    <t>GUARANTOR SUBSIDIARIES - Schedule Of Guarantor Obligations, Income Statement (Details) - USD ($) $ in Thousands</t>
  </si>
  <si>
    <t>Condensed Statement of Income Captions [Line Items]</t>
  </si>
  <si>
    <t>Other operating income (expense), net</t>
  </si>
  <si>
    <t>Intercompany interest income</t>
  </si>
  <si>
    <t>Intercompany interest expense</t>
  </si>
  <si>
    <t>Equity in subsidiary comprehensive income</t>
  </si>
  <si>
    <t>GUARANTOR SUBSIDIARIES - Schedule Of Guarantor Obligations, Cash Flow (Details) - USD ($) $ in Thousands</t>
  </si>
  <si>
    <t>Gain on sale of operating and fixed assets</t>
  </si>
  <si>
    <t>(Increase) decrease in prepaids and other current assets</t>
  </si>
  <si>
    <t>Increase (decrease) in accrued expenses</t>
  </si>
  <si>
    <t>Increase (decrease) in deferred income</t>
  </si>
  <si>
    <t>Increase in intercompany notes receivable, net</t>
  </si>
  <si>
    <t>Increase in intercompany notes payable, net</t>
  </si>
  <si>
    <t>Intercompany funding</t>
  </si>
  <si>
    <t>Deferred financing charges</t>
  </si>
  <si>
    <t>Effect of exchange rate changes on cash</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row>
    <row r="16" spans="1:3">
      <c r="A16" s="4" t="s">
        <v>26</v>
      </c>
      <c r="C16" s="5" t="n">
        <v>50582118</v>
      </c>
    </row>
    <row r="17" spans="1:3">
      <c r="A17" s="4" t="s">
        <v>27</v>
      </c>
    </row>
    <row r="18" spans="1:3">
      <c r="A18" s="4" t="s">
        <v>26</v>
      </c>
      <c r="C18" s="5"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0510</v>
      </c>
      <c r="C3" s="6" t="n">
        <v>182456</v>
      </c>
    </row>
    <row r="4" spans="1:3">
      <c r="A4" s="4" t="s">
        <v>32</v>
      </c>
      <c r="B4" s="5" t="n">
        <v>636520</v>
      </c>
      <c r="C4" s="5" t="n">
        <v>706309</v>
      </c>
    </row>
    <row r="5" spans="1:3">
      <c r="A5" s="4" t="s">
        <v>33</v>
      </c>
      <c r="B5" s="5" t="n">
        <v>60286</v>
      </c>
      <c r="C5" s="5" t="n">
        <v>95734</v>
      </c>
    </row>
    <row r="6" spans="1:3">
      <c r="A6" s="4" t="s">
        <v>34</v>
      </c>
      <c r="B6" s="5" t="n">
        <v>31642</v>
      </c>
      <c r="C6" s="5" t="n">
        <v>31301</v>
      </c>
    </row>
    <row r="7" spans="1:3">
      <c r="A7" s="4" t="s">
        <v>35</v>
      </c>
      <c r="B7" s="5" t="n">
        <v>898958</v>
      </c>
      <c r="C7" s="5" t="n">
        <v>1015800</v>
      </c>
    </row>
    <row r="8" spans="1:3">
      <c r="A8" s="3" t="s">
        <v>36</v>
      </c>
    </row>
    <row r="9" spans="1:3">
      <c r="A9" s="4" t="s">
        <v>37</v>
      </c>
      <c r="B9" s="5" t="n">
        <v>1014688</v>
      </c>
      <c r="C9" s="5" t="n">
        <v>1053016</v>
      </c>
    </row>
    <row r="10" spans="1:3">
      <c r="A10" s="4" t="s">
        <v>38</v>
      </c>
      <c r="B10" s="5" t="n">
        <v>229872</v>
      </c>
      <c r="C10" s="5" t="n">
        <v>235922</v>
      </c>
    </row>
    <row r="11" spans="1:3">
      <c r="A11" s="3" t="s">
        <v>39</v>
      </c>
    </row>
    <row r="12" spans="1:3">
      <c r="A12" s="4" t="s">
        <v>40</v>
      </c>
      <c r="B12" s="5" t="n">
        <v>971163</v>
      </c>
      <c r="C12" s="5" t="n">
        <v>971163</v>
      </c>
    </row>
    <row r="13" spans="1:3">
      <c r="A13" s="4" t="s">
        <v>41</v>
      </c>
      <c r="B13" s="5" t="n">
        <v>249184</v>
      </c>
      <c r="C13" s="5" t="n">
        <v>252862</v>
      </c>
    </row>
    <row r="14" spans="1:3">
      <c r="A14" s="4" t="s">
        <v>42</v>
      </c>
      <c r="B14" s="5" t="n">
        <v>702819</v>
      </c>
      <c r="C14" s="5" t="n">
        <v>706003</v>
      </c>
    </row>
    <row r="15" spans="1:3">
      <c r="A15" s="3" t="s">
        <v>43</v>
      </c>
    </row>
    <row r="16" spans="1:3">
      <c r="A16" s="4" t="s">
        <v>44</v>
      </c>
      <c r="B16" s="5" t="n">
        <v>2004486</v>
      </c>
      <c r="C16" s="5" t="n">
        <v>0</v>
      </c>
    </row>
    <row r="17" spans="1:3">
      <c r="A17" s="4" t="s">
        <v>45</v>
      </c>
      <c r="B17" s="5" t="n">
        <v>154758</v>
      </c>
      <c r="C17" s="5" t="n">
        <v>154758</v>
      </c>
    </row>
    <row r="18" spans="1:3">
      <c r="A18" s="4" t="s">
        <v>46</v>
      </c>
      <c r="B18" s="5" t="n">
        <v>99706</v>
      </c>
      <c r="C18" s="5" t="n">
        <v>132504</v>
      </c>
    </row>
    <row r="19" spans="1:3">
      <c r="A19" s="4" t="s">
        <v>47</v>
      </c>
      <c r="B19" s="5" t="n">
        <v>6325634</v>
      </c>
      <c r="C19" s="5" t="n">
        <v>4522028</v>
      </c>
    </row>
    <row r="20" spans="1:3">
      <c r="A20" s="3" t="s">
        <v>48</v>
      </c>
    </row>
    <row r="21" spans="1:3">
      <c r="A21" s="4" t="s">
        <v>49</v>
      </c>
      <c r="B21" s="5" t="n">
        <v>105026</v>
      </c>
      <c r="C21" s="5" t="n">
        <v>113714</v>
      </c>
    </row>
    <row r="22" spans="1:3">
      <c r="A22" s="4" t="s">
        <v>50</v>
      </c>
      <c r="B22" s="5" t="n">
        <v>366433</v>
      </c>
      <c r="C22" s="5" t="n">
        <v>0</v>
      </c>
    </row>
    <row r="23" spans="1:3">
      <c r="A23" s="4" t="s">
        <v>51</v>
      </c>
      <c r="B23" s="5" t="n">
        <v>471194</v>
      </c>
      <c r="C23" s="5" t="n">
        <v>530823</v>
      </c>
    </row>
    <row r="24" spans="1:3">
      <c r="A24" s="4" t="s">
        <v>52</v>
      </c>
      <c r="B24" s="5" t="n">
        <v>103239</v>
      </c>
      <c r="C24" s="5" t="n">
        <v>85052</v>
      </c>
    </row>
    <row r="25" spans="1:3">
      <c r="A25" s="4" t="s">
        <v>53</v>
      </c>
      <c r="B25" s="5" t="n">
        <v>234</v>
      </c>
      <c r="C25" s="5" t="n">
        <v>227</v>
      </c>
    </row>
    <row r="26" spans="1:3">
      <c r="A26" s="4" t="s">
        <v>54</v>
      </c>
      <c r="B26" s="5" t="n">
        <v>1046126</v>
      </c>
      <c r="C26" s="5" t="n">
        <v>729816</v>
      </c>
    </row>
    <row r="27" spans="1:3">
      <c r="A27" s="4" t="s">
        <v>55</v>
      </c>
      <c r="B27" s="5" t="n">
        <v>5293405</v>
      </c>
      <c r="C27" s="5" t="n">
        <v>5277108</v>
      </c>
    </row>
    <row r="28" spans="1:3">
      <c r="A28" s="4" t="s">
        <v>56</v>
      </c>
      <c r="B28" s="5" t="n">
        <v>1668558</v>
      </c>
      <c r="C28" s="5" t="n">
        <v>0</v>
      </c>
    </row>
    <row r="29" spans="1:3">
      <c r="A29" s="4" t="s">
        <v>57</v>
      </c>
      <c r="B29" s="5" t="n">
        <v>73747</v>
      </c>
      <c r="C29" s="5" t="n">
        <v>21591</v>
      </c>
    </row>
    <row r="30" spans="1:3">
      <c r="A30" s="4" t="s">
        <v>58</v>
      </c>
      <c r="B30" s="5" t="n">
        <v>323460</v>
      </c>
      <c r="C30" s="5" t="n">
        <v>335015</v>
      </c>
    </row>
    <row r="31" spans="1:3">
      <c r="A31" s="4" t="s">
        <v>59</v>
      </c>
      <c r="B31" s="5" t="n">
        <v>176168</v>
      </c>
      <c r="C31" s="5" t="n">
        <v>260150</v>
      </c>
    </row>
    <row r="32" spans="1:3">
      <c r="A32" s="4" t="s">
        <v>60</v>
      </c>
      <c r="B32" s="4" t="s">
        <v>61</v>
      </c>
      <c r="C32" s="4" t="s">
        <v>61</v>
      </c>
    </row>
    <row r="33" spans="1:3">
      <c r="A33" s="3" t="s">
        <v>62</v>
      </c>
    </row>
    <row r="34" spans="1:3">
      <c r="A34" s="4" t="s">
        <v>63</v>
      </c>
      <c r="B34" s="5" t="n">
        <v>155027</v>
      </c>
      <c r="C34" s="5" t="n">
        <v>160362</v>
      </c>
    </row>
    <row r="35" spans="1:3">
      <c r="A35" s="4" t="s">
        <v>64</v>
      </c>
      <c r="B35" s="5" t="n">
        <v>0</v>
      </c>
      <c r="C35" s="5" t="n">
        <v>0</v>
      </c>
    </row>
    <row r="36" spans="1:3">
      <c r="A36" s="4" t="s">
        <v>65</v>
      </c>
      <c r="B36" s="5" t="n">
        <v>3088061</v>
      </c>
      <c r="C36" s="5" t="n">
        <v>3086307</v>
      </c>
    </row>
    <row r="37" spans="1:3">
      <c r="A37" s="4" t="s">
        <v>66</v>
      </c>
      <c r="B37" s="5" t="n">
        <v>-5150474</v>
      </c>
      <c r="C37" s="5" t="n">
        <v>-5000920</v>
      </c>
    </row>
    <row r="38" spans="1:3">
      <c r="A38" s="4" t="s">
        <v>67</v>
      </c>
      <c r="B38" s="5" t="n">
        <v>-345524</v>
      </c>
      <c r="C38" s="5" t="n">
        <v>-344489</v>
      </c>
    </row>
    <row r="39" spans="1:3">
      <c r="A39" s="4" t="s">
        <v>68</v>
      </c>
      <c r="B39" s="5" t="n">
        <v>-6587</v>
      </c>
      <c r="C39" s="5" t="n">
        <v>-6578</v>
      </c>
    </row>
    <row r="40" spans="1:3">
      <c r="A40" s="4" t="s">
        <v>69</v>
      </c>
      <c r="B40" s="5" t="n">
        <v>-2255830</v>
      </c>
      <c r="C40" s="5" t="n">
        <v>-2101652</v>
      </c>
    </row>
    <row r="41" spans="1:3">
      <c r="A41" s="4" t="s">
        <v>70</v>
      </c>
      <c r="B41" s="5" t="n">
        <v>6325634</v>
      </c>
      <c r="C41" s="5" t="n">
        <v>4522028</v>
      </c>
    </row>
    <row r="42" spans="1:3">
      <c r="A42" s="4" t="s">
        <v>71</v>
      </c>
    </row>
    <row r="43" spans="1:3">
      <c r="A43" s="3" t="s">
        <v>62</v>
      </c>
    </row>
    <row r="44" spans="1:3">
      <c r="A44" s="4" t="s">
        <v>72</v>
      </c>
      <c r="B44" s="5" t="n">
        <v>517</v>
      </c>
      <c r="C44" s="5" t="n">
        <v>516</v>
      </c>
    </row>
    <row r="45" spans="1:3">
      <c r="A45" s="4" t="s">
        <v>73</v>
      </c>
    </row>
    <row r="46" spans="1:3">
      <c r="A46" s="3" t="s">
        <v>62</v>
      </c>
    </row>
    <row r="47" spans="1:3">
      <c r="A47" s="4" t="s">
        <v>72</v>
      </c>
      <c r="B47" s="6" t="n">
        <v>3150</v>
      </c>
      <c r="C47" s="6"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9</v>
      </c>
    </row>
    <row r="2" spans="1:3">
      <c r="A2" s="3" t="s">
        <v>75</v>
      </c>
    </row>
    <row r="3" spans="1:3">
      <c r="A3" s="4" t="s">
        <v>76</v>
      </c>
      <c r="B3" s="6" t="n">
        <v>24465</v>
      </c>
      <c r="C3" s="6" t="n">
        <v>24224</v>
      </c>
    </row>
    <row r="4" spans="1:3">
      <c r="A4" s="4" t="s">
        <v>77</v>
      </c>
      <c r="B4" s="6" t="n">
        <v>855648</v>
      </c>
      <c r="C4" s="6" t="n">
        <v>855648</v>
      </c>
    </row>
    <row r="5" spans="1:3">
      <c r="A5" s="4" t="s">
        <v>78</v>
      </c>
      <c r="B5" s="7" t="n">
        <v>0.01</v>
      </c>
      <c r="C5" s="7" t="n">
        <v>0.01</v>
      </c>
    </row>
    <row r="6" spans="1:3">
      <c r="A6" s="4" t="s">
        <v>79</v>
      </c>
      <c r="B6" s="5" t="n">
        <v>150000000</v>
      </c>
      <c r="C6" s="5" t="n">
        <v>150000000</v>
      </c>
    </row>
    <row r="7" spans="1:3">
      <c r="A7" s="4" t="s">
        <v>80</v>
      </c>
      <c r="B7" s="5" t="n">
        <v>0</v>
      </c>
      <c r="C7" s="5" t="n">
        <v>0</v>
      </c>
    </row>
    <row r="8" spans="1:3">
      <c r="A8" s="4" t="s">
        <v>81</v>
      </c>
      <c r="B8" s="5" t="n">
        <v>0</v>
      </c>
      <c r="C8" s="5" t="n">
        <v>0</v>
      </c>
    </row>
    <row r="9" spans="1:3">
      <c r="A9" s="3" t="s">
        <v>82</v>
      </c>
    </row>
    <row r="10" spans="1:3">
      <c r="A10" s="4" t="s">
        <v>83</v>
      </c>
      <c r="B10" s="5" t="n">
        <v>1128142</v>
      </c>
      <c r="C10" s="5" t="n">
        <v>1108538</v>
      </c>
    </row>
    <row r="11" spans="1:3">
      <c r="A11" s="4" t="s">
        <v>71</v>
      </c>
    </row>
    <row r="12" spans="1:3">
      <c r="A12" s="3" t="s">
        <v>82</v>
      </c>
    </row>
    <row r="13" spans="1:3">
      <c r="A13" s="4" t="s">
        <v>84</v>
      </c>
      <c r="B13" s="7" t="n">
        <v>0.01</v>
      </c>
      <c r="C13" s="7" t="n">
        <v>0.01</v>
      </c>
    </row>
    <row r="14" spans="1:3">
      <c r="A14" s="4" t="s">
        <v>85</v>
      </c>
      <c r="B14" s="5" t="n">
        <v>750000000</v>
      </c>
      <c r="C14" s="5" t="n">
        <v>750000000</v>
      </c>
    </row>
    <row r="15" spans="1:3">
      <c r="A15" s="4" t="s">
        <v>86</v>
      </c>
      <c r="B15" s="5" t="n">
        <v>51709760</v>
      </c>
      <c r="C15" s="5" t="n">
        <v>51559633</v>
      </c>
    </row>
    <row r="16" spans="1:3">
      <c r="A16" s="4" t="s">
        <v>73</v>
      </c>
    </row>
    <row r="17" spans="1:3">
      <c r="A17" s="3" t="s">
        <v>82</v>
      </c>
    </row>
    <row r="18" spans="1:3">
      <c r="A18" s="4" t="s">
        <v>84</v>
      </c>
      <c r="B18" s="7" t="n">
        <v>0.01</v>
      </c>
      <c r="C18" s="7" t="n">
        <v>0.01</v>
      </c>
    </row>
    <row r="19" spans="1:3">
      <c r="A19" s="4" t="s">
        <v>85</v>
      </c>
      <c r="B19" s="5" t="n">
        <v>600000000</v>
      </c>
      <c r="C19" s="5" t="n">
        <v>600000000</v>
      </c>
    </row>
    <row r="20" spans="1:3">
      <c r="A20" s="4" t="s">
        <v>86</v>
      </c>
      <c r="B20" s="5" t="n">
        <v>315000000</v>
      </c>
      <c r="C20" s="5" t="n">
        <v>315000000</v>
      </c>
    </row>
    <row r="21" spans="1:3">
      <c r="A21" s="4" t="s">
        <v>87</v>
      </c>
      <c r="B21" s="5" t="n">
        <v>315000000</v>
      </c>
      <c r="C21"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29</v>
      </c>
      <c r="D1" s="2" t="s">
        <v>89</v>
      </c>
      <c r="E1" s="2" t="s">
        <v>273</v>
      </c>
    </row>
    <row r="2" spans="1:5">
      <c r="A2" s="3" t="s">
        <v>189</v>
      </c>
    </row>
    <row r="3" spans="1:5">
      <c r="A3" s="4" t="s">
        <v>31</v>
      </c>
      <c r="B3" s="6" t="n">
        <v>170510</v>
      </c>
      <c r="C3" s="6" t="n">
        <v>182456</v>
      </c>
    </row>
    <row r="4" spans="1:5">
      <c r="A4" s="3" t="s">
        <v>274</v>
      </c>
    </row>
    <row r="5" spans="1:5">
      <c r="A5" s="4" t="s">
        <v>34</v>
      </c>
      <c r="B5" s="5" t="n">
        <v>4065</v>
      </c>
      <c r="C5" s="5" t="n">
        <v>4221</v>
      </c>
    </row>
    <row r="6" spans="1:5">
      <c r="A6" s="4" t="s">
        <v>46</v>
      </c>
      <c r="B6" s="5" t="n">
        <v>13964</v>
      </c>
      <c r="C6" s="5" t="n">
        <v>16192</v>
      </c>
    </row>
    <row r="7" spans="1:5">
      <c r="A7" s="4" t="s">
        <v>275</v>
      </c>
      <c r="B7" s="6" t="n">
        <v>188539</v>
      </c>
      <c r="C7" s="6" t="n">
        <v>202869</v>
      </c>
      <c r="D7" s="6" t="n">
        <v>199870</v>
      </c>
      <c r="E7" s="6" t="n">
        <v>188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6</v>
      </c>
      <c r="B1" s="2" t="s">
        <v>1</v>
      </c>
    </row>
    <row r="2" spans="1:3">
      <c r="B2" s="2" t="s">
        <v>2</v>
      </c>
      <c r="C2" s="2" t="s">
        <v>277</v>
      </c>
    </row>
    <row r="3" spans="1:3">
      <c r="A3" s="3" t="s">
        <v>278</v>
      </c>
    </row>
    <row r="4" spans="1:3">
      <c r="A4" s="4" t="s">
        <v>279</v>
      </c>
      <c r="C4" s="6" t="n">
        <v>14613</v>
      </c>
    </row>
    <row r="5" spans="1:3">
      <c r="A5" s="4" t="s">
        <v>280</v>
      </c>
      <c r="B5" s="6" t="n">
        <v>300</v>
      </c>
    </row>
    <row r="6" spans="1:3">
      <c r="A6" s="4" t="s">
        <v>125</v>
      </c>
    </row>
    <row r="7" spans="1:3">
      <c r="A7" s="3" t="s">
        <v>278</v>
      </c>
    </row>
    <row r="8" spans="1:3">
      <c r="A8" s="4" t="s">
        <v>279</v>
      </c>
      <c r="C8" s="6" t="n">
        <v>146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9</v>
      </c>
    </row>
    <row r="3" spans="1:3">
      <c r="A3" s="3" t="s">
        <v>282</v>
      </c>
    </row>
    <row r="4" spans="1:3">
      <c r="A4" s="4" t="s">
        <v>283</v>
      </c>
      <c r="B4" s="6" t="n">
        <v>400408</v>
      </c>
      <c r="C4" s="6" t="n">
        <v>299148</v>
      </c>
    </row>
    <row r="5" spans="1:3">
      <c r="A5" s="4" t="s">
        <v>284</v>
      </c>
      <c r="B5" s="5" t="n">
        <v>186708</v>
      </c>
      <c r="C5" s="5" t="n">
        <v>299250</v>
      </c>
    </row>
    <row r="6" spans="1:3">
      <c r="A6" s="4" t="s">
        <v>285</v>
      </c>
      <c r="B6" s="5" t="n">
        <v>587116</v>
      </c>
      <c r="C6" s="5" t="n">
        <v>598398</v>
      </c>
    </row>
    <row r="7" spans="1:3">
      <c r="A7" s="4" t="s">
        <v>286</v>
      </c>
    </row>
    <row r="8" spans="1:3">
      <c r="A8" s="3" t="s">
        <v>282</v>
      </c>
    </row>
    <row r="9" spans="1:3">
      <c r="A9" s="4" t="s">
        <v>283</v>
      </c>
      <c r="B9" s="5" t="n">
        <v>131431</v>
      </c>
      <c r="C9" s="5" t="n">
        <v>96147</v>
      </c>
    </row>
    <row r="10" spans="1:3">
      <c r="A10" s="4" t="s">
        <v>287</v>
      </c>
    </row>
    <row r="11" spans="1:3">
      <c r="A11" s="3" t="s">
        <v>282</v>
      </c>
    </row>
    <row r="12" spans="1:3">
      <c r="A12" s="4" t="s">
        <v>283</v>
      </c>
      <c r="B12" s="5" t="n">
        <v>14541</v>
      </c>
      <c r="C12" s="5" t="n">
        <v>12773</v>
      </c>
    </row>
    <row r="13" spans="1:3">
      <c r="A13" s="4" t="s">
        <v>288</v>
      </c>
    </row>
    <row r="14" spans="1:3">
      <c r="A14" s="3" t="s">
        <v>282</v>
      </c>
    </row>
    <row r="15" spans="1:3">
      <c r="A15" s="4" t="s">
        <v>283</v>
      </c>
      <c r="B15" s="5" t="n">
        <v>201205</v>
      </c>
      <c r="C15" s="5" t="n">
        <v>187216</v>
      </c>
    </row>
    <row r="16" spans="1:3">
      <c r="A16" s="4" t="s">
        <v>289</v>
      </c>
    </row>
    <row r="17" spans="1:3">
      <c r="A17" s="3" t="s">
        <v>282</v>
      </c>
    </row>
    <row r="18" spans="1:3">
      <c r="A18" s="4" t="s">
        <v>283</v>
      </c>
      <c r="B18" s="5" t="n">
        <v>53231</v>
      </c>
      <c r="C18" s="5" t="n">
        <v>3012</v>
      </c>
    </row>
    <row r="19" spans="1:3">
      <c r="A19" s="4" t="s">
        <v>290</v>
      </c>
    </row>
    <row r="20" spans="1:3">
      <c r="A20" s="3" t="s">
        <v>282</v>
      </c>
    </row>
    <row r="21" spans="1:3">
      <c r="A21" s="4" t="s">
        <v>283</v>
      </c>
      <c r="B21" s="5" t="n">
        <v>132327</v>
      </c>
      <c r="C21" s="5" t="n">
        <v>96797</v>
      </c>
    </row>
    <row r="22" spans="1:3">
      <c r="A22" s="4" t="s">
        <v>284</v>
      </c>
      <c r="B22" s="5" t="n">
        <v>140395</v>
      </c>
      <c r="C22" s="5" t="n">
        <v>159050</v>
      </c>
    </row>
    <row r="23" spans="1:3">
      <c r="A23" s="4" t="s">
        <v>285</v>
      </c>
      <c r="B23" s="5" t="n">
        <v>272722</v>
      </c>
      <c r="C23" s="5" t="n">
        <v>255847</v>
      </c>
    </row>
    <row r="24" spans="1:3">
      <c r="A24" s="4" t="s">
        <v>291</v>
      </c>
    </row>
    <row r="25" spans="1:3">
      <c r="A25" s="3" t="s">
        <v>282</v>
      </c>
    </row>
    <row r="26" spans="1:3">
      <c r="A26" s="4" t="s">
        <v>283</v>
      </c>
      <c r="B26" s="5" t="n">
        <v>131431</v>
      </c>
      <c r="C26" s="5" t="n">
        <v>96147</v>
      </c>
    </row>
    <row r="27" spans="1:3">
      <c r="A27" s="4" t="s">
        <v>292</v>
      </c>
    </row>
    <row r="28" spans="1:3">
      <c r="A28" s="3" t="s">
        <v>282</v>
      </c>
    </row>
    <row r="29" spans="1:3">
      <c r="A29" s="4" t="s">
        <v>283</v>
      </c>
      <c r="B29" s="5" t="n">
        <v>896</v>
      </c>
      <c r="C29" s="5" t="n">
        <v>650</v>
      </c>
    </row>
    <row r="30" spans="1:3">
      <c r="A30" s="4" t="s">
        <v>293</v>
      </c>
    </row>
    <row r="31" spans="1:3">
      <c r="A31" s="3" t="s">
        <v>282</v>
      </c>
    </row>
    <row r="32" spans="1:3">
      <c r="A32" s="4" t="s">
        <v>283</v>
      </c>
      <c r="B32" s="5" t="n">
        <v>0</v>
      </c>
      <c r="C32" s="5" t="n">
        <v>0</v>
      </c>
    </row>
    <row r="33" spans="1:3">
      <c r="A33" s="4" t="s">
        <v>294</v>
      </c>
    </row>
    <row r="34" spans="1:3">
      <c r="A34" s="3" t="s">
        <v>282</v>
      </c>
    </row>
    <row r="35" spans="1:3">
      <c r="A35" s="4" t="s">
        <v>283</v>
      </c>
      <c r="B35" s="5" t="n">
        <v>0</v>
      </c>
      <c r="C35" s="5" t="n">
        <v>0</v>
      </c>
    </row>
    <row r="36" spans="1:3">
      <c r="A36" s="4" t="s">
        <v>295</v>
      </c>
    </row>
    <row r="37" spans="1:3">
      <c r="A37" s="3" t="s">
        <v>282</v>
      </c>
    </row>
    <row r="38" spans="1:3">
      <c r="A38" s="4" t="s">
        <v>283</v>
      </c>
      <c r="B38" s="5" t="n">
        <v>268081</v>
      </c>
      <c r="C38" s="5" t="n">
        <v>202351</v>
      </c>
    </row>
    <row r="39" spans="1:3">
      <c r="A39" s="4" t="s">
        <v>284</v>
      </c>
      <c r="B39" s="5" t="n">
        <v>46313</v>
      </c>
      <c r="C39" s="5" t="n">
        <v>140200</v>
      </c>
    </row>
    <row r="40" spans="1:3">
      <c r="A40" s="4" t="s">
        <v>285</v>
      </c>
      <c r="B40" s="5" t="n">
        <v>314394</v>
      </c>
      <c r="C40" s="5" t="n">
        <v>342551</v>
      </c>
    </row>
    <row r="41" spans="1:3">
      <c r="A41" s="4" t="s">
        <v>296</v>
      </c>
    </row>
    <row r="42" spans="1:3">
      <c r="A42" s="3" t="s">
        <v>282</v>
      </c>
    </row>
    <row r="43" spans="1:3">
      <c r="A43" s="4" t="s">
        <v>283</v>
      </c>
      <c r="B43" s="5" t="n">
        <v>0</v>
      </c>
      <c r="C43" s="5" t="n">
        <v>0</v>
      </c>
    </row>
    <row r="44" spans="1:3">
      <c r="A44" s="4" t="s">
        <v>297</v>
      </c>
    </row>
    <row r="45" spans="1:3">
      <c r="A45" s="3" t="s">
        <v>282</v>
      </c>
    </row>
    <row r="46" spans="1:3">
      <c r="A46" s="4" t="s">
        <v>283</v>
      </c>
      <c r="B46" s="5" t="n">
        <v>13645</v>
      </c>
      <c r="C46" s="5" t="n">
        <v>12123</v>
      </c>
    </row>
    <row r="47" spans="1:3">
      <c r="A47" s="4" t="s">
        <v>298</v>
      </c>
    </row>
    <row r="48" spans="1:3">
      <c r="A48" s="3" t="s">
        <v>282</v>
      </c>
    </row>
    <row r="49" spans="1:3">
      <c r="A49" s="4" t="s">
        <v>283</v>
      </c>
      <c r="B49" s="5" t="n">
        <v>201205</v>
      </c>
      <c r="C49" s="5" t="n">
        <v>187216</v>
      </c>
    </row>
    <row r="50" spans="1:3">
      <c r="A50" s="4" t="s">
        <v>299</v>
      </c>
    </row>
    <row r="51" spans="1:3">
      <c r="A51" s="3" t="s">
        <v>282</v>
      </c>
    </row>
    <row r="52" spans="1:3">
      <c r="A52" s="4" t="s">
        <v>283</v>
      </c>
      <c r="B52" s="6" t="n">
        <v>53231</v>
      </c>
      <c r="C52" s="6" t="n">
        <v>30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9</v>
      </c>
      <c r="D1" s="2" t="s">
        <v>89</v>
      </c>
    </row>
    <row r="2" spans="1:4">
      <c r="A2" s="3" t="s">
        <v>301</v>
      </c>
    </row>
    <row r="3" spans="1:4">
      <c r="A3" s="4" t="s">
        <v>302</v>
      </c>
      <c r="B3" s="6" t="n">
        <v>367918</v>
      </c>
      <c r="C3" s="6" t="n">
        <v>305030</v>
      </c>
      <c r="D3" s="6" t="n">
        <v>346323</v>
      </c>
    </row>
    <row r="4" spans="1:4">
      <c r="A4" s="4" t="s">
        <v>303</v>
      </c>
      <c r="B4" s="5" t="n">
        <v>418916</v>
      </c>
      <c r="C4" s="5" t="n">
        <v>367918</v>
      </c>
      <c r="D4" s="5" t="n">
        <v>305030</v>
      </c>
    </row>
    <row r="5" spans="1:4">
      <c r="A5" s="3" t="s">
        <v>304</v>
      </c>
    </row>
    <row r="6" spans="1:4">
      <c r="A6" s="4" t="s">
        <v>302</v>
      </c>
      <c r="B6" s="5" t="n">
        <v>39916</v>
      </c>
      <c r="C6" s="5" t="n">
        <v>45261</v>
      </c>
      <c r="D6" s="5" t="n">
        <v>28804</v>
      </c>
    </row>
    <row r="7" spans="1:4">
      <c r="A7" s="4" t="s">
        <v>303</v>
      </c>
      <c r="B7" s="6" t="n">
        <v>57180</v>
      </c>
      <c r="C7" s="6" t="n">
        <v>39916</v>
      </c>
      <c r="D7" s="6" t="n">
        <v>45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9</v>
      </c>
    </row>
    <row r="3" spans="1:3">
      <c r="A3" s="3" t="s">
        <v>192</v>
      </c>
    </row>
    <row r="4" spans="1:3">
      <c r="A4" s="4" t="s">
        <v>306</v>
      </c>
      <c r="B4" s="9" t="n">
        <v>28.4</v>
      </c>
      <c r="C4" s="6" t="n">
        <v>21</v>
      </c>
    </row>
    <row r="5" spans="1:3">
      <c r="A5" s="4" t="s">
        <v>307</v>
      </c>
    </row>
    <row r="6" spans="1:3">
      <c r="A6" s="3" t="s">
        <v>308</v>
      </c>
    </row>
    <row r="7" spans="1:3">
      <c r="A7" s="4" t="s">
        <v>309</v>
      </c>
      <c r="B7" s="9" t="n">
        <v>117.1</v>
      </c>
    </row>
    <row r="8" spans="1:3">
      <c r="A8" s="4" t="s">
        <v>310</v>
      </c>
      <c r="B8" s="4" t="s">
        <v>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12</v>
      </c>
      <c r="B1" s="2" t="s">
        <v>313</v>
      </c>
    </row>
    <row r="2" spans="1:2">
      <c r="A2" s="3" t="s">
        <v>192</v>
      </c>
    </row>
    <row r="3" spans="1:2">
      <c r="A3" s="4" t="s">
        <v>12</v>
      </c>
      <c r="B3" s="6" t="n">
        <v>398562</v>
      </c>
    </row>
    <row r="4" spans="1:2">
      <c r="A4" s="4" t="s">
        <v>314</v>
      </c>
      <c r="B4" s="5" t="n">
        <v>47794</v>
      </c>
    </row>
    <row r="5" spans="1:2">
      <c r="A5" s="4" t="s">
        <v>315</v>
      </c>
      <c r="B5" s="5" t="n">
        <v>18907</v>
      </c>
    </row>
    <row r="6" spans="1:2">
      <c r="A6" s="4" t="s">
        <v>316</v>
      </c>
      <c r="B6" s="5" t="n">
        <v>9841</v>
      </c>
    </row>
    <row r="7" spans="1:2">
      <c r="A7" s="4" t="s">
        <v>317</v>
      </c>
      <c r="B7" s="5" t="n">
        <v>2491</v>
      </c>
    </row>
    <row r="8" spans="1:2">
      <c r="A8" s="4" t="s">
        <v>318</v>
      </c>
      <c r="B8" s="5" t="n">
        <v>4828</v>
      </c>
    </row>
    <row r="9" spans="1:2">
      <c r="A9" s="4" t="s">
        <v>319</v>
      </c>
      <c r="B9" s="6" t="n">
        <v>4824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20</v>
      </c>
      <c r="B1" s="2" t="s">
        <v>1</v>
      </c>
    </row>
    <row r="2" spans="1:2">
      <c r="B2" s="2" t="s">
        <v>313</v>
      </c>
    </row>
    <row r="3" spans="1:2">
      <c r="A3" s="3" t="s">
        <v>195</v>
      </c>
    </row>
    <row r="4" spans="1:2">
      <c r="A4" s="4" t="s">
        <v>321</v>
      </c>
      <c r="B4" s="6" t="n">
        <v>135096</v>
      </c>
    </row>
    <row r="5" spans="1:2">
      <c r="A5" s="4" t="s">
        <v>322</v>
      </c>
      <c r="B5" s="6" t="n">
        <v>315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323</v>
      </c>
      <c r="B1" s="2" t="s">
        <v>2</v>
      </c>
    </row>
    <row r="2" spans="1:2">
      <c r="A2" s="3" t="s">
        <v>195</v>
      </c>
    </row>
    <row r="3" spans="1:2">
      <c r="A3" s="4" t="s">
        <v>324</v>
      </c>
      <c r="B3" s="4" t="s">
        <v>325</v>
      </c>
    </row>
    <row r="4" spans="1:2">
      <c r="A4" s="4" t="s">
        <v>326</v>
      </c>
      <c r="B4" s="4" t="s">
        <v>3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28</v>
      </c>
      <c r="B1" s="2" t="s">
        <v>313</v>
      </c>
    </row>
    <row r="2" spans="1:2">
      <c r="A2" s="3" t="s">
        <v>195</v>
      </c>
    </row>
    <row r="3" spans="1:2">
      <c r="A3" s="4" t="s">
        <v>12</v>
      </c>
      <c r="B3" s="6" t="n">
        <v>376287</v>
      </c>
    </row>
    <row r="4" spans="1:2">
      <c r="A4" s="4" t="s">
        <v>314</v>
      </c>
      <c r="B4" s="5" t="n">
        <v>419101</v>
      </c>
    </row>
    <row r="5" spans="1:2">
      <c r="A5" s="4" t="s">
        <v>315</v>
      </c>
      <c r="B5" s="5" t="n">
        <v>354030</v>
      </c>
    </row>
    <row r="6" spans="1:2">
      <c r="A6" s="4" t="s">
        <v>316</v>
      </c>
      <c r="B6" s="5" t="n">
        <v>274785</v>
      </c>
    </row>
    <row r="7" spans="1:2">
      <c r="A7" s="4" t="s">
        <v>317</v>
      </c>
      <c r="B7" s="5" t="n">
        <v>222106</v>
      </c>
    </row>
    <row r="8" spans="1:2">
      <c r="A8" s="4" t="s">
        <v>318</v>
      </c>
      <c r="B8" s="5" t="n">
        <v>1367285</v>
      </c>
    </row>
    <row r="9" spans="1:2">
      <c r="A9" s="4" t="s">
        <v>319</v>
      </c>
      <c r="B9" s="5" t="n">
        <v>3013594</v>
      </c>
    </row>
    <row r="10" spans="1:2">
      <c r="A10" s="4" t="s">
        <v>329</v>
      </c>
      <c r="B10" s="5" t="n">
        <v>978603</v>
      </c>
    </row>
    <row r="11" spans="1:2">
      <c r="A11" s="4" t="s">
        <v>330</v>
      </c>
      <c r="B11" s="6" t="n">
        <v>20349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31</v>
      </c>
      <c r="B1" s="2" t="s">
        <v>1</v>
      </c>
    </row>
    <row r="2" spans="1:2">
      <c r="B2" s="2" t="s">
        <v>313</v>
      </c>
    </row>
    <row r="3" spans="1:2">
      <c r="A3" s="3" t="s">
        <v>195</v>
      </c>
    </row>
    <row r="4" spans="1:2">
      <c r="A4" s="4" t="s">
        <v>332</v>
      </c>
      <c r="B4" s="6" t="n">
        <v>156577</v>
      </c>
    </row>
    <row r="5" spans="1:2">
      <c r="A5" s="4" t="s">
        <v>333</v>
      </c>
      <c r="B5" s="6" t="n">
        <v>21199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587116</v>
      </c>
      <c r="C4" s="6" t="n">
        <v>598398</v>
      </c>
    </row>
    <row r="5" spans="1:3">
      <c r="A5" s="3" t="s">
        <v>92</v>
      </c>
    </row>
    <row r="6" spans="1:3">
      <c r="A6" s="4" t="s">
        <v>93</v>
      </c>
      <c r="B6" s="5" t="n">
        <v>347827</v>
      </c>
      <c r="C6" s="5" t="n">
        <v>361289</v>
      </c>
    </row>
    <row r="7" spans="1:3">
      <c r="A7" s="4" t="s">
        <v>94</v>
      </c>
      <c r="B7" s="5" t="n">
        <v>122966</v>
      </c>
      <c r="C7" s="5" t="n">
        <v>127408</v>
      </c>
    </row>
    <row r="8" spans="1:3">
      <c r="A8" s="4" t="s">
        <v>95</v>
      </c>
      <c r="B8" s="5" t="n">
        <v>28614</v>
      </c>
      <c r="C8" s="5" t="n">
        <v>35435</v>
      </c>
    </row>
    <row r="9" spans="1:3">
      <c r="A9" s="4" t="s">
        <v>96</v>
      </c>
      <c r="B9" s="5" t="n">
        <v>75076</v>
      </c>
      <c r="C9" s="5" t="n">
        <v>84060</v>
      </c>
    </row>
    <row r="10" spans="1:3">
      <c r="A10" s="4" t="s">
        <v>97</v>
      </c>
      <c r="B10" s="5" t="n">
        <v>-3522</v>
      </c>
      <c r="C10" s="5" t="n">
        <v>-54</v>
      </c>
    </row>
    <row r="11" spans="1:3">
      <c r="A11" s="4" t="s">
        <v>98</v>
      </c>
      <c r="B11" s="5" t="n">
        <v>9111</v>
      </c>
      <c r="C11" s="5" t="n">
        <v>-9848</v>
      </c>
    </row>
    <row r="12" spans="1:3">
      <c r="A12" s="4" t="s">
        <v>99</v>
      </c>
      <c r="B12" s="5" t="n">
        <v>114863</v>
      </c>
      <c r="C12" s="5" t="n">
        <v>97264</v>
      </c>
    </row>
    <row r="13" spans="1:3">
      <c r="A13" s="4" t="s">
        <v>100</v>
      </c>
      <c r="B13" s="5" t="n">
        <v>-207</v>
      </c>
      <c r="C13" s="5" t="n">
        <v>188</v>
      </c>
    </row>
    <row r="14" spans="1:3">
      <c r="A14" s="4" t="s">
        <v>101</v>
      </c>
      <c r="B14" s="5" t="n">
        <v>-5474</v>
      </c>
      <c r="C14" s="5" t="n">
        <v>0</v>
      </c>
    </row>
    <row r="15" spans="1:3">
      <c r="A15" s="4" t="s">
        <v>102</v>
      </c>
      <c r="B15" s="5" t="n">
        <v>-358</v>
      </c>
      <c r="C15" s="5" t="n">
        <v>19453</v>
      </c>
    </row>
    <row r="16" spans="1:3">
      <c r="A16" s="4" t="s">
        <v>103</v>
      </c>
      <c r="B16" s="5" t="n">
        <v>-111791</v>
      </c>
      <c r="C16" s="5" t="n">
        <v>-87471</v>
      </c>
    </row>
    <row r="17" spans="1:3">
      <c r="A17" s="4" t="s">
        <v>104</v>
      </c>
      <c r="B17" s="5" t="n">
        <v>-57763</v>
      </c>
      <c r="C17" s="5" t="n">
        <v>-45367</v>
      </c>
    </row>
    <row r="18" spans="1:3">
      <c r="A18" s="4" t="s">
        <v>105</v>
      </c>
      <c r="B18" s="5" t="n">
        <v>-169554</v>
      </c>
      <c r="C18" s="5" t="n">
        <v>-132838</v>
      </c>
    </row>
    <row r="19" spans="1:3">
      <c r="A19" s="4" t="s">
        <v>106</v>
      </c>
      <c r="B19" s="5" t="n">
        <v>-5387</v>
      </c>
      <c r="C19" s="5" t="n">
        <v>-4416</v>
      </c>
    </row>
    <row r="20" spans="1:3">
      <c r="A20" s="4" t="s">
        <v>107</v>
      </c>
      <c r="B20" s="5" t="n">
        <v>-164167</v>
      </c>
      <c r="C20" s="5" t="n">
        <v>-128422</v>
      </c>
    </row>
    <row r="21" spans="1:3">
      <c r="A21" s="3" t="s">
        <v>108</v>
      </c>
    </row>
    <row r="22" spans="1:3">
      <c r="A22" s="4" t="s">
        <v>109</v>
      </c>
      <c r="B22" s="5" t="n">
        <v>2549</v>
      </c>
      <c r="C22" s="5" t="n">
        <v>6782</v>
      </c>
    </row>
    <row r="23" spans="1:3">
      <c r="A23" s="4" t="s">
        <v>110</v>
      </c>
      <c r="B23" s="5" t="n">
        <v>2549</v>
      </c>
      <c r="C23" s="5" t="n">
        <v>6782</v>
      </c>
    </row>
    <row r="24" spans="1:3">
      <c r="A24" s="4" t="s">
        <v>111</v>
      </c>
      <c r="B24" s="5" t="n">
        <v>-161618</v>
      </c>
      <c r="C24" s="5" t="n">
        <v>-121640</v>
      </c>
    </row>
    <row r="25" spans="1:3">
      <c r="A25" s="4" t="s">
        <v>106</v>
      </c>
      <c r="B25" s="5" t="n">
        <v>3584</v>
      </c>
      <c r="C25" s="5" t="n">
        <v>5236</v>
      </c>
    </row>
    <row r="26" spans="1:3">
      <c r="A26" s="4" t="s">
        <v>112</v>
      </c>
      <c r="B26" s="6" t="n">
        <v>-165202</v>
      </c>
      <c r="C26" s="6" t="n">
        <v>-126876</v>
      </c>
    </row>
    <row r="27" spans="1:3">
      <c r="A27" s="3" t="s">
        <v>113</v>
      </c>
    </row>
    <row r="28" spans="1:3">
      <c r="A28" s="4" t="s">
        <v>114</v>
      </c>
      <c r="B28" s="7" t="n">
        <v>-0.45</v>
      </c>
      <c r="C28" s="7" t="n">
        <v>-0.36</v>
      </c>
    </row>
    <row r="29" spans="1:3">
      <c r="A29" s="4" t="s">
        <v>115</v>
      </c>
      <c r="B29" s="5" t="n">
        <v>362039</v>
      </c>
      <c r="C29" s="5" t="n">
        <v>361515</v>
      </c>
    </row>
    <row r="30" spans="1:3">
      <c r="A30" s="4" t="s">
        <v>116</v>
      </c>
      <c r="B30" s="7" t="n">
        <v>-0.45</v>
      </c>
      <c r="C30" s="7" t="n">
        <v>-0.36</v>
      </c>
    </row>
    <row r="31" spans="1:3">
      <c r="A31" s="4" t="s">
        <v>117</v>
      </c>
      <c r="B31" s="5" t="n">
        <v>362039</v>
      </c>
      <c r="C31" s="5" t="n">
        <v>361515</v>
      </c>
    </row>
    <row r="32" spans="1:3">
      <c r="A32" s="4" t="s">
        <v>118</v>
      </c>
      <c r="B32" s="6" t="n">
        <v>0</v>
      </c>
      <c r="C32" s="7" t="n">
        <v>0.08</v>
      </c>
    </row>
    <row r="33" spans="1:3">
      <c r="A33" s="4" t="s">
        <v>119</v>
      </c>
      <c r="B33" s="6" t="n">
        <v>0</v>
      </c>
      <c r="C33"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35</v>
      </c>
    </row>
    <row r="3" spans="1:3">
      <c r="A3" s="4" t="s">
        <v>336</v>
      </c>
      <c r="B3" s="6" t="n">
        <v>3254988</v>
      </c>
      <c r="C3" s="6" t="n">
        <v>3255999</v>
      </c>
    </row>
    <row r="4" spans="1:3">
      <c r="A4" s="4" t="s">
        <v>337</v>
      </c>
      <c r="B4" s="5" t="n">
        <v>2010428</v>
      </c>
      <c r="C4" s="5" t="n">
        <v>1967061</v>
      </c>
    </row>
    <row r="5" spans="1:3">
      <c r="A5" s="4" t="s">
        <v>338</v>
      </c>
      <c r="B5" s="5" t="n">
        <v>1244560</v>
      </c>
      <c r="C5" s="5" t="n">
        <v>1288938</v>
      </c>
    </row>
    <row r="6" spans="1:3">
      <c r="A6" s="4" t="s">
        <v>339</v>
      </c>
    </row>
    <row r="7" spans="1:3">
      <c r="A7" s="3" t="s">
        <v>335</v>
      </c>
    </row>
    <row r="8" spans="1:3">
      <c r="A8" s="4" t="s">
        <v>336</v>
      </c>
      <c r="B8" s="5" t="n">
        <v>146128</v>
      </c>
      <c r="C8" s="5" t="n">
        <v>145403</v>
      </c>
    </row>
    <row r="9" spans="1:3">
      <c r="A9" s="4" t="s">
        <v>340</v>
      </c>
    </row>
    <row r="10" spans="1:3">
      <c r="A10" s="3" t="s">
        <v>335</v>
      </c>
    </row>
    <row r="11" spans="1:3">
      <c r="A11" s="4" t="s">
        <v>336</v>
      </c>
      <c r="B11" s="5" t="n">
        <v>2833051</v>
      </c>
      <c r="C11" s="5" t="n">
        <v>2835411</v>
      </c>
    </row>
    <row r="12" spans="1:3">
      <c r="A12" s="4" t="s">
        <v>341</v>
      </c>
    </row>
    <row r="13" spans="1:3">
      <c r="A13" s="3" t="s">
        <v>335</v>
      </c>
    </row>
    <row r="14" spans="1:3">
      <c r="A14" s="4" t="s">
        <v>336</v>
      </c>
      <c r="B14" s="5" t="n">
        <v>209160</v>
      </c>
      <c r="C14" s="5" t="n">
        <v>202155</v>
      </c>
    </row>
    <row r="15" spans="1:3">
      <c r="A15" s="4" t="s">
        <v>342</v>
      </c>
    </row>
    <row r="16" spans="1:3">
      <c r="A16" s="3" t="s">
        <v>335</v>
      </c>
    </row>
    <row r="17" spans="1:3">
      <c r="A17" s="4" t="s">
        <v>336</v>
      </c>
      <c r="B17" s="6" t="n">
        <v>66649</v>
      </c>
      <c r="C17" s="6" t="n">
        <v>730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89</v>
      </c>
      <c r="D2" s="2" t="s">
        <v>29</v>
      </c>
    </row>
    <row r="3" spans="1:4">
      <c r="A3" s="3" t="s">
        <v>344</v>
      </c>
    </row>
    <row r="4" spans="1:4">
      <c r="A4" s="4" t="s">
        <v>345</v>
      </c>
      <c r="B4" s="6" t="n">
        <v>971163000</v>
      </c>
      <c r="D4" s="6" t="n">
        <v>971163000</v>
      </c>
    </row>
    <row r="5" spans="1:4">
      <c r="A5" s="4" t="s">
        <v>346</v>
      </c>
      <c r="B5" s="5" t="n">
        <v>4200000</v>
      </c>
      <c r="C5" s="6" t="n">
        <v>5200000</v>
      </c>
    </row>
    <row r="6" spans="1:4">
      <c r="A6" s="4" t="s">
        <v>347</v>
      </c>
    </row>
    <row r="7" spans="1:4">
      <c r="A7" s="3" t="s">
        <v>344</v>
      </c>
    </row>
    <row r="8" spans="1:4">
      <c r="A8" s="4" t="s">
        <v>345</v>
      </c>
      <c r="B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349</v>
      </c>
    </row>
    <row r="3" spans="1:3">
      <c r="A3" s="4" t="s">
        <v>350</v>
      </c>
      <c r="B3" s="6" t="n">
        <v>697499</v>
      </c>
      <c r="C3" s="6" t="n">
        <v>697421</v>
      </c>
    </row>
    <row r="4" spans="1:3">
      <c r="A4" s="4" t="s">
        <v>351</v>
      </c>
      <c r="B4" s="5" t="n">
        <v>-448315</v>
      </c>
      <c r="C4" s="5" t="n">
        <v>-444559</v>
      </c>
    </row>
    <row r="5" spans="1:3">
      <c r="A5" s="4" t="s">
        <v>352</v>
      </c>
    </row>
    <row r="6" spans="1:3">
      <c r="A6" s="3" t="s">
        <v>349</v>
      </c>
    </row>
    <row r="7" spans="1:3">
      <c r="A7" s="4" t="s">
        <v>350</v>
      </c>
      <c r="B7" s="5" t="n">
        <v>528232</v>
      </c>
      <c r="C7" s="5" t="n">
        <v>528185</v>
      </c>
    </row>
    <row r="8" spans="1:3">
      <c r="A8" s="4" t="s">
        <v>351</v>
      </c>
      <c r="B8" s="5" t="n">
        <v>-443963</v>
      </c>
      <c r="C8" s="5" t="n">
        <v>-440228</v>
      </c>
    </row>
    <row r="9" spans="1:3">
      <c r="A9" s="4" t="s">
        <v>353</v>
      </c>
    </row>
    <row r="10" spans="1:3">
      <c r="A10" s="3" t="s">
        <v>349</v>
      </c>
    </row>
    <row r="11" spans="1:3">
      <c r="A11" s="4" t="s">
        <v>350</v>
      </c>
      <c r="B11" s="5" t="n">
        <v>163341</v>
      </c>
      <c r="C11" s="5" t="n">
        <v>163317</v>
      </c>
    </row>
    <row r="12" spans="1:3">
      <c r="A12" s="4" t="s">
        <v>351</v>
      </c>
      <c r="B12" s="5" t="n">
        <v>0</v>
      </c>
      <c r="C12" s="5" t="n">
        <v>0</v>
      </c>
    </row>
    <row r="13" spans="1:3">
      <c r="A13" s="4" t="s">
        <v>137</v>
      </c>
    </row>
    <row r="14" spans="1:3">
      <c r="A14" s="3" t="s">
        <v>349</v>
      </c>
    </row>
    <row r="15" spans="1:3">
      <c r="A15" s="4" t="s">
        <v>350</v>
      </c>
      <c r="B15" s="5" t="n">
        <v>5926</v>
      </c>
      <c r="C15" s="5" t="n">
        <v>5919</v>
      </c>
    </row>
    <row r="16" spans="1:3">
      <c r="A16" s="4" t="s">
        <v>351</v>
      </c>
      <c r="B16" s="6" t="n">
        <v>-4352</v>
      </c>
      <c r="C16" s="6" t="n">
        <v>-4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13</v>
      </c>
    </row>
    <row r="2" spans="1:2">
      <c r="A2" s="3" t="s">
        <v>198</v>
      </c>
    </row>
    <row r="3" spans="1:2">
      <c r="A3" s="4" t="s">
        <v>314</v>
      </c>
      <c r="B3" s="6" t="n">
        <v>12985</v>
      </c>
    </row>
    <row r="4" spans="1:2">
      <c r="A4" s="4" t="s">
        <v>315</v>
      </c>
      <c r="B4" s="5" t="n">
        <v>12651</v>
      </c>
    </row>
    <row r="5" spans="1:2">
      <c r="A5" s="4" t="s">
        <v>316</v>
      </c>
      <c r="B5" s="5" t="n">
        <v>10850</v>
      </c>
    </row>
    <row r="6" spans="1:2">
      <c r="A6" s="4" t="s">
        <v>317</v>
      </c>
      <c r="B6" s="5" t="n">
        <v>6449</v>
      </c>
    </row>
    <row r="7" spans="1:2">
      <c r="A7" s="4" t="s">
        <v>355</v>
      </c>
      <c r="B7" s="6" t="n">
        <v>63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29</v>
      </c>
    </row>
    <row r="3" spans="1:3">
      <c r="A3" s="3" t="s">
        <v>42</v>
      </c>
    </row>
    <row r="4" spans="1:3">
      <c r="A4" s="4" t="s">
        <v>302</v>
      </c>
      <c r="B4" s="6" t="n">
        <v>706003</v>
      </c>
      <c r="C4" s="6" t="n">
        <v>714043</v>
      </c>
    </row>
    <row r="5" spans="1:3">
      <c r="A5" s="4" t="s">
        <v>358</v>
      </c>
      <c r="B5" s="5" t="n">
        <v>-3184</v>
      </c>
      <c r="C5" s="5" t="n">
        <v>-8040</v>
      </c>
    </row>
    <row r="6" spans="1:3">
      <c r="A6" s="4" t="s">
        <v>303</v>
      </c>
      <c r="B6" s="5" t="n">
        <v>702819</v>
      </c>
      <c r="C6" s="5" t="n">
        <v>706003</v>
      </c>
    </row>
    <row r="7" spans="1:3">
      <c r="A7" s="4" t="s">
        <v>359</v>
      </c>
    </row>
    <row r="8" spans="1:3">
      <c r="A8" s="3" t="s">
        <v>42</v>
      </c>
    </row>
    <row r="9" spans="1:3">
      <c r="A9" s="4" t="s">
        <v>302</v>
      </c>
      <c r="B9" s="5" t="n">
        <v>507819</v>
      </c>
      <c r="C9" s="5" t="n">
        <v>507819</v>
      </c>
    </row>
    <row r="10" spans="1:3">
      <c r="A10" s="4" t="s">
        <v>358</v>
      </c>
      <c r="B10" s="5" t="n">
        <v>0</v>
      </c>
      <c r="C10" s="5" t="n">
        <v>0</v>
      </c>
    </row>
    <row r="11" spans="1:3">
      <c r="A11" s="4" t="s">
        <v>303</v>
      </c>
      <c r="B11" s="5" t="n">
        <v>507819</v>
      </c>
      <c r="C11" s="5" t="n">
        <v>507819</v>
      </c>
    </row>
    <row r="12" spans="1:3">
      <c r="A12" s="4" t="s">
        <v>347</v>
      </c>
    </row>
    <row r="13" spans="1:3">
      <c r="A13" s="3" t="s">
        <v>42</v>
      </c>
    </row>
    <row r="14" spans="1:3">
      <c r="A14" s="4" t="s">
        <v>302</v>
      </c>
      <c r="B14" s="5" t="n">
        <v>198184</v>
      </c>
      <c r="C14" s="5" t="n">
        <v>206224</v>
      </c>
    </row>
    <row r="15" spans="1:3">
      <c r="A15" s="4" t="s">
        <v>358</v>
      </c>
      <c r="B15" s="5" t="n">
        <v>-3184</v>
      </c>
      <c r="C15" s="5" t="n">
        <v>-8040</v>
      </c>
    </row>
    <row r="16" spans="1:3">
      <c r="A16" s="4" t="s">
        <v>303</v>
      </c>
      <c r="B16" s="6" t="n">
        <v>195000</v>
      </c>
      <c r="C16" s="6" t="n">
        <v>1981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6"/>
  </cols>
  <sheetData>
    <row r="1" spans="1:6">
      <c r="A1" s="1" t="s">
        <v>360</v>
      </c>
      <c r="B1" s="2" t="s">
        <v>2</v>
      </c>
      <c r="C1" s="2" t="s">
        <v>361</v>
      </c>
      <c r="D1" s="2" t="s">
        <v>362</v>
      </c>
      <c r="E1" s="2" t="s">
        <v>29</v>
      </c>
      <c r="F1" s="2" t="s">
        <v>363</v>
      </c>
    </row>
    <row r="2" spans="1:6">
      <c r="A2" s="3" t="s">
        <v>364</v>
      </c>
    </row>
    <row r="3" spans="1:6">
      <c r="A3" s="4" t="s">
        <v>365</v>
      </c>
      <c r="B3" s="6" t="n">
        <v>5293639000</v>
      </c>
      <c r="E3" s="6" t="n">
        <v>5277335000</v>
      </c>
    </row>
    <row r="4" spans="1:6">
      <c r="A4" s="4" t="s">
        <v>366</v>
      </c>
      <c r="B4" s="5" t="n">
        <v>-867000</v>
      </c>
      <c r="E4" s="5" t="n">
        <v>-739000</v>
      </c>
    </row>
    <row r="5" spans="1:6">
      <c r="A5" s="4" t="s">
        <v>367</v>
      </c>
      <c r="B5" s="5" t="n">
        <v>-44322000</v>
      </c>
      <c r="E5" s="5" t="n">
        <v>-25808000</v>
      </c>
    </row>
    <row r="6" spans="1:6">
      <c r="A6" s="4" t="s">
        <v>368</v>
      </c>
      <c r="B6" s="5" t="n">
        <v>234000</v>
      </c>
      <c r="E6" s="5" t="n">
        <v>227000</v>
      </c>
    </row>
    <row r="7" spans="1:6">
      <c r="A7" s="4" t="s">
        <v>369</v>
      </c>
      <c r="B7" s="5" t="n">
        <v>5293405000</v>
      </c>
      <c r="E7" s="5" t="n">
        <v>5277108000</v>
      </c>
    </row>
    <row r="8" spans="1:6">
      <c r="A8" s="4" t="s">
        <v>370</v>
      </c>
      <c r="B8" s="5" t="n">
        <v>85500000</v>
      </c>
    </row>
    <row r="9" spans="1:6">
      <c r="A9" s="4" t="s">
        <v>371</v>
      </c>
    </row>
    <row r="10" spans="1:6">
      <c r="A10" s="3" t="s">
        <v>364</v>
      </c>
    </row>
    <row r="11" spans="1:6">
      <c r="A11" s="4" t="s">
        <v>365</v>
      </c>
      <c r="B11" s="5" t="n">
        <v>0</v>
      </c>
      <c r="E11" s="5" t="n">
        <v>0</v>
      </c>
    </row>
    <row r="12" spans="1:6">
      <c r="A12" s="4" t="s">
        <v>372</v>
      </c>
    </row>
    <row r="13" spans="1:6">
      <c r="A13" s="3" t="s">
        <v>364</v>
      </c>
    </row>
    <row r="14" spans="1:6">
      <c r="A14" s="4" t="s">
        <v>365</v>
      </c>
      <c r="B14" s="5" t="n">
        <v>375000000</v>
      </c>
      <c r="E14" s="5" t="n">
        <v>375000000</v>
      </c>
    </row>
    <row r="15" spans="1:6">
      <c r="A15" s="4" t="s">
        <v>373</v>
      </c>
    </row>
    <row r="16" spans="1:6">
      <c r="A16" s="3" t="s">
        <v>364</v>
      </c>
    </row>
    <row r="17" spans="1:6">
      <c r="A17" s="4" t="s">
        <v>365</v>
      </c>
      <c r="B17" s="5" t="n">
        <v>3828000</v>
      </c>
      <c r="E17" s="5" t="n">
        <v>3882000</v>
      </c>
    </row>
    <row r="18" spans="1:6">
      <c r="A18" s="4" t="s">
        <v>374</v>
      </c>
    </row>
    <row r="19" spans="1:6">
      <c r="A19" s="3" t="s">
        <v>364</v>
      </c>
    </row>
    <row r="20" spans="1:6">
      <c r="A20" s="4" t="s">
        <v>375</v>
      </c>
      <c r="B20" s="5" t="n">
        <v>125000000</v>
      </c>
    </row>
    <row r="21" spans="1:6">
      <c r="A21" s="4" t="s">
        <v>370</v>
      </c>
      <c r="B21" s="5" t="n">
        <v>94400000</v>
      </c>
    </row>
    <row r="22" spans="1:6">
      <c r="A22" s="4" t="s">
        <v>376</v>
      </c>
      <c r="B22" s="5" t="n">
        <v>30600000</v>
      </c>
    </row>
    <row r="23" spans="1:6">
      <c r="A23" s="4" t="s">
        <v>377</v>
      </c>
    </row>
    <row r="24" spans="1:6">
      <c r="A24" s="3" t="s">
        <v>364</v>
      </c>
    </row>
    <row r="25" spans="1:6">
      <c r="A25" s="4" t="s">
        <v>365</v>
      </c>
      <c r="B25" s="6" t="n">
        <v>735750000</v>
      </c>
      <c r="E25" s="5" t="n">
        <v>735750000</v>
      </c>
    </row>
    <row r="26" spans="1:6">
      <c r="A26" s="4" t="s">
        <v>378</v>
      </c>
      <c r="B26" s="4" t="s">
        <v>379</v>
      </c>
    </row>
    <row r="27" spans="1:6">
      <c r="A27" s="4" t="s">
        <v>380</v>
      </c>
    </row>
    <row r="28" spans="1:6">
      <c r="A28" s="3" t="s">
        <v>364</v>
      </c>
    </row>
    <row r="29" spans="1:6">
      <c r="A29" s="4" t="s">
        <v>365</v>
      </c>
      <c r="B29" s="6" t="n">
        <v>1989250000</v>
      </c>
      <c r="E29" s="5" t="n">
        <v>1989250000</v>
      </c>
    </row>
    <row r="30" spans="1:6">
      <c r="A30" s="4" t="s">
        <v>378</v>
      </c>
      <c r="B30" s="4" t="s">
        <v>379</v>
      </c>
    </row>
    <row r="31" spans="1:6">
      <c r="A31" s="4" t="s">
        <v>381</v>
      </c>
    </row>
    <row r="32" spans="1:6">
      <c r="A32" s="3" t="s">
        <v>364</v>
      </c>
    </row>
    <row r="33" spans="1:6">
      <c r="A33" s="4" t="s">
        <v>365</v>
      </c>
      <c r="B33" s="6" t="n">
        <v>0</v>
      </c>
      <c r="E33" s="5" t="n">
        <v>275000000</v>
      </c>
    </row>
    <row r="34" spans="1:6">
      <c r="A34" s="4" t="s">
        <v>378</v>
      </c>
      <c r="B34" s="4" t="s">
        <v>382</v>
      </c>
    </row>
    <row r="35" spans="1:6">
      <c r="A35" s="4" t="s">
        <v>383</v>
      </c>
    </row>
    <row r="36" spans="1:6">
      <c r="A36" s="3" t="s">
        <v>364</v>
      </c>
    </row>
    <row r="37" spans="1:6">
      <c r="A37" s="4" t="s">
        <v>365</v>
      </c>
      <c r="B37" s="6" t="n">
        <v>0</v>
      </c>
      <c r="E37" s="5" t="n">
        <v>1925000000</v>
      </c>
    </row>
    <row r="38" spans="1:6">
      <c r="A38" s="4" t="s">
        <v>378</v>
      </c>
      <c r="B38" s="4" t="s">
        <v>382</v>
      </c>
    </row>
    <row r="39" spans="1:6">
      <c r="A39" s="4" t="s">
        <v>384</v>
      </c>
    </row>
    <row r="40" spans="1:6">
      <c r="A40" s="3" t="s">
        <v>364</v>
      </c>
    </row>
    <row r="41" spans="1:6">
      <c r="A41" s="4" t="s">
        <v>365</v>
      </c>
      <c r="B41" s="6" t="n">
        <v>2235000000</v>
      </c>
      <c r="E41" s="6" t="n">
        <v>0</v>
      </c>
    </row>
    <row r="42" spans="1:6">
      <c r="A42" s="4" t="s">
        <v>378</v>
      </c>
      <c r="B42" s="4" t="s">
        <v>385</v>
      </c>
    </row>
    <row r="43" spans="1:6">
      <c r="A43" s="4" t="s">
        <v>386</v>
      </c>
    </row>
    <row r="44" spans="1:6">
      <c r="A44" s="3" t="s">
        <v>364</v>
      </c>
    </row>
    <row r="45" spans="1:6">
      <c r="A45" s="4" t="s">
        <v>378</v>
      </c>
      <c r="B45" s="4" t="s">
        <v>379</v>
      </c>
    </row>
    <row r="46" spans="1:6">
      <c r="A46" s="4" t="s">
        <v>387</v>
      </c>
    </row>
    <row r="47" spans="1:6">
      <c r="A47" s="3" t="s">
        <v>364</v>
      </c>
    </row>
    <row r="48" spans="1:6">
      <c r="A48" s="4" t="s">
        <v>365</v>
      </c>
      <c r="D48" s="6" t="n">
        <v>275000000</v>
      </c>
    </row>
    <row r="49" spans="1:6">
      <c r="A49" s="4" t="s">
        <v>378</v>
      </c>
      <c r="D49" s="4" t="s">
        <v>382</v>
      </c>
    </row>
    <row r="50" spans="1:6">
      <c r="A50" s="4" t="s">
        <v>388</v>
      </c>
    </row>
    <row r="51" spans="1:6">
      <c r="A51" s="3" t="s">
        <v>364</v>
      </c>
    </row>
    <row r="52" spans="1:6">
      <c r="A52" s="4" t="s">
        <v>365</v>
      </c>
      <c r="D52" s="6" t="n">
        <v>1925000000</v>
      </c>
    </row>
    <row r="53" spans="1:6">
      <c r="A53" s="4" t="s">
        <v>378</v>
      </c>
      <c r="D53" s="4" t="s">
        <v>382</v>
      </c>
    </row>
    <row r="54" spans="1:6">
      <c r="A54" s="4" t="s">
        <v>389</v>
      </c>
    </row>
    <row r="55" spans="1:6">
      <c r="A55" s="3" t="s">
        <v>364</v>
      </c>
    </row>
    <row r="56" spans="1:6">
      <c r="A56" s="4" t="s">
        <v>365</v>
      </c>
      <c r="C56" s="6" t="n">
        <v>2235000000</v>
      </c>
      <c r="D56" s="6" t="n">
        <v>2235000000</v>
      </c>
    </row>
    <row r="57" spans="1:6">
      <c r="A57" s="4" t="s">
        <v>378</v>
      </c>
      <c r="D57" s="4" t="s">
        <v>385</v>
      </c>
    </row>
    <row r="58" spans="1:6">
      <c r="A58" s="4" t="s">
        <v>390</v>
      </c>
    </row>
    <row r="59" spans="1:6">
      <c r="A59" s="3" t="s">
        <v>364</v>
      </c>
    </row>
    <row r="60" spans="1:6">
      <c r="A60" s="4" t="s">
        <v>375</v>
      </c>
      <c r="B60" s="6" t="n">
        <v>116200000</v>
      </c>
      <c r="F60" s="6" t="n">
        <v>125000000</v>
      </c>
    </row>
    <row r="61" spans="1:6">
      <c r="A61" s="4" t="s">
        <v>370</v>
      </c>
      <c r="B61" s="5" t="n">
        <v>85500000</v>
      </c>
    </row>
    <row r="62" spans="1:6">
      <c r="A62" s="4" t="s">
        <v>376</v>
      </c>
      <c r="B62" s="6" t="n">
        <v>30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61</v>
      </c>
      <c r="C1" s="2" t="s">
        <v>2</v>
      </c>
      <c r="D1" s="2" t="s">
        <v>362</v>
      </c>
      <c r="E1" s="2" t="s">
        <v>29</v>
      </c>
    </row>
    <row r="2" spans="1:5">
      <c r="A2" s="3" t="s">
        <v>392</v>
      </c>
    </row>
    <row r="3" spans="1:5">
      <c r="A3" s="4" t="s">
        <v>55</v>
      </c>
      <c r="C3" s="6" t="n">
        <v>5293639</v>
      </c>
      <c r="E3" s="6" t="n">
        <v>5277335</v>
      </c>
    </row>
    <row r="4" spans="1:5">
      <c r="A4" s="4" t="s">
        <v>393</v>
      </c>
    </row>
    <row r="5" spans="1:5">
      <c r="A5" s="3" t="s">
        <v>392</v>
      </c>
    </row>
    <row r="6" spans="1:5">
      <c r="A6" s="4" t="s">
        <v>394</v>
      </c>
      <c r="C6" s="6" t="n">
        <v>5500000</v>
      </c>
      <c r="E6" s="6" t="n">
        <v>5200000</v>
      </c>
    </row>
    <row r="7" spans="1:5">
      <c r="A7" s="4" t="s">
        <v>395</v>
      </c>
    </row>
    <row r="8" spans="1:5">
      <c r="A8" s="3" t="s">
        <v>392</v>
      </c>
    </row>
    <row r="9" spans="1:5">
      <c r="A9" s="4" t="s">
        <v>55</v>
      </c>
      <c r="B9" s="6" t="n">
        <v>2235000</v>
      </c>
      <c r="D9" s="6" t="n">
        <v>2235000</v>
      </c>
    </row>
    <row r="10" spans="1:5">
      <c r="A10" s="4" t="s">
        <v>378</v>
      </c>
      <c r="D10" s="4" t="s">
        <v>385</v>
      </c>
    </row>
    <row r="11" spans="1:5">
      <c r="A11" s="4" t="s">
        <v>396</v>
      </c>
      <c r="B11" s="4" t="s">
        <v>397</v>
      </c>
    </row>
    <row r="12" spans="1:5">
      <c r="A12" s="4" t="s">
        <v>398</v>
      </c>
      <c r="B12" s="4" t="s">
        <v>399</v>
      </c>
    </row>
    <row r="13" spans="1:5">
      <c r="A13" s="4" t="s">
        <v>400</v>
      </c>
    </row>
    <row r="14" spans="1:5">
      <c r="A14" s="3" t="s">
        <v>392</v>
      </c>
    </row>
    <row r="15" spans="1:5">
      <c r="A15" s="4" t="s">
        <v>378</v>
      </c>
      <c r="C15" s="4" t="s">
        <v>379</v>
      </c>
    </row>
    <row r="16" spans="1:5">
      <c r="A16" s="4" t="s">
        <v>401</v>
      </c>
    </row>
    <row r="17" spans="1:5">
      <c r="A17" s="3" t="s">
        <v>392</v>
      </c>
    </row>
    <row r="18" spans="1:5">
      <c r="A18" s="4" t="s">
        <v>396</v>
      </c>
      <c r="B18" s="4" t="s">
        <v>402</v>
      </c>
    </row>
    <row r="19" spans="1:5">
      <c r="A19" s="4" t="s">
        <v>398</v>
      </c>
      <c r="B19" s="4" t="s">
        <v>399</v>
      </c>
    </row>
    <row r="20" spans="1:5">
      <c r="A20" s="4" t="s">
        <v>403</v>
      </c>
    </row>
    <row r="21" spans="1:5">
      <c r="A21" s="3" t="s">
        <v>392</v>
      </c>
    </row>
    <row r="22" spans="1:5">
      <c r="A22" s="4" t="s">
        <v>396</v>
      </c>
      <c r="B22" s="4" t="s">
        <v>404</v>
      </c>
    </row>
    <row r="23" spans="1:5">
      <c r="A23" s="4" t="s">
        <v>398</v>
      </c>
      <c r="B23" s="4" t="s">
        <v>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13</v>
      </c>
    </row>
    <row r="2" spans="1:2">
      <c r="A2" s="3" t="s">
        <v>392</v>
      </c>
    </row>
    <row r="3" spans="1:2">
      <c r="A3" s="4" t="s">
        <v>370</v>
      </c>
      <c r="B3" s="9" t="n">
        <v>85.5</v>
      </c>
    </row>
    <row r="4" spans="1:2">
      <c r="A4" s="4" t="s">
        <v>407</v>
      </c>
    </row>
    <row r="5" spans="1:2">
      <c r="A5" s="3" t="s">
        <v>392</v>
      </c>
    </row>
    <row r="6" spans="1:2">
      <c r="A6" s="4" t="s">
        <v>408</v>
      </c>
      <c r="B6" s="10" t="n">
        <v>56.4</v>
      </c>
    </row>
    <row r="7" spans="1:2">
      <c r="A7" s="4" t="s">
        <v>409</v>
      </c>
    </row>
    <row r="8" spans="1:2">
      <c r="A8" s="3" t="s">
        <v>392</v>
      </c>
    </row>
    <row r="9" spans="1:2">
      <c r="A9" s="4" t="s">
        <v>408</v>
      </c>
      <c r="B9" s="10" t="n">
        <v>37.3</v>
      </c>
    </row>
    <row r="10" spans="1:2">
      <c r="A10" s="4" t="s">
        <v>410</v>
      </c>
    </row>
    <row r="11" spans="1:2">
      <c r="A11" s="3" t="s">
        <v>392</v>
      </c>
    </row>
    <row r="12" spans="1:2">
      <c r="A12" s="4" t="s">
        <v>408</v>
      </c>
      <c r="B12" s="10" t="n">
        <v>16.9</v>
      </c>
    </row>
    <row r="13" spans="1:2">
      <c r="A13" s="4" t="s">
        <v>411</v>
      </c>
    </row>
    <row r="14" spans="1:2">
      <c r="A14" s="3" t="s">
        <v>392</v>
      </c>
    </row>
    <row r="15" spans="1:2">
      <c r="A15" s="4" t="s">
        <v>408</v>
      </c>
      <c r="B15" s="9"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413</v>
      </c>
      <c r="C1" s="2" t="s">
        <v>2</v>
      </c>
      <c r="D1" s="2" t="s">
        <v>29</v>
      </c>
      <c r="E1" s="2" t="s">
        <v>362</v>
      </c>
      <c r="F1" s="2" t="s">
        <v>273</v>
      </c>
    </row>
    <row r="2" spans="1:6">
      <c r="A2" s="3" t="s">
        <v>414</v>
      </c>
    </row>
    <row r="3" spans="1:6">
      <c r="A3" s="4" t="s">
        <v>415</v>
      </c>
      <c r="C3" s="6" t="n">
        <v>-176168</v>
      </c>
      <c r="D3" s="6" t="n">
        <v>-260150</v>
      </c>
    </row>
    <row r="4" spans="1:6">
      <c r="A4" s="4" t="s">
        <v>416</v>
      </c>
    </row>
    <row r="5" spans="1:6">
      <c r="A5" s="3" t="s">
        <v>414</v>
      </c>
    </row>
    <row r="6" spans="1:6">
      <c r="A6" s="4" t="s">
        <v>417</v>
      </c>
      <c r="C6" s="6" t="n">
        <v>17000</v>
      </c>
    </row>
    <row r="7" spans="1:6">
      <c r="A7" s="4" t="s">
        <v>418</v>
      </c>
      <c r="D7" s="6" t="n">
        <v>8600</v>
      </c>
    </row>
    <row r="8" spans="1:6">
      <c r="A8" s="4" t="s">
        <v>419</v>
      </c>
    </row>
    <row r="9" spans="1:6">
      <c r="A9" s="3" t="s">
        <v>414</v>
      </c>
    </row>
    <row r="10" spans="1:6">
      <c r="A10" s="4" t="s">
        <v>420</v>
      </c>
      <c r="B10" s="6" t="n">
        <v>149000</v>
      </c>
    </row>
    <row r="11" spans="1:6">
      <c r="A11" s="4" t="s">
        <v>421</v>
      </c>
    </row>
    <row r="12" spans="1:6">
      <c r="A12" s="3" t="s">
        <v>414</v>
      </c>
    </row>
    <row r="13" spans="1:6">
      <c r="A13" s="4" t="s">
        <v>420</v>
      </c>
      <c r="B13" s="6" t="n">
        <v>200000</v>
      </c>
    </row>
    <row r="14" spans="1:6">
      <c r="A14" s="4" t="s">
        <v>422</v>
      </c>
    </row>
    <row r="15" spans="1:6">
      <c r="A15" s="3" t="s">
        <v>414</v>
      </c>
    </row>
    <row r="16" spans="1:6">
      <c r="A16" s="4" t="s">
        <v>415</v>
      </c>
      <c r="F16" s="6" t="n">
        <v>16900</v>
      </c>
    </row>
    <row r="17" spans="1:6">
      <c r="A17" s="4" t="s">
        <v>423</v>
      </c>
    </row>
    <row r="18" spans="1:6">
      <c r="A18" s="3" t="s">
        <v>414</v>
      </c>
    </row>
    <row r="19" spans="1:6">
      <c r="A19" s="4" t="s">
        <v>378</v>
      </c>
      <c r="E19" s="4" t="s">
        <v>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 customWidth="1" max="5" min="5" width="15"/>
    <col customWidth="1" max="6" min="6" width="14"/>
  </cols>
  <sheetData>
    <row r="1" spans="1:6">
      <c r="A1" s="1" t="s">
        <v>425</v>
      </c>
      <c r="B1" s="2" t="s">
        <v>426</v>
      </c>
      <c r="C1" s="2" t="s">
        <v>2</v>
      </c>
      <c r="D1" s="2" t="s">
        <v>89</v>
      </c>
      <c r="E1" s="2" t="s">
        <v>273</v>
      </c>
      <c r="F1" s="2" t="s">
        <v>29</v>
      </c>
    </row>
    <row r="2" spans="1:6">
      <c r="A2" s="3" t="s">
        <v>427</v>
      </c>
    </row>
    <row r="3" spans="1:6">
      <c r="A3" s="4" t="s">
        <v>428</v>
      </c>
      <c r="C3" s="6" t="n">
        <v>149000000</v>
      </c>
      <c r="E3" s="6" t="n">
        <v>1067600000</v>
      </c>
    </row>
    <row r="4" spans="1:6">
      <c r="A4" s="4" t="s">
        <v>429</v>
      </c>
      <c r="C4" s="5" t="n">
        <v>154758000</v>
      </c>
      <c r="D4" s="6" t="n">
        <v>1031700000</v>
      </c>
      <c r="F4" s="6" t="n">
        <v>154758000</v>
      </c>
    </row>
    <row r="5" spans="1:6">
      <c r="A5" s="4" t="s">
        <v>57</v>
      </c>
      <c r="C5" s="5" t="n">
        <v>73747000</v>
      </c>
      <c r="F5" s="5" t="n">
        <v>21591000</v>
      </c>
    </row>
    <row r="6" spans="1:6">
      <c r="A6" s="4" t="s">
        <v>430</v>
      </c>
      <c r="F6" s="5" t="n">
        <v>21600000</v>
      </c>
    </row>
    <row r="7" spans="1:6">
      <c r="A7" s="4" t="s">
        <v>431</v>
      </c>
      <c r="F7" s="6" t="n">
        <v>10200000</v>
      </c>
    </row>
    <row r="8" spans="1:6">
      <c r="A8" s="4" t="s">
        <v>432</v>
      </c>
      <c r="C8" s="5" t="n">
        <v>52100000</v>
      </c>
    </row>
    <row r="9" spans="1:6">
      <c r="A9" s="4" t="s">
        <v>433</v>
      </c>
      <c r="C9" s="6" t="n">
        <v>107000000</v>
      </c>
    </row>
    <row r="10" spans="1:6">
      <c r="A10" s="4" t="s">
        <v>434</v>
      </c>
      <c r="E10" s="5" t="n">
        <v>855600000</v>
      </c>
    </row>
    <row r="11" spans="1:6">
      <c r="A11" s="4" t="s">
        <v>435</v>
      </c>
      <c r="D11" s="5" t="n">
        <v>21300000</v>
      </c>
    </row>
    <row r="12" spans="1:6">
      <c r="A12" s="4" t="s">
        <v>436</v>
      </c>
      <c r="C12" s="4" t="s">
        <v>437</v>
      </c>
    </row>
    <row r="13" spans="1:6">
      <c r="A13" s="4" t="s">
        <v>438</v>
      </c>
      <c r="C13" s="6" t="n">
        <v>149000000</v>
      </c>
    </row>
    <row r="14" spans="1:6">
      <c r="A14" s="4" t="s">
        <v>439</v>
      </c>
      <c r="C14" s="4" t="s">
        <v>440</v>
      </c>
    </row>
    <row r="15" spans="1:6">
      <c r="A15" s="4" t="s">
        <v>441</v>
      </c>
      <c r="C15" s="6" t="n">
        <v>0</v>
      </c>
      <c r="D15" s="5" t="n">
        <v>0</v>
      </c>
    </row>
    <row r="16" spans="1:6">
      <c r="A16" s="4" t="s">
        <v>442</v>
      </c>
      <c r="C16" s="5" t="n">
        <v>28614000</v>
      </c>
      <c r="D16" s="5" t="n">
        <v>35435000</v>
      </c>
    </row>
    <row r="17" spans="1:6">
      <c r="A17" s="4" t="s">
        <v>443</v>
      </c>
      <c r="C17" s="5" t="n">
        <v>122966000</v>
      </c>
      <c r="D17" s="5" t="n">
        <v>127408000</v>
      </c>
    </row>
    <row r="18" spans="1:6">
      <c r="A18" s="4" t="s">
        <v>444</v>
      </c>
    </row>
    <row r="19" spans="1:6">
      <c r="A19" s="3" t="s">
        <v>427</v>
      </c>
    </row>
    <row r="20" spans="1:6">
      <c r="A20" s="4" t="s">
        <v>445</v>
      </c>
      <c r="C20" s="5" t="n">
        <v>1000000000</v>
      </c>
    </row>
    <row r="21" spans="1:6">
      <c r="A21" s="4" t="s">
        <v>434</v>
      </c>
      <c r="E21" s="5" t="n">
        <v>855600000</v>
      </c>
    </row>
    <row r="22" spans="1:6">
      <c r="A22" s="4" t="s">
        <v>446</v>
      </c>
      <c r="E22" s="6" t="n">
        <v>855600000</v>
      </c>
    </row>
    <row r="23" spans="1:6">
      <c r="A23" s="4" t="s">
        <v>441</v>
      </c>
      <c r="C23" s="5" t="n">
        <v>0</v>
      </c>
      <c r="D23" s="5" t="n">
        <v>0</v>
      </c>
    </row>
    <row r="24" spans="1:6">
      <c r="A24" s="4" t="s">
        <v>447</v>
      </c>
    </row>
    <row r="25" spans="1:6">
      <c r="A25" s="3" t="s">
        <v>427</v>
      </c>
    </row>
    <row r="26" spans="1:6">
      <c r="A26" s="4" t="s">
        <v>442</v>
      </c>
      <c r="C26" s="5" t="n">
        <v>7400000</v>
      </c>
      <c r="D26" s="5" t="n">
        <v>17200000</v>
      </c>
    </row>
    <row r="27" spans="1:6">
      <c r="A27" s="4" t="s">
        <v>448</v>
      </c>
    </row>
    <row r="28" spans="1:6">
      <c r="A28" s="3" t="s">
        <v>427</v>
      </c>
    </row>
    <row r="29" spans="1:6">
      <c r="A29" s="4" t="s">
        <v>443</v>
      </c>
      <c r="C29" s="5" t="n">
        <v>2300000</v>
      </c>
      <c r="D29" s="5" t="n">
        <v>2300000</v>
      </c>
    </row>
    <row r="30" spans="1:6">
      <c r="A30" s="4" t="s">
        <v>449</v>
      </c>
    </row>
    <row r="31" spans="1:6">
      <c r="A31" s="3" t="s">
        <v>427</v>
      </c>
    </row>
    <row r="32" spans="1:6">
      <c r="A32" s="4" t="s">
        <v>450</v>
      </c>
      <c r="C32" s="6" t="n">
        <v>1000000</v>
      </c>
      <c r="D32" s="6" t="n">
        <v>1500000</v>
      </c>
    </row>
    <row r="33" spans="1:6">
      <c r="A33" s="4" t="s">
        <v>451</v>
      </c>
    </row>
    <row r="34" spans="1:6">
      <c r="A34" s="3" t="s">
        <v>427</v>
      </c>
    </row>
    <row r="35" spans="1:6">
      <c r="A35" s="4" t="s">
        <v>439</v>
      </c>
      <c r="C35" s="4" t="s">
        <v>405</v>
      </c>
    </row>
    <row r="36" spans="1:6">
      <c r="A36" s="4" t="s">
        <v>452</v>
      </c>
    </row>
    <row r="37" spans="1:6">
      <c r="A37" s="3" t="s">
        <v>427</v>
      </c>
    </row>
    <row r="38" spans="1:6">
      <c r="A38" s="4" t="s">
        <v>453</v>
      </c>
      <c r="B38" s="5" t="n">
        <v>325726917</v>
      </c>
    </row>
    <row r="39" spans="1:6">
      <c r="A39" s="4" t="s">
        <v>454</v>
      </c>
      <c r="B39" s="4" t="s">
        <v>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9"/>
    <col customWidth="1" max="5" min="5" width="25"/>
    <col customWidth="1" max="6" min="6" width="13"/>
    <col customWidth="1" max="7" min="7" width="27"/>
    <col customWidth="1" max="8" min="8" width="20"/>
    <col customWidth="1" max="9" min="9" width="37"/>
    <col customWidth="1" max="10" min="10" width="15"/>
  </cols>
  <sheetData>
    <row r="1" spans="1:10">
      <c r="A1" s="1" t="s">
        <v>120</v>
      </c>
      <c r="B1" s="2" t="s">
        <v>121</v>
      </c>
      <c r="C1" s="2" t="s">
        <v>71</v>
      </c>
      <c r="D1" s="2" t="s">
        <v>73</v>
      </c>
      <c r="E1" s="2" t="s">
        <v>122</v>
      </c>
      <c r="F1" s="2" t="s">
        <v>123</v>
      </c>
      <c r="G1" s="2" t="s">
        <v>124</v>
      </c>
      <c r="H1" s="2" t="s">
        <v>125</v>
      </c>
      <c r="I1" s="2" t="s">
        <v>126</v>
      </c>
      <c r="J1" s="2" t="s">
        <v>127</v>
      </c>
    </row>
    <row r="2" spans="1:10">
      <c r="A2" s="4" t="s">
        <v>128</v>
      </c>
      <c r="C2" s="5" t="n">
        <v>49955300</v>
      </c>
      <c r="D2" s="5" t="n">
        <v>315000000</v>
      </c>
    </row>
    <row r="3" spans="1:10">
      <c r="A3" s="4" t="s">
        <v>129</v>
      </c>
      <c r="B3" s="6" t="n">
        <v>-1858294</v>
      </c>
      <c r="E3" s="6" t="n">
        <v>157040</v>
      </c>
      <c r="F3" s="6" t="n">
        <v>3650</v>
      </c>
      <c r="G3" s="6" t="n">
        <v>3108148</v>
      </c>
      <c r="H3" s="6" t="n">
        <v>-4781245</v>
      </c>
      <c r="I3" s="6" t="n">
        <v>-340094</v>
      </c>
      <c r="J3" s="6" t="n">
        <v>-5793</v>
      </c>
    </row>
    <row r="4" spans="1:10">
      <c r="A4" s="3" t="s">
        <v>130</v>
      </c>
    </row>
    <row r="5" spans="1:10">
      <c r="A5" s="4" t="s">
        <v>131</v>
      </c>
      <c r="B5" s="5" t="n">
        <v>-132838</v>
      </c>
      <c r="E5" s="5" t="n">
        <v>-4416</v>
      </c>
      <c r="H5" s="5" t="n">
        <v>-128422</v>
      </c>
    </row>
    <row r="6" spans="1:10">
      <c r="A6" s="4" t="s">
        <v>132</v>
      </c>
      <c r="C6" s="5" t="n">
        <v>16176</v>
      </c>
    </row>
    <row r="7" spans="1:10">
      <c r="A7" s="4" t="s">
        <v>133</v>
      </c>
      <c r="B7" s="5" t="n">
        <v>-17</v>
      </c>
      <c r="F7" s="5" t="n">
        <v>0</v>
      </c>
      <c r="G7" s="5" t="n">
        <v>5</v>
      </c>
      <c r="J7" s="5" t="n">
        <v>-22</v>
      </c>
    </row>
    <row r="8" spans="1:10">
      <c r="A8" s="4" t="s">
        <v>134</v>
      </c>
      <c r="B8" s="5" t="n">
        <v>2106</v>
      </c>
      <c r="E8" s="5" t="n">
        <v>306</v>
      </c>
      <c r="G8" s="5" t="n">
        <v>1800</v>
      </c>
    </row>
    <row r="9" spans="1:10">
      <c r="A9" s="4" t="s">
        <v>135</v>
      </c>
      <c r="B9" s="5" t="n">
        <v>-97</v>
      </c>
      <c r="E9" s="5" t="n">
        <v>-97</v>
      </c>
    </row>
    <row r="10" spans="1:10">
      <c r="A10" s="4" t="s">
        <v>136</v>
      </c>
      <c r="B10" s="5" t="n">
        <v>-29995</v>
      </c>
      <c r="G10" s="5" t="n">
        <v>-29995</v>
      </c>
    </row>
    <row r="11" spans="1:10">
      <c r="A11" s="4" t="s">
        <v>137</v>
      </c>
      <c r="B11" s="5" t="n">
        <v>0</v>
      </c>
      <c r="E11" s="5" t="n">
        <v>0</v>
      </c>
      <c r="H11" s="5" t="n">
        <v>-1435</v>
      </c>
      <c r="I11" s="5" t="n">
        <v>1435</v>
      </c>
    </row>
    <row r="12" spans="1:10">
      <c r="A12" s="4" t="s">
        <v>138</v>
      </c>
      <c r="B12" s="5" t="n">
        <v>6782</v>
      </c>
      <c r="E12" s="5" t="n">
        <v>5236</v>
      </c>
      <c r="I12" s="5" t="n">
        <v>1546</v>
      </c>
    </row>
    <row r="13" spans="1:10">
      <c r="A13" s="4" t="s">
        <v>139</v>
      </c>
      <c r="C13" s="5" t="n">
        <v>49971476</v>
      </c>
      <c r="D13" s="5" t="n">
        <v>315000000</v>
      </c>
    </row>
    <row r="14" spans="1:10">
      <c r="A14" s="4" t="s">
        <v>140</v>
      </c>
      <c r="B14" s="5" t="n">
        <v>-2012353</v>
      </c>
      <c r="E14" s="5" t="n">
        <v>158069</v>
      </c>
      <c r="F14" s="5" t="n">
        <v>3650</v>
      </c>
      <c r="G14" s="5" t="n">
        <v>3079958</v>
      </c>
      <c r="H14" s="5" t="n">
        <v>-4911102</v>
      </c>
      <c r="I14" s="5" t="n">
        <v>-337113</v>
      </c>
      <c r="J14" s="5" t="n">
        <v>-5815</v>
      </c>
    </row>
    <row r="15" spans="1:10">
      <c r="A15" s="4" t="s">
        <v>141</v>
      </c>
      <c r="C15" s="5" t="n">
        <v>51559633</v>
      </c>
      <c r="D15" s="5" t="n">
        <v>315000000</v>
      </c>
    </row>
    <row r="16" spans="1:10">
      <c r="A16" s="4" t="s">
        <v>142</v>
      </c>
      <c r="B16" s="5" t="n">
        <v>-2101652</v>
      </c>
      <c r="E16" s="5" t="n">
        <v>160362</v>
      </c>
      <c r="F16" s="5" t="n">
        <v>3666</v>
      </c>
      <c r="G16" s="5" t="n">
        <v>3086307</v>
      </c>
      <c r="H16" s="5" t="n">
        <v>-5000920</v>
      </c>
      <c r="I16" s="5" t="n">
        <v>-344489</v>
      </c>
      <c r="J16" s="5" t="n">
        <v>-6578</v>
      </c>
    </row>
    <row r="17" spans="1:10">
      <c r="A17" s="3" t="s">
        <v>130</v>
      </c>
    </row>
    <row r="18" spans="1:10">
      <c r="A18" s="4" t="s">
        <v>131</v>
      </c>
      <c r="B18" s="5" t="n">
        <v>-169554</v>
      </c>
      <c r="E18" s="5" t="n">
        <v>-5387</v>
      </c>
      <c r="H18" s="5" t="n">
        <v>-164167</v>
      </c>
    </row>
    <row r="19" spans="1:10">
      <c r="A19" s="4" t="s">
        <v>132</v>
      </c>
      <c r="C19" s="5" t="n">
        <v>150127</v>
      </c>
    </row>
    <row r="20" spans="1:10">
      <c r="A20" s="4" t="s">
        <v>133</v>
      </c>
      <c r="B20" s="5" t="n">
        <v>64</v>
      </c>
      <c r="F20" s="5" t="n">
        <v>1</v>
      </c>
      <c r="G20" s="5" t="n">
        <v>72</v>
      </c>
      <c r="J20" s="5" t="n">
        <v>-9</v>
      </c>
    </row>
    <row r="21" spans="1:10">
      <c r="A21" s="4" t="s">
        <v>134</v>
      </c>
      <c r="B21" s="5" t="n">
        <v>1834</v>
      </c>
      <c r="E21" s="5" t="n">
        <v>152</v>
      </c>
      <c r="G21" s="5" t="n">
        <v>1682</v>
      </c>
    </row>
    <row r="22" spans="1:10">
      <c r="A22" s="4" t="s">
        <v>135</v>
      </c>
      <c r="B22" s="5" t="n">
        <v>-3684</v>
      </c>
      <c r="E22" s="5" t="n">
        <v>3684</v>
      </c>
    </row>
    <row r="23" spans="1:10">
      <c r="A23" s="4" t="s">
        <v>138</v>
      </c>
      <c r="B23" s="5" t="n">
        <v>2549</v>
      </c>
      <c r="E23" s="5" t="n">
        <v>3584</v>
      </c>
      <c r="I23" s="5" t="n">
        <v>-1035</v>
      </c>
    </row>
    <row r="24" spans="1:10">
      <c r="A24" s="4" t="s">
        <v>143</v>
      </c>
      <c r="C24" s="5" t="n">
        <v>51709760</v>
      </c>
      <c r="D24" s="5" t="n">
        <v>315000000</v>
      </c>
    </row>
    <row r="25" spans="1:10">
      <c r="A25" s="4" t="s">
        <v>144</v>
      </c>
      <c r="B25" s="6" t="n">
        <v>-2255830</v>
      </c>
      <c r="E25" s="6" t="n">
        <v>155027</v>
      </c>
      <c r="F25" s="6" t="n">
        <v>3667</v>
      </c>
      <c r="G25" s="6" t="n">
        <v>3088061</v>
      </c>
      <c r="H25" s="6" t="n">
        <v>-5150474</v>
      </c>
      <c r="I25" s="6" t="n">
        <v>-345524</v>
      </c>
      <c r="J25" s="6" t="n">
        <v>-6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9</v>
      </c>
    </row>
    <row r="3" spans="1:3">
      <c r="A3" s="3" t="s">
        <v>210</v>
      </c>
    </row>
    <row r="4" spans="1:3">
      <c r="A4" s="4" t="s">
        <v>457</v>
      </c>
      <c r="B4" s="6" t="n">
        <v>-71720</v>
      </c>
      <c r="C4" s="6" t="n">
        <v>-28456</v>
      </c>
    </row>
    <row r="5" spans="1:3">
      <c r="A5" s="4" t="s">
        <v>458</v>
      </c>
      <c r="B5" s="5" t="n">
        <v>13957</v>
      </c>
      <c r="C5" s="5" t="n">
        <v>-16911</v>
      </c>
    </row>
    <row r="6" spans="1:3">
      <c r="A6" s="4" t="s">
        <v>104</v>
      </c>
      <c r="B6" s="6" t="n">
        <v>-57763</v>
      </c>
      <c r="C6" s="6" t="n">
        <v>-45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59</v>
      </c>
      <c r="B1" s="2" t="s">
        <v>1</v>
      </c>
    </row>
    <row r="2" spans="1:3">
      <c r="B2" s="2" t="s">
        <v>2</v>
      </c>
      <c r="C2" s="2" t="s">
        <v>89</v>
      </c>
    </row>
    <row r="3" spans="1:3">
      <c r="A3" s="3" t="s">
        <v>210</v>
      </c>
    </row>
    <row r="4" spans="1:3">
      <c r="A4" s="4" t="s">
        <v>460</v>
      </c>
      <c r="B4" s="4" t="s">
        <v>461</v>
      </c>
      <c r="C4" s="4" t="s">
        <v>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89</v>
      </c>
    </row>
    <row r="3" spans="1:3">
      <c r="A3" s="3" t="s">
        <v>464</v>
      </c>
    </row>
    <row r="4" spans="1:3">
      <c r="A4" s="4" t="s">
        <v>465</v>
      </c>
      <c r="B4" s="6" t="n">
        <v>-164167</v>
      </c>
      <c r="C4" s="6" t="n">
        <v>-128422</v>
      </c>
    </row>
    <row r="5" spans="1:3">
      <c r="A5" s="3" t="s">
        <v>466</v>
      </c>
    </row>
    <row r="6" spans="1:3">
      <c r="A6" s="4" t="s">
        <v>467</v>
      </c>
      <c r="B6" s="5" t="n">
        <v>362039</v>
      </c>
      <c r="C6" s="5" t="n">
        <v>361515</v>
      </c>
    </row>
    <row r="7" spans="1:3">
      <c r="A7" s="4" t="s">
        <v>468</v>
      </c>
      <c r="B7" s="5" t="n">
        <v>362039</v>
      </c>
      <c r="C7" s="5" t="n">
        <v>361515</v>
      </c>
    </row>
    <row r="8" spans="1:3">
      <c r="A8" s="3" t="s">
        <v>113</v>
      </c>
    </row>
    <row r="9" spans="1:3">
      <c r="A9" s="4" t="s">
        <v>114</v>
      </c>
      <c r="B9" s="7" t="n">
        <v>-0.45</v>
      </c>
      <c r="C9" s="7" t="n">
        <v>-0.36</v>
      </c>
    </row>
    <row r="10" spans="1:3">
      <c r="A10" s="4" t="s">
        <v>116</v>
      </c>
      <c r="B10" s="7" t="n">
        <v>-0.45</v>
      </c>
      <c r="C10" s="7" t="n">
        <v>-0.36</v>
      </c>
    </row>
    <row r="11" spans="1:3">
      <c r="A11" s="4" t="s">
        <v>469</v>
      </c>
      <c r="B11" s="5" t="n">
        <v>8200</v>
      </c>
      <c r="C11" s="5" t="n">
        <v>7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0</v>
      </c>
      <c r="B1" s="2" t="s">
        <v>1</v>
      </c>
    </row>
    <row r="2" spans="1:5">
      <c r="B2" s="2" t="s">
        <v>2</v>
      </c>
      <c r="C2" s="2" t="s">
        <v>89</v>
      </c>
      <c r="D2" s="2" t="s">
        <v>471</v>
      </c>
      <c r="E2" s="2" t="s">
        <v>29</v>
      </c>
    </row>
    <row r="3" spans="1:5">
      <c r="A3" s="3" t="s">
        <v>82</v>
      </c>
    </row>
    <row r="4" spans="1:5">
      <c r="A4" s="4" t="s">
        <v>472</v>
      </c>
      <c r="B4" s="6" t="n">
        <v>0</v>
      </c>
      <c r="C4" s="6" t="n">
        <v>0</v>
      </c>
    </row>
    <row r="5" spans="1:5">
      <c r="A5" s="4" t="s">
        <v>80</v>
      </c>
      <c r="B5" s="5" t="n">
        <v>0</v>
      </c>
      <c r="E5" s="5" t="n">
        <v>0</v>
      </c>
    </row>
    <row r="6" spans="1:5">
      <c r="A6" s="4" t="s">
        <v>78</v>
      </c>
      <c r="B6" s="7" t="n">
        <v>0.01</v>
      </c>
      <c r="E6" s="7" t="n">
        <v>0.01</v>
      </c>
    </row>
    <row r="7" spans="1:5">
      <c r="A7" s="4" t="s">
        <v>64</v>
      </c>
      <c r="B7" s="6" t="n">
        <v>0</v>
      </c>
      <c r="E7" s="6" t="n">
        <v>0</v>
      </c>
    </row>
    <row r="8" spans="1:5">
      <c r="A8" s="4" t="s">
        <v>473</v>
      </c>
      <c r="B8" s="6" t="n">
        <v>300000000</v>
      </c>
    </row>
    <row r="9" spans="1:5">
      <c r="A9" s="4" t="s">
        <v>474</v>
      </c>
    </row>
    <row r="10" spans="1:5">
      <c r="A10" s="3" t="s">
        <v>82</v>
      </c>
    </row>
    <row r="11" spans="1:5">
      <c r="A11" s="4" t="s">
        <v>475</v>
      </c>
      <c r="B11" s="4" t="s">
        <v>476</v>
      </c>
    </row>
    <row r="12" spans="1:5">
      <c r="A12" s="4" t="s">
        <v>477</v>
      </c>
      <c r="B12" s="4" t="s">
        <v>478</v>
      </c>
    </row>
    <row r="13" spans="1:5">
      <c r="A13" s="4" t="s">
        <v>479</v>
      </c>
    </row>
    <row r="14" spans="1:5">
      <c r="A14" s="3" t="s">
        <v>82</v>
      </c>
    </row>
    <row r="15" spans="1:5">
      <c r="A15" s="4" t="s">
        <v>80</v>
      </c>
      <c r="D15" s="5" t="n">
        <v>45000</v>
      </c>
    </row>
    <row r="16" spans="1:5">
      <c r="A16" s="4" t="s">
        <v>78</v>
      </c>
      <c r="D16" s="7" t="n">
        <v>0.01</v>
      </c>
    </row>
    <row r="17" spans="1:5">
      <c r="A17" s="4" t="s">
        <v>480</v>
      </c>
      <c r="D17" s="6" t="n">
        <v>45000000</v>
      </c>
    </row>
    <row r="18" spans="1:5">
      <c r="A18" s="4" t="s">
        <v>64</v>
      </c>
      <c r="D18" s="6" t="n">
        <v>45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81</v>
      </c>
      <c r="B1" s="2" t="s">
        <v>1</v>
      </c>
    </row>
    <row r="2" spans="1:3">
      <c r="B2" s="2" t="s">
        <v>482</v>
      </c>
      <c r="C2" s="2" t="s">
        <v>483</v>
      </c>
    </row>
    <row r="3" spans="1:3">
      <c r="A3" s="3" t="s">
        <v>219</v>
      </c>
    </row>
    <row r="4" spans="1:3">
      <c r="A4" s="4" t="s">
        <v>484</v>
      </c>
      <c r="B4" s="5" t="n">
        <v>2</v>
      </c>
    </row>
    <row r="5" spans="1:3">
      <c r="A5" s="3" t="s">
        <v>485</v>
      </c>
    </row>
    <row r="6" spans="1:3">
      <c r="A6" s="4" t="s">
        <v>91</v>
      </c>
      <c r="B6" s="6" t="n">
        <v>587116</v>
      </c>
      <c r="C6" s="6" t="n">
        <v>598398</v>
      </c>
    </row>
    <row r="7" spans="1:3">
      <c r="A7" s="4" t="s">
        <v>486</v>
      </c>
      <c r="B7" s="5" t="n">
        <v>347827</v>
      </c>
      <c r="C7" s="5" t="n">
        <v>361289</v>
      </c>
    </row>
    <row r="8" spans="1:3">
      <c r="A8" s="4" t="s">
        <v>487</v>
      </c>
      <c r="B8" s="5" t="n">
        <v>122966</v>
      </c>
      <c r="C8" s="5" t="n">
        <v>127408</v>
      </c>
    </row>
    <row r="9" spans="1:3">
      <c r="A9" s="4" t="s">
        <v>488</v>
      </c>
      <c r="B9" s="5" t="n">
        <v>28614</v>
      </c>
      <c r="C9" s="5" t="n">
        <v>35435</v>
      </c>
    </row>
    <row r="10" spans="1:3">
      <c r="A10" s="4" t="s">
        <v>96</v>
      </c>
      <c r="B10" s="5" t="n">
        <v>75076</v>
      </c>
      <c r="C10" s="5" t="n">
        <v>84060</v>
      </c>
    </row>
    <row r="11" spans="1:3">
      <c r="A11" s="4" t="s">
        <v>97</v>
      </c>
      <c r="B11" s="5" t="n">
        <v>-3522</v>
      </c>
      <c r="C11" s="5" t="n">
        <v>-54</v>
      </c>
    </row>
    <row r="12" spans="1:3">
      <c r="A12" s="4" t="s">
        <v>98</v>
      </c>
      <c r="B12" s="5" t="n">
        <v>9111</v>
      </c>
      <c r="C12" s="5" t="n">
        <v>-9848</v>
      </c>
    </row>
    <row r="13" spans="1:3">
      <c r="A13" s="4" t="s">
        <v>489</v>
      </c>
      <c r="B13" s="5" t="n">
        <v>28173</v>
      </c>
      <c r="C13" s="5" t="n">
        <v>28672</v>
      </c>
    </row>
    <row r="14" spans="1:3">
      <c r="A14" s="4" t="s">
        <v>490</v>
      </c>
      <c r="B14" s="5" t="n">
        <v>1834</v>
      </c>
      <c r="C14" s="5" t="n">
        <v>2106</v>
      </c>
    </row>
    <row r="15" spans="1:3">
      <c r="A15" s="4" t="s">
        <v>290</v>
      </c>
    </row>
    <row r="16" spans="1:3">
      <c r="A16" s="3" t="s">
        <v>485</v>
      </c>
    </row>
    <row r="17" spans="1:3">
      <c r="A17" s="4" t="s">
        <v>91</v>
      </c>
      <c r="B17" s="5" t="n">
        <v>272722</v>
      </c>
      <c r="C17" s="5" t="n">
        <v>255847</v>
      </c>
    </row>
    <row r="18" spans="1:3">
      <c r="A18" s="4" t="s">
        <v>486</v>
      </c>
      <c r="B18" s="5" t="n">
        <v>130519</v>
      </c>
      <c r="C18" s="5" t="n">
        <v>124873</v>
      </c>
    </row>
    <row r="19" spans="1:3">
      <c r="A19" s="4" t="s">
        <v>487</v>
      </c>
      <c r="B19" s="5" t="n">
        <v>51636</v>
      </c>
      <c r="C19" s="5" t="n">
        <v>48950</v>
      </c>
    </row>
    <row r="20" spans="1:3">
      <c r="A20" s="4" t="s">
        <v>488</v>
      </c>
      <c r="B20" s="5" t="n">
        <v>0</v>
      </c>
      <c r="C20" s="5" t="n">
        <v>0</v>
      </c>
    </row>
    <row r="21" spans="1:3">
      <c r="A21" s="4" t="s">
        <v>96</v>
      </c>
      <c r="B21" s="5" t="n">
        <v>39496</v>
      </c>
      <c r="C21" s="5" t="n">
        <v>44504</v>
      </c>
    </row>
    <row r="22" spans="1:3">
      <c r="A22" s="4" t="s">
        <v>97</v>
      </c>
      <c r="B22" s="5" t="n">
        <v>0</v>
      </c>
      <c r="C22" s="5" t="n">
        <v>0</v>
      </c>
    </row>
    <row r="23" spans="1:3">
      <c r="A23" s="4" t="s">
        <v>98</v>
      </c>
      <c r="B23" s="5" t="n">
        <v>51071</v>
      </c>
      <c r="C23" s="5" t="n">
        <v>37520</v>
      </c>
    </row>
    <row r="24" spans="1:3">
      <c r="A24" s="4" t="s">
        <v>489</v>
      </c>
      <c r="B24" s="5" t="n">
        <v>11408</v>
      </c>
      <c r="C24" s="5" t="n">
        <v>12907</v>
      </c>
    </row>
    <row r="25" spans="1:3">
      <c r="A25" s="4" t="s">
        <v>490</v>
      </c>
      <c r="B25" s="5" t="n">
        <v>0</v>
      </c>
      <c r="C25" s="5" t="n">
        <v>0</v>
      </c>
    </row>
    <row r="26" spans="1:3">
      <c r="A26" s="4" t="s">
        <v>295</v>
      </c>
    </row>
    <row r="27" spans="1:3">
      <c r="A27" s="3" t="s">
        <v>485</v>
      </c>
    </row>
    <row r="28" spans="1:3">
      <c r="A28" s="4" t="s">
        <v>91</v>
      </c>
      <c r="B28" s="5" t="n">
        <v>314394</v>
      </c>
      <c r="C28" s="5" t="n">
        <v>342551</v>
      </c>
    </row>
    <row r="29" spans="1:3">
      <c r="A29" s="4" t="s">
        <v>486</v>
      </c>
      <c r="B29" s="5" t="n">
        <v>217308</v>
      </c>
      <c r="C29" s="5" t="n">
        <v>236416</v>
      </c>
    </row>
    <row r="30" spans="1:3">
      <c r="A30" s="4" t="s">
        <v>487</v>
      </c>
      <c r="B30" s="5" t="n">
        <v>71330</v>
      </c>
      <c r="C30" s="5" t="n">
        <v>78458</v>
      </c>
    </row>
    <row r="31" spans="1:3">
      <c r="A31" s="4" t="s">
        <v>488</v>
      </c>
      <c r="B31" s="5" t="n">
        <v>0</v>
      </c>
      <c r="C31" s="5" t="n">
        <v>0</v>
      </c>
    </row>
    <row r="32" spans="1:3">
      <c r="A32" s="4" t="s">
        <v>96</v>
      </c>
      <c r="B32" s="5" t="n">
        <v>34581</v>
      </c>
      <c r="C32" s="5" t="n">
        <v>38565</v>
      </c>
    </row>
    <row r="33" spans="1:3">
      <c r="A33" s="4" t="s">
        <v>97</v>
      </c>
      <c r="B33" s="5" t="n">
        <v>0</v>
      </c>
      <c r="C33" s="5" t="n">
        <v>0</v>
      </c>
    </row>
    <row r="34" spans="1:3">
      <c r="A34" s="4" t="s">
        <v>98</v>
      </c>
      <c r="B34" s="5" t="n">
        <v>-8825</v>
      </c>
      <c r="C34" s="5" t="n">
        <v>-10888</v>
      </c>
    </row>
    <row r="35" spans="1:3">
      <c r="A35" s="4" t="s">
        <v>489</v>
      </c>
      <c r="B35" s="5" t="n">
        <v>14819</v>
      </c>
      <c r="C35" s="5" t="n">
        <v>15272</v>
      </c>
    </row>
    <row r="36" spans="1:3">
      <c r="A36" s="4" t="s">
        <v>490</v>
      </c>
      <c r="B36" s="5" t="n">
        <v>0</v>
      </c>
      <c r="C36" s="5" t="n">
        <v>0</v>
      </c>
    </row>
    <row r="37" spans="1:3">
      <c r="A37" s="4" t="s">
        <v>491</v>
      </c>
    </row>
    <row r="38" spans="1:3">
      <c r="A38" s="3" t="s">
        <v>485</v>
      </c>
    </row>
    <row r="39" spans="1:3">
      <c r="A39" s="4" t="s">
        <v>91</v>
      </c>
      <c r="B39" s="5" t="n">
        <v>0</v>
      </c>
      <c r="C39" s="5" t="n">
        <v>0</v>
      </c>
    </row>
    <row r="40" spans="1:3">
      <c r="A40" s="4" t="s">
        <v>486</v>
      </c>
      <c r="B40" s="5" t="n">
        <v>0</v>
      </c>
      <c r="C40" s="5" t="n">
        <v>0</v>
      </c>
    </row>
    <row r="41" spans="1:3">
      <c r="A41" s="4" t="s">
        <v>487</v>
      </c>
      <c r="B41" s="5" t="n">
        <v>0</v>
      </c>
      <c r="C41" s="5" t="n">
        <v>0</v>
      </c>
    </row>
    <row r="42" spans="1:3">
      <c r="A42" s="4" t="s">
        <v>488</v>
      </c>
      <c r="B42" s="5" t="n">
        <v>28614</v>
      </c>
      <c r="C42" s="5" t="n">
        <v>35435</v>
      </c>
    </row>
    <row r="43" spans="1:3">
      <c r="A43" s="4" t="s">
        <v>96</v>
      </c>
      <c r="B43" s="5" t="n">
        <v>999</v>
      </c>
      <c r="C43" s="5" t="n">
        <v>991</v>
      </c>
    </row>
    <row r="44" spans="1:3">
      <c r="A44" s="4" t="s">
        <v>97</v>
      </c>
      <c r="B44" s="5" t="n">
        <v>-3522</v>
      </c>
      <c r="C44" s="5" t="n">
        <v>-54</v>
      </c>
    </row>
    <row r="45" spans="1:3">
      <c r="A45" s="4" t="s">
        <v>98</v>
      </c>
      <c r="B45" s="5" t="n">
        <v>-33135</v>
      </c>
      <c r="C45" s="5" t="n">
        <v>-36480</v>
      </c>
    </row>
    <row r="46" spans="1:3">
      <c r="A46" s="4" t="s">
        <v>489</v>
      </c>
      <c r="B46" s="5" t="n">
        <v>1946</v>
      </c>
      <c r="C46" s="5" t="n">
        <v>493</v>
      </c>
    </row>
    <row r="47" spans="1:3">
      <c r="A47" s="4" t="s">
        <v>490</v>
      </c>
      <c r="B47" s="6" t="n">
        <v>1834</v>
      </c>
      <c r="C47" s="6" t="n">
        <v>21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29</v>
      </c>
      <c r="D1" s="2" t="s">
        <v>89</v>
      </c>
      <c r="E1" s="2" t="s">
        <v>273</v>
      </c>
    </row>
    <row r="2" spans="1:5">
      <c r="A2" s="3" t="s">
        <v>493</v>
      </c>
    </row>
    <row r="3" spans="1:5">
      <c r="A3" s="4" t="s">
        <v>31</v>
      </c>
      <c r="B3" s="6" t="n">
        <v>170510</v>
      </c>
      <c r="C3" s="6" t="n">
        <v>182456</v>
      </c>
    </row>
    <row r="4" spans="1:5">
      <c r="A4" s="4" t="s">
        <v>494</v>
      </c>
      <c r="B4" s="5" t="n">
        <v>636520</v>
      </c>
      <c r="C4" s="5" t="n">
        <v>706309</v>
      </c>
    </row>
    <row r="5" spans="1:5">
      <c r="A5" s="4" t="s">
        <v>495</v>
      </c>
      <c r="B5" s="5" t="n">
        <v>0</v>
      </c>
      <c r="C5" s="5" t="n">
        <v>0</v>
      </c>
    </row>
    <row r="6" spans="1:5">
      <c r="A6" s="4" t="s">
        <v>33</v>
      </c>
      <c r="B6" s="5" t="n">
        <v>60286</v>
      </c>
      <c r="C6" s="5" t="n">
        <v>95734</v>
      </c>
    </row>
    <row r="7" spans="1:5">
      <c r="A7" s="4" t="s">
        <v>34</v>
      </c>
      <c r="B7" s="5" t="n">
        <v>31642</v>
      </c>
      <c r="C7" s="5" t="n">
        <v>31301</v>
      </c>
    </row>
    <row r="8" spans="1:5">
      <c r="A8" s="4" t="s">
        <v>35</v>
      </c>
      <c r="B8" s="5" t="n">
        <v>898958</v>
      </c>
      <c r="C8" s="5" t="n">
        <v>1015800</v>
      </c>
    </row>
    <row r="9" spans="1:5">
      <c r="A9" s="4" t="s">
        <v>37</v>
      </c>
      <c r="B9" s="5" t="n">
        <v>1014688</v>
      </c>
      <c r="C9" s="5" t="n">
        <v>1053016</v>
      </c>
    </row>
    <row r="10" spans="1:5">
      <c r="A10" s="4" t="s">
        <v>38</v>
      </c>
      <c r="B10" s="5" t="n">
        <v>229872</v>
      </c>
      <c r="C10" s="5" t="n">
        <v>235922</v>
      </c>
    </row>
    <row r="11" spans="1:5">
      <c r="A11" s="4" t="s">
        <v>40</v>
      </c>
      <c r="B11" s="5" t="n">
        <v>971163</v>
      </c>
      <c r="C11" s="5" t="n">
        <v>971163</v>
      </c>
    </row>
    <row r="12" spans="1:5">
      <c r="A12" s="4" t="s">
        <v>41</v>
      </c>
      <c r="B12" s="5" t="n">
        <v>249184</v>
      </c>
      <c r="C12" s="5" t="n">
        <v>252862</v>
      </c>
    </row>
    <row r="13" spans="1:5">
      <c r="A13" s="4" t="s">
        <v>42</v>
      </c>
      <c r="B13" s="5" t="n">
        <v>702819</v>
      </c>
      <c r="C13" s="5" t="n">
        <v>706003</v>
      </c>
      <c r="E13" s="6" t="n">
        <v>714043</v>
      </c>
    </row>
    <row r="14" spans="1:5">
      <c r="A14" s="4" t="s">
        <v>44</v>
      </c>
      <c r="B14" s="5" t="n">
        <v>2004486</v>
      </c>
      <c r="C14" s="5" t="n">
        <v>0</v>
      </c>
    </row>
    <row r="15" spans="1:5">
      <c r="A15" s="4" t="s">
        <v>496</v>
      </c>
      <c r="B15" s="5" t="n">
        <v>154758</v>
      </c>
      <c r="C15" s="5" t="n">
        <v>154758</v>
      </c>
      <c r="D15" s="6" t="n">
        <v>1031700</v>
      </c>
    </row>
    <row r="16" spans="1:5">
      <c r="A16" s="4" t="s">
        <v>497</v>
      </c>
      <c r="B16" s="5" t="n">
        <v>0</v>
      </c>
      <c r="C16" s="5" t="n">
        <v>0</v>
      </c>
    </row>
    <row r="17" spans="1:5">
      <c r="A17" s="4" t="s">
        <v>46</v>
      </c>
      <c r="B17" s="5" t="n">
        <v>99706</v>
      </c>
      <c r="C17" s="5" t="n">
        <v>132504</v>
      </c>
    </row>
    <row r="18" spans="1:5">
      <c r="A18" s="4" t="s">
        <v>47</v>
      </c>
      <c r="B18" s="5" t="n">
        <v>6325634</v>
      </c>
      <c r="C18" s="5" t="n">
        <v>4522028</v>
      </c>
    </row>
    <row r="19" spans="1:5">
      <c r="A19" s="4" t="s">
        <v>49</v>
      </c>
      <c r="B19" s="5" t="n">
        <v>105026</v>
      </c>
      <c r="C19" s="5" t="n">
        <v>113714</v>
      </c>
    </row>
    <row r="20" spans="1:5">
      <c r="A20" s="4" t="s">
        <v>498</v>
      </c>
      <c r="B20" s="5" t="n">
        <v>0</v>
      </c>
      <c r="C20" s="5" t="n">
        <v>0</v>
      </c>
    </row>
    <row r="21" spans="1:5">
      <c r="A21" s="4" t="s">
        <v>50</v>
      </c>
      <c r="B21" s="5" t="n">
        <v>366433</v>
      </c>
      <c r="C21" s="5" t="n">
        <v>0</v>
      </c>
    </row>
    <row r="22" spans="1:5">
      <c r="A22" s="4" t="s">
        <v>51</v>
      </c>
      <c r="B22" s="5" t="n">
        <v>471194</v>
      </c>
      <c r="C22" s="5" t="n">
        <v>530823</v>
      </c>
    </row>
    <row r="23" spans="1:5">
      <c r="A23" s="4" t="s">
        <v>52</v>
      </c>
      <c r="B23" s="5" t="n">
        <v>103239</v>
      </c>
      <c r="C23" s="5" t="n">
        <v>85052</v>
      </c>
    </row>
    <row r="24" spans="1:5">
      <c r="A24" s="4" t="s">
        <v>53</v>
      </c>
      <c r="B24" s="5" t="n">
        <v>234</v>
      </c>
      <c r="C24" s="5" t="n">
        <v>227</v>
      </c>
    </row>
    <row r="25" spans="1:5">
      <c r="A25" s="4" t="s">
        <v>54</v>
      </c>
      <c r="B25" s="5" t="n">
        <v>1046126</v>
      </c>
      <c r="C25" s="5" t="n">
        <v>729816</v>
      </c>
    </row>
    <row r="26" spans="1:5">
      <c r="A26" s="4" t="s">
        <v>55</v>
      </c>
      <c r="B26" s="5" t="n">
        <v>5293405</v>
      </c>
      <c r="C26" s="5" t="n">
        <v>5277108</v>
      </c>
    </row>
    <row r="27" spans="1:5">
      <c r="A27" s="4" t="s">
        <v>56</v>
      </c>
      <c r="B27" s="5" t="n">
        <v>1668558</v>
      </c>
      <c r="C27" s="5" t="n">
        <v>0</v>
      </c>
    </row>
    <row r="28" spans="1:5">
      <c r="A28" s="4" t="s">
        <v>499</v>
      </c>
      <c r="B28" s="5" t="n">
        <v>0</v>
      </c>
      <c r="C28" s="5" t="n">
        <v>0</v>
      </c>
    </row>
    <row r="29" spans="1:5">
      <c r="A29" s="4" t="s">
        <v>57</v>
      </c>
      <c r="B29" s="5" t="n">
        <v>73747</v>
      </c>
      <c r="C29" s="5" t="n">
        <v>21591</v>
      </c>
    </row>
    <row r="30" spans="1:5">
      <c r="A30" s="4" t="s">
        <v>500</v>
      </c>
      <c r="B30" s="5" t="n">
        <v>323460</v>
      </c>
      <c r="C30" s="5" t="n">
        <v>335015</v>
      </c>
    </row>
    <row r="31" spans="1:5">
      <c r="A31" s="4" t="s">
        <v>59</v>
      </c>
      <c r="B31" s="5" t="n">
        <v>176168</v>
      </c>
      <c r="C31" s="5" t="n">
        <v>260150</v>
      </c>
    </row>
    <row r="32" spans="1:5">
      <c r="A32" s="4" t="s">
        <v>501</v>
      </c>
      <c r="B32" s="5" t="n">
        <v>-2255830</v>
      </c>
      <c r="C32" s="5" t="n">
        <v>-2101652</v>
      </c>
      <c r="D32" s="6" t="n">
        <v>-2012353</v>
      </c>
      <c r="E32" s="6" t="n">
        <v>-1858294</v>
      </c>
    </row>
    <row r="33" spans="1:5">
      <c r="A33" s="4" t="s">
        <v>70</v>
      </c>
      <c r="B33" s="5" t="n">
        <v>6325634</v>
      </c>
      <c r="C33" s="5" t="n">
        <v>4522028</v>
      </c>
    </row>
    <row r="34" spans="1:5">
      <c r="A34" s="4" t="s">
        <v>502</v>
      </c>
    </row>
    <row r="35" spans="1:5">
      <c r="A35" s="3" t="s">
        <v>493</v>
      </c>
    </row>
    <row r="36" spans="1:5">
      <c r="A36" s="4" t="s">
        <v>31</v>
      </c>
      <c r="B36" s="5" t="n">
        <v>0</v>
      </c>
      <c r="C36" s="5" t="n">
        <v>0</v>
      </c>
    </row>
    <row r="37" spans="1:5">
      <c r="A37" s="4" t="s">
        <v>494</v>
      </c>
      <c r="B37" s="5" t="n">
        <v>0</v>
      </c>
      <c r="C37" s="5" t="n">
        <v>0</v>
      </c>
    </row>
    <row r="38" spans="1:5">
      <c r="A38" s="4" t="s">
        <v>495</v>
      </c>
      <c r="B38" s="5" t="n">
        <v>-3543907</v>
      </c>
      <c r="C38" s="5" t="n">
        <v>-3647996</v>
      </c>
    </row>
    <row r="39" spans="1:5">
      <c r="A39" s="4" t="s">
        <v>33</v>
      </c>
      <c r="B39" s="5" t="n">
        <v>0</v>
      </c>
      <c r="C39" s="5" t="n">
        <v>0</v>
      </c>
    </row>
    <row r="40" spans="1:5">
      <c r="A40" s="4" t="s">
        <v>34</v>
      </c>
      <c r="B40" s="5" t="n">
        <v>0</v>
      </c>
      <c r="C40" s="5" t="n">
        <v>0</v>
      </c>
    </row>
    <row r="41" spans="1:5">
      <c r="A41" s="4" t="s">
        <v>35</v>
      </c>
      <c r="B41" s="5" t="n">
        <v>-3543907</v>
      </c>
      <c r="C41" s="5" t="n">
        <v>-3647996</v>
      </c>
    </row>
    <row r="42" spans="1:5">
      <c r="A42" s="4" t="s">
        <v>37</v>
      </c>
      <c r="B42" s="5" t="n">
        <v>0</v>
      </c>
      <c r="C42" s="5" t="n">
        <v>0</v>
      </c>
    </row>
    <row r="43" spans="1:5">
      <c r="A43" s="4" t="s">
        <v>38</v>
      </c>
      <c r="B43" s="5" t="n">
        <v>0</v>
      </c>
      <c r="C43" s="5" t="n">
        <v>0</v>
      </c>
    </row>
    <row r="44" spans="1:5">
      <c r="A44" s="4" t="s">
        <v>40</v>
      </c>
      <c r="B44" s="5" t="n">
        <v>0</v>
      </c>
      <c r="C44" s="5" t="n">
        <v>0</v>
      </c>
    </row>
    <row r="45" spans="1:5">
      <c r="A45" s="4" t="s">
        <v>41</v>
      </c>
      <c r="B45" s="5" t="n">
        <v>0</v>
      </c>
      <c r="C45" s="5" t="n">
        <v>0</v>
      </c>
    </row>
    <row r="46" spans="1:5">
      <c r="A46" s="4" t="s">
        <v>42</v>
      </c>
      <c r="B46" s="5" t="n">
        <v>0</v>
      </c>
      <c r="C46" s="5" t="n">
        <v>0</v>
      </c>
    </row>
    <row r="47" spans="1:5">
      <c r="A47" s="4" t="s">
        <v>44</v>
      </c>
      <c r="B47" s="5" t="n">
        <v>0</v>
      </c>
    </row>
    <row r="48" spans="1:5">
      <c r="A48" s="4" t="s">
        <v>496</v>
      </c>
      <c r="B48" s="5" t="n">
        <v>0</v>
      </c>
      <c r="C48" s="5" t="n">
        <v>0</v>
      </c>
    </row>
    <row r="49" spans="1:5">
      <c r="A49" s="4" t="s">
        <v>497</v>
      </c>
      <c r="B49" s="5" t="n">
        <v>-5387822</v>
      </c>
      <c r="C49" s="5" t="n">
        <v>-5319822</v>
      </c>
    </row>
    <row r="50" spans="1:5">
      <c r="A50" s="4" t="s">
        <v>46</v>
      </c>
      <c r="B50" s="5" t="n">
        <v>-1288100</v>
      </c>
      <c r="C50" s="5" t="n">
        <v>-1536271</v>
      </c>
    </row>
    <row r="51" spans="1:5">
      <c r="A51" s="4" t="s">
        <v>47</v>
      </c>
      <c r="B51" s="5" t="n">
        <v>-10219829</v>
      </c>
      <c r="C51" s="5" t="n">
        <v>-10504089</v>
      </c>
    </row>
    <row r="52" spans="1:5">
      <c r="A52" s="4" t="s">
        <v>49</v>
      </c>
      <c r="B52" s="5" t="n">
        <v>0</v>
      </c>
      <c r="C52" s="5" t="n">
        <v>0</v>
      </c>
    </row>
    <row r="53" spans="1:5">
      <c r="A53" s="4" t="s">
        <v>498</v>
      </c>
      <c r="B53" s="5" t="n">
        <v>-3543907</v>
      </c>
      <c r="C53" s="5" t="n">
        <v>-3647996</v>
      </c>
    </row>
    <row r="54" spans="1:5">
      <c r="A54" s="4" t="s">
        <v>50</v>
      </c>
      <c r="B54" s="5" t="n">
        <v>0</v>
      </c>
    </row>
    <row r="55" spans="1:5">
      <c r="A55" s="4" t="s">
        <v>51</v>
      </c>
      <c r="B55" s="5" t="n">
        <v>0</v>
      </c>
      <c r="C55" s="5" t="n">
        <v>0</v>
      </c>
    </row>
    <row r="56" spans="1:5">
      <c r="A56" s="4" t="s">
        <v>52</v>
      </c>
      <c r="B56" s="5" t="n">
        <v>0</v>
      </c>
      <c r="C56" s="5" t="n">
        <v>0</v>
      </c>
    </row>
    <row r="57" spans="1:5">
      <c r="A57" s="4" t="s">
        <v>53</v>
      </c>
      <c r="B57" s="5" t="n">
        <v>0</v>
      </c>
      <c r="C57" s="5" t="n">
        <v>0</v>
      </c>
    </row>
    <row r="58" spans="1:5">
      <c r="A58" s="4" t="s">
        <v>54</v>
      </c>
      <c r="B58" s="5" t="n">
        <v>-3543907</v>
      </c>
      <c r="C58" s="5" t="n">
        <v>-3647996</v>
      </c>
    </row>
    <row r="59" spans="1:5">
      <c r="A59" s="4" t="s">
        <v>55</v>
      </c>
      <c r="B59" s="5" t="n">
        <v>0</v>
      </c>
      <c r="C59" s="5" t="n">
        <v>0</v>
      </c>
    </row>
    <row r="60" spans="1:5">
      <c r="A60" s="4" t="s">
        <v>56</v>
      </c>
      <c r="B60" s="5" t="n">
        <v>0</v>
      </c>
    </row>
    <row r="61" spans="1:5">
      <c r="A61" s="4" t="s">
        <v>499</v>
      </c>
      <c r="B61" s="5" t="n">
        <v>-5387822</v>
      </c>
      <c r="C61" s="5" t="n">
        <v>-5319822</v>
      </c>
    </row>
    <row r="62" spans="1:5">
      <c r="A62" s="4" t="s">
        <v>57</v>
      </c>
      <c r="B62" s="5" t="n">
        <v>0</v>
      </c>
      <c r="C62" s="5" t="n">
        <v>0</v>
      </c>
    </row>
    <row r="63" spans="1:5">
      <c r="A63" s="4" t="s">
        <v>500</v>
      </c>
      <c r="B63" s="5" t="n">
        <v>0</v>
      </c>
      <c r="C63" s="5" t="n">
        <v>0</v>
      </c>
    </row>
    <row r="64" spans="1:5">
      <c r="A64" s="4" t="s">
        <v>59</v>
      </c>
      <c r="B64" s="5" t="n">
        <v>0</v>
      </c>
      <c r="C64" s="5" t="n">
        <v>0</v>
      </c>
    </row>
    <row r="65" spans="1:5">
      <c r="A65" s="4" t="s">
        <v>501</v>
      </c>
      <c r="B65" s="5" t="n">
        <v>-1288100</v>
      </c>
      <c r="C65" s="5" t="n">
        <v>-1536271</v>
      </c>
    </row>
    <row r="66" spans="1:5">
      <c r="A66" s="4" t="s">
        <v>70</v>
      </c>
      <c r="B66" s="5" t="n">
        <v>-10219829</v>
      </c>
      <c r="C66" s="5" t="n">
        <v>-10504089</v>
      </c>
    </row>
    <row r="67" spans="1:5">
      <c r="A67" s="4" t="s">
        <v>503</v>
      </c>
    </row>
    <row r="68" spans="1:5">
      <c r="A68" s="3" t="s">
        <v>493</v>
      </c>
    </row>
    <row r="69" spans="1:5">
      <c r="A69" s="4" t="s">
        <v>31</v>
      </c>
      <c r="B69" s="5" t="n">
        <v>1562</v>
      </c>
      <c r="C69" s="5" t="n">
        <v>1560</v>
      </c>
    </row>
    <row r="70" spans="1:5">
      <c r="A70" s="4" t="s">
        <v>494</v>
      </c>
      <c r="B70" s="5" t="n">
        <v>0</v>
      </c>
      <c r="C70" s="5" t="n">
        <v>0</v>
      </c>
    </row>
    <row r="71" spans="1:5">
      <c r="A71" s="4" t="s">
        <v>495</v>
      </c>
      <c r="B71" s="5" t="n">
        <v>0</v>
      </c>
      <c r="C71" s="5" t="n">
        <v>0</v>
      </c>
    </row>
    <row r="72" spans="1:5">
      <c r="A72" s="4" t="s">
        <v>33</v>
      </c>
      <c r="B72" s="5" t="n">
        <v>0</v>
      </c>
      <c r="C72" s="5" t="n">
        <v>329</v>
      </c>
    </row>
    <row r="73" spans="1:5">
      <c r="A73" s="4" t="s">
        <v>34</v>
      </c>
      <c r="B73" s="5" t="n">
        <v>0</v>
      </c>
      <c r="C73" s="5" t="n">
        <v>0</v>
      </c>
    </row>
    <row r="74" spans="1:5">
      <c r="A74" s="4" t="s">
        <v>35</v>
      </c>
      <c r="B74" s="5" t="n">
        <v>1562</v>
      </c>
      <c r="C74" s="5" t="n">
        <v>1889</v>
      </c>
    </row>
    <row r="75" spans="1:5">
      <c r="A75" s="4" t="s">
        <v>37</v>
      </c>
      <c r="B75" s="5" t="n">
        <v>0</v>
      </c>
      <c r="C75" s="5" t="n">
        <v>0</v>
      </c>
    </row>
    <row r="76" spans="1:5">
      <c r="A76" s="4" t="s">
        <v>38</v>
      </c>
      <c r="B76" s="5" t="n">
        <v>0</v>
      </c>
      <c r="C76" s="5" t="n">
        <v>0</v>
      </c>
    </row>
    <row r="77" spans="1:5">
      <c r="A77" s="4" t="s">
        <v>40</v>
      </c>
      <c r="B77" s="5" t="n">
        <v>0</v>
      </c>
      <c r="C77" s="5" t="n">
        <v>0</v>
      </c>
    </row>
    <row r="78" spans="1:5">
      <c r="A78" s="4" t="s">
        <v>41</v>
      </c>
      <c r="B78" s="5" t="n">
        <v>0</v>
      </c>
      <c r="C78" s="5" t="n">
        <v>0</v>
      </c>
    </row>
    <row r="79" spans="1:5">
      <c r="A79" s="4" t="s">
        <v>42</v>
      </c>
      <c r="B79" s="5" t="n">
        <v>0</v>
      </c>
      <c r="C79" s="5" t="n">
        <v>0</v>
      </c>
    </row>
    <row r="80" spans="1:5">
      <c r="A80" s="4" t="s">
        <v>44</v>
      </c>
      <c r="B80" s="5" t="n">
        <v>0</v>
      </c>
    </row>
    <row r="81" spans="1:5">
      <c r="A81" s="4" t="s">
        <v>496</v>
      </c>
      <c r="B81" s="5" t="n">
        <v>154758</v>
      </c>
      <c r="C81" s="5" t="n">
        <v>154758</v>
      </c>
    </row>
    <row r="82" spans="1:5">
      <c r="A82" s="4" t="s">
        <v>497</v>
      </c>
      <c r="B82" s="5" t="n">
        <v>182026</v>
      </c>
      <c r="C82" s="5" t="n">
        <v>182026</v>
      </c>
    </row>
    <row r="83" spans="1:5">
      <c r="A83" s="4" t="s">
        <v>46</v>
      </c>
      <c r="B83" s="5" t="n">
        <v>106762</v>
      </c>
      <c r="C83" s="5" t="n">
        <v>252239</v>
      </c>
    </row>
    <row r="84" spans="1:5">
      <c r="A84" s="4" t="s">
        <v>47</v>
      </c>
      <c r="B84" s="5" t="n">
        <v>445108</v>
      </c>
      <c r="C84" s="5" t="n">
        <v>590912</v>
      </c>
    </row>
    <row r="85" spans="1:5">
      <c r="A85" s="4" t="s">
        <v>49</v>
      </c>
      <c r="B85" s="5" t="n">
        <v>0</v>
      </c>
      <c r="C85" s="5" t="n">
        <v>0</v>
      </c>
    </row>
    <row r="86" spans="1:5">
      <c r="A86" s="4" t="s">
        <v>498</v>
      </c>
      <c r="B86" s="5" t="n">
        <v>2783630</v>
      </c>
      <c r="C86" s="5" t="n">
        <v>2807601</v>
      </c>
    </row>
    <row r="87" spans="1:5">
      <c r="A87" s="4" t="s">
        <v>50</v>
      </c>
      <c r="B87" s="5" t="n">
        <v>0</v>
      </c>
    </row>
    <row r="88" spans="1:5">
      <c r="A88" s="4" t="s">
        <v>51</v>
      </c>
      <c r="B88" s="5" t="n">
        <v>11952</v>
      </c>
      <c r="C88" s="5" t="n">
        <v>33632</v>
      </c>
    </row>
    <row r="89" spans="1:5">
      <c r="A89" s="4" t="s">
        <v>52</v>
      </c>
      <c r="B89" s="5" t="n">
        <v>0</v>
      </c>
      <c r="C89" s="5" t="n">
        <v>0</v>
      </c>
    </row>
    <row r="90" spans="1:5">
      <c r="A90" s="4" t="s">
        <v>53</v>
      </c>
      <c r="B90" s="5" t="n">
        <v>0</v>
      </c>
      <c r="C90" s="5" t="n">
        <v>0</v>
      </c>
    </row>
    <row r="91" spans="1:5">
      <c r="A91" s="4" t="s">
        <v>54</v>
      </c>
      <c r="B91" s="5" t="n">
        <v>2795582</v>
      </c>
      <c r="C91" s="5" t="n">
        <v>2841233</v>
      </c>
    </row>
    <row r="92" spans="1:5">
      <c r="A92" s="4" t="s">
        <v>55</v>
      </c>
      <c r="B92" s="5" t="n">
        <v>0</v>
      </c>
      <c r="C92" s="5" t="n">
        <v>0</v>
      </c>
    </row>
    <row r="93" spans="1:5">
      <c r="A93" s="4" t="s">
        <v>56</v>
      </c>
      <c r="B93" s="5" t="n">
        <v>0</v>
      </c>
    </row>
    <row r="94" spans="1:5">
      <c r="A94" s="4" t="s">
        <v>499</v>
      </c>
      <c r="B94" s="5" t="n">
        <v>0</v>
      </c>
      <c r="C94" s="5" t="n">
        <v>0</v>
      </c>
    </row>
    <row r="95" spans="1:5">
      <c r="A95" s="4" t="s">
        <v>57</v>
      </c>
      <c r="B95" s="5" t="n">
        <v>73747</v>
      </c>
      <c r="C95" s="5" t="n">
        <v>21591</v>
      </c>
    </row>
    <row r="96" spans="1:5">
      <c r="A96" s="4" t="s">
        <v>500</v>
      </c>
      <c r="B96" s="5" t="n">
        <v>-35587</v>
      </c>
      <c r="C96" s="5" t="n">
        <v>-46739</v>
      </c>
    </row>
    <row r="97" spans="1:5">
      <c r="A97" s="4" t="s">
        <v>59</v>
      </c>
      <c r="B97" s="5" t="n">
        <v>537</v>
      </c>
      <c r="C97" s="5" t="n">
        <v>542</v>
      </c>
    </row>
    <row r="98" spans="1:5">
      <c r="A98" s="4" t="s">
        <v>501</v>
      </c>
      <c r="B98" s="5" t="n">
        <v>-2389171</v>
      </c>
      <c r="C98" s="5" t="n">
        <v>-2225715</v>
      </c>
    </row>
    <row r="99" spans="1:5">
      <c r="A99" s="4" t="s">
        <v>70</v>
      </c>
      <c r="B99" s="5" t="n">
        <v>445108</v>
      </c>
      <c r="C99" s="5" t="n">
        <v>590912</v>
      </c>
    </row>
    <row r="100" spans="1:5">
      <c r="A100" s="4" t="s">
        <v>504</v>
      </c>
    </row>
    <row r="101" spans="1:5">
      <c r="A101" s="3" t="s">
        <v>493</v>
      </c>
    </row>
    <row r="102" spans="1:5">
      <c r="A102" s="4" t="s">
        <v>31</v>
      </c>
      <c r="B102" s="5" t="n">
        <v>0</v>
      </c>
      <c r="C102" s="5" t="n">
        <v>0</v>
      </c>
    </row>
    <row r="103" spans="1:5">
      <c r="A103" s="4" t="s">
        <v>494</v>
      </c>
      <c r="B103" s="5" t="n">
        <v>0</v>
      </c>
      <c r="C103" s="5" t="n">
        <v>0</v>
      </c>
    </row>
    <row r="104" spans="1:5">
      <c r="A104" s="4" t="s">
        <v>495</v>
      </c>
      <c r="B104" s="5" t="n">
        <v>716437</v>
      </c>
      <c r="C104" s="5" t="n">
        <v>773844</v>
      </c>
    </row>
    <row r="105" spans="1:5">
      <c r="A105" s="4" t="s">
        <v>33</v>
      </c>
      <c r="B105" s="5" t="n">
        <v>1211</v>
      </c>
      <c r="C105" s="5" t="n">
        <v>1211</v>
      </c>
    </row>
    <row r="106" spans="1:5">
      <c r="A106" s="4" t="s">
        <v>34</v>
      </c>
      <c r="B106" s="5" t="n">
        <v>0</v>
      </c>
      <c r="C106" s="5" t="n">
        <v>0</v>
      </c>
    </row>
    <row r="107" spans="1:5">
      <c r="A107" s="4" t="s">
        <v>35</v>
      </c>
      <c r="B107" s="5" t="n">
        <v>717648</v>
      </c>
      <c r="C107" s="5" t="n">
        <v>775055</v>
      </c>
    </row>
    <row r="108" spans="1:5">
      <c r="A108" s="4" t="s">
        <v>37</v>
      </c>
      <c r="B108" s="5" t="n">
        <v>0</v>
      </c>
      <c r="C108" s="5" t="n">
        <v>0</v>
      </c>
    </row>
    <row r="109" spans="1:5">
      <c r="A109" s="4" t="s">
        <v>38</v>
      </c>
      <c r="B109" s="5" t="n">
        <v>0</v>
      </c>
      <c r="C109" s="5" t="n">
        <v>0</v>
      </c>
    </row>
    <row r="110" spans="1:5">
      <c r="A110" s="4" t="s">
        <v>40</v>
      </c>
      <c r="B110" s="5" t="n">
        <v>0</v>
      </c>
      <c r="C110" s="5" t="n">
        <v>0</v>
      </c>
    </row>
    <row r="111" spans="1:5">
      <c r="A111" s="4" t="s">
        <v>41</v>
      </c>
      <c r="B111" s="5" t="n">
        <v>0</v>
      </c>
      <c r="C111" s="5" t="n">
        <v>0</v>
      </c>
    </row>
    <row r="112" spans="1:5">
      <c r="A112" s="4" t="s">
        <v>42</v>
      </c>
      <c r="B112" s="5" t="n">
        <v>0</v>
      </c>
      <c r="C112" s="5" t="n">
        <v>0</v>
      </c>
    </row>
    <row r="113" spans="1:5">
      <c r="A113" s="4" t="s">
        <v>44</v>
      </c>
      <c r="B113" s="5" t="n">
        <v>0</v>
      </c>
    </row>
    <row r="114" spans="1:5">
      <c r="A114" s="4" t="s">
        <v>496</v>
      </c>
      <c r="B114" s="5" t="n">
        <v>0</v>
      </c>
      <c r="C114" s="5" t="n">
        <v>0</v>
      </c>
    </row>
    <row r="115" spans="1:5">
      <c r="A115" s="4" t="s">
        <v>497</v>
      </c>
      <c r="B115" s="5" t="n">
        <v>5184629</v>
      </c>
      <c r="C115" s="5" t="n">
        <v>5116629</v>
      </c>
    </row>
    <row r="116" spans="1:5">
      <c r="A116" s="4" t="s">
        <v>46</v>
      </c>
      <c r="B116" s="5" t="n">
        <v>-3672</v>
      </c>
      <c r="C116" s="5" t="n">
        <v>44792</v>
      </c>
    </row>
    <row r="117" spans="1:5">
      <c r="A117" s="4" t="s">
        <v>47</v>
      </c>
      <c r="B117" s="5" t="n">
        <v>5898605</v>
      </c>
      <c r="C117" s="5" t="n">
        <v>5936476</v>
      </c>
    </row>
    <row r="118" spans="1:5">
      <c r="A118" s="4" t="s">
        <v>49</v>
      </c>
      <c r="B118" s="5" t="n">
        <v>0</v>
      </c>
      <c r="C118" s="5" t="n">
        <v>0</v>
      </c>
    </row>
    <row r="119" spans="1:5">
      <c r="A119" s="4" t="s">
        <v>498</v>
      </c>
      <c r="B119" s="5" t="n">
        <v>0</v>
      </c>
      <c r="C119" s="5" t="n">
        <v>0</v>
      </c>
    </row>
    <row r="120" spans="1:5">
      <c r="A120" s="4" t="s">
        <v>50</v>
      </c>
      <c r="B120" s="5" t="n">
        <v>0</v>
      </c>
    </row>
    <row r="121" spans="1:5">
      <c r="A121" s="4" t="s">
        <v>51</v>
      </c>
      <c r="B121" s="5" t="n">
        <v>2428</v>
      </c>
      <c r="C121" s="5" t="n">
        <v>1599</v>
      </c>
    </row>
    <row r="122" spans="1:5">
      <c r="A122" s="4" t="s">
        <v>52</v>
      </c>
      <c r="B122" s="5" t="n">
        <v>0</v>
      </c>
      <c r="C122" s="5" t="n">
        <v>0</v>
      </c>
    </row>
    <row r="123" spans="1:5">
      <c r="A123" s="4" t="s">
        <v>53</v>
      </c>
      <c r="B123" s="5" t="n">
        <v>0</v>
      </c>
      <c r="C123" s="5" t="n">
        <v>0</v>
      </c>
    </row>
    <row r="124" spans="1:5">
      <c r="A124" s="4" t="s">
        <v>54</v>
      </c>
      <c r="B124" s="5" t="n">
        <v>2428</v>
      </c>
      <c r="C124" s="5" t="n">
        <v>1599</v>
      </c>
    </row>
    <row r="125" spans="1:5">
      <c r="A125" s="4" t="s">
        <v>55</v>
      </c>
      <c r="B125" s="5" t="n">
        <v>4918330</v>
      </c>
      <c r="C125" s="5" t="n">
        <v>4902447</v>
      </c>
    </row>
    <row r="126" spans="1:5">
      <c r="A126" s="4" t="s">
        <v>56</v>
      </c>
      <c r="B126" s="5" t="n">
        <v>0</v>
      </c>
    </row>
    <row r="127" spans="1:5">
      <c r="A127" s="4" t="s">
        <v>499</v>
      </c>
      <c r="B127" s="5" t="n">
        <v>16273</v>
      </c>
      <c r="C127" s="5" t="n">
        <v>16273</v>
      </c>
    </row>
    <row r="128" spans="1:5">
      <c r="A128" s="4" t="s">
        <v>57</v>
      </c>
      <c r="B128" s="5" t="n">
        <v>0</v>
      </c>
      <c r="C128" s="5" t="n">
        <v>0</v>
      </c>
    </row>
    <row r="129" spans="1:5">
      <c r="A129" s="4" t="s">
        <v>500</v>
      </c>
      <c r="B129" s="5" t="n">
        <v>854</v>
      </c>
      <c r="C129" s="5" t="n">
        <v>853</v>
      </c>
    </row>
    <row r="130" spans="1:5">
      <c r="A130" s="4" t="s">
        <v>59</v>
      </c>
      <c r="B130" s="5" t="n">
        <v>0</v>
      </c>
      <c r="C130" s="5" t="n">
        <v>0</v>
      </c>
    </row>
    <row r="131" spans="1:5">
      <c r="A131" s="4" t="s">
        <v>501</v>
      </c>
      <c r="B131" s="5" t="n">
        <v>960720</v>
      </c>
      <c r="C131" s="5" t="n">
        <v>1015304</v>
      </c>
    </row>
    <row r="132" spans="1:5">
      <c r="A132" s="4" t="s">
        <v>70</v>
      </c>
      <c r="B132" s="5" t="n">
        <v>5898605</v>
      </c>
      <c r="C132" s="5" t="n">
        <v>5936476</v>
      </c>
    </row>
    <row r="133" spans="1:5">
      <c r="A133" s="4" t="s">
        <v>505</v>
      </c>
    </row>
    <row r="134" spans="1:5">
      <c r="A134" s="3" t="s">
        <v>493</v>
      </c>
    </row>
    <row r="135" spans="1:5">
      <c r="A135" s="4" t="s">
        <v>31</v>
      </c>
      <c r="B135" s="5" t="n">
        <v>20753</v>
      </c>
      <c r="C135" s="5" t="n">
        <v>18464</v>
      </c>
    </row>
    <row r="136" spans="1:5">
      <c r="A136" s="4" t="s">
        <v>494</v>
      </c>
      <c r="B136" s="5" t="n">
        <v>202696</v>
      </c>
      <c r="C136" s="5" t="n">
        <v>226230</v>
      </c>
    </row>
    <row r="137" spans="1:5">
      <c r="A137" s="4" t="s">
        <v>495</v>
      </c>
      <c r="B137" s="5" t="n">
        <v>2783630</v>
      </c>
      <c r="C137" s="5" t="n">
        <v>2807601</v>
      </c>
    </row>
    <row r="138" spans="1:5">
      <c r="A138" s="4" t="s">
        <v>33</v>
      </c>
      <c r="B138" s="5" t="n">
        <v>25107</v>
      </c>
      <c r="C138" s="5" t="n">
        <v>52052</v>
      </c>
    </row>
    <row r="139" spans="1:5">
      <c r="A139" s="4" t="s">
        <v>34</v>
      </c>
      <c r="B139" s="5" t="n">
        <v>1346</v>
      </c>
      <c r="C139" s="5" t="n">
        <v>2857</v>
      </c>
    </row>
    <row r="140" spans="1:5">
      <c r="A140" s="4" t="s">
        <v>35</v>
      </c>
      <c r="B140" s="5" t="n">
        <v>3033532</v>
      </c>
      <c r="C140" s="5" t="n">
        <v>3107204</v>
      </c>
    </row>
    <row r="141" spans="1:5">
      <c r="A141" s="4" t="s">
        <v>37</v>
      </c>
      <c r="B141" s="5" t="n">
        <v>575719</v>
      </c>
      <c r="C141" s="5" t="n">
        <v>594456</v>
      </c>
    </row>
    <row r="142" spans="1:5">
      <c r="A142" s="4" t="s">
        <v>38</v>
      </c>
      <c r="B142" s="5" t="n">
        <v>122732</v>
      </c>
      <c r="C142" s="5" t="n">
        <v>127449</v>
      </c>
    </row>
    <row r="143" spans="1:5">
      <c r="A143" s="4" t="s">
        <v>40</v>
      </c>
      <c r="B143" s="5" t="n">
        <v>971163</v>
      </c>
      <c r="C143" s="5" t="n">
        <v>971163</v>
      </c>
    </row>
    <row r="144" spans="1:5">
      <c r="A144" s="4" t="s">
        <v>41</v>
      </c>
      <c r="B144" s="5" t="n">
        <v>232174</v>
      </c>
      <c r="C144" s="5" t="n">
        <v>235326</v>
      </c>
    </row>
    <row r="145" spans="1:5">
      <c r="A145" s="4" t="s">
        <v>42</v>
      </c>
      <c r="B145" s="5" t="n">
        <v>507820</v>
      </c>
      <c r="C145" s="5" t="n">
        <v>507820</v>
      </c>
    </row>
    <row r="146" spans="1:5">
      <c r="A146" s="4" t="s">
        <v>44</v>
      </c>
      <c r="B146" s="5" t="n">
        <v>1006077</v>
      </c>
    </row>
    <row r="147" spans="1:5">
      <c r="A147" s="4" t="s">
        <v>496</v>
      </c>
      <c r="B147" s="5" t="n">
        <v>0</v>
      </c>
      <c r="C147" s="5" t="n">
        <v>0</v>
      </c>
    </row>
    <row r="148" spans="1:5">
      <c r="A148" s="4" t="s">
        <v>497</v>
      </c>
      <c r="B148" s="5" t="n">
        <v>4895</v>
      </c>
      <c r="C148" s="5" t="n">
        <v>4895</v>
      </c>
    </row>
    <row r="149" spans="1:5">
      <c r="A149" s="4" t="s">
        <v>46</v>
      </c>
      <c r="B149" s="5" t="n">
        <v>1213685</v>
      </c>
      <c r="C149" s="5" t="n">
        <v>1291278</v>
      </c>
    </row>
    <row r="150" spans="1:5">
      <c r="A150" s="4" t="s">
        <v>47</v>
      </c>
      <c r="B150" s="5" t="n">
        <v>7667797</v>
      </c>
      <c r="C150" s="5" t="n">
        <v>6839591</v>
      </c>
    </row>
    <row r="151" spans="1:5">
      <c r="A151" s="4" t="s">
        <v>49</v>
      </c>
      <c r="B151" s="5" t="n">
        <v>33142</v>
      </c>
      <c r="C151" s="5" t="n">
        <v>30206</v>
      </c>
    </row>
    <row r="152" spans="1:5">
      <c r="A152" s="4" t="s">
        <v>498</v>
      </c>
      <c r="B152" s="5" t="n">
        <v>760277</v>
      </c>
      <c r="C152" s="5" t="n">
        <v>840395</v>
      </c>
    </row>
    <row r="153" spans="1:5">
      <c r="A153" s="4" t="s">
        <v>50</v>
      </c>
      <c r="B153" s="5" t="n">
        <v>102663</v>
      </c>
    </row>
    <row r="154" spans="1:5">
      <c r="A154" s="4" t="s">
        <v>51</v>
      </c>
      <c r="B154" s="5" t="n">
        <v>113380</v>
      </c>
      <c r="C154" s="5" t="n">
        <v>68484</v>
      </c>
    </row>
    <row r="155" spans="1:5">
      <c r="A155" s="4" t="s">
        <v>52</v>
      </c>
      <c r="B155" s="5" t="n">
        <v>45101</v>
      </c>
      <c r="C155" s="5" t="n">
        <v>45914</v>
      </c>
    </row>
    <row r="156" spans="1:5">
      <c r="A156" s="4" t="s">
        <v>53</v>
      </c>
      <c r="B156" s="5" t="n">
        <v>234</v>
      </c>
      <c r="C156" s="5" t="n">
        <v>227</v>
      </c>
    </row>
    <row r="157" spans="1:5">
      <c r="A157" s="4" t="s">
        <v>54</v>
      </c>
      <c r="B157" s="5" t="n">
        <v>1054797</v>
      </c>
      <c r="C157" s="5" t="n">
        <v>985226</v>
      </c>
    </row>
    <row r="158" spans="1:5">
      <c r="A158" s="4" t="s">
        <v>55</v>
      </c>
      <c r="B158" s="5" t="n">
        <v>3594</v>
      </c>
      <c r="C158" s="5" t="n">
        <v>3654</v>
      </c>
    </row>
    <row r="159" spans="1:5">
      <c r="A159" s="4" t="s">
        <v>56</v>
      </c>
      <c r="B159" s="5" t="n">
        <v>907067</v>
      </c>
    </row>
    <row r="160" spans="1:5">
      <c r="A160" s="4" t="s">
        <v>499</v>
      </c>
      <c r="B160" s="5" t="n">
        <v>5107467</v>
      </c>
      <c r="C160" s="5" t="n">
        <v>5039418</v>
      </c>
    </row>
    <row r="161" spans="1:5">
      <c r="A161" s="4" t="s">
        <v>57</v>
      </c>
      <c r="B161" s="5" t="n">
        <v>0</v>
      </c>
      <c r="C161" s="5" t="n">
        <v>0</v>
      </c>
    </row>
    <row r="162" spans="1:5">
      <c r="A162" s="4" t="s">
        <v>500</v>
      </c>
      <c r="B162" s="5" t="n">
        <v>424763</v>
      </c>
      <c r="C162" s="5" t="n">
        <v>428319</v>
      </c>
    </row>
    <row r="163" spans="1:5">
      <c r="A163" s="4" t="s">
        <v>59</v>
      </c>
      <c r="B163" s="5" t="n">
        <v>72259</v>
      </c>
      <c r="C163" s="5" t="n">
        <v>139647</v>
      </c>
    </row>
    <row r="164" spans="1:5">
      <c r="A164" s="4" t="s">
        <v>501</v>
      </c>
      <c r="B164" s="5" t="n">
        <v>97850</v>
      </c>
      <c r="C164" s="5" t="n">
        <v>243327</v>
      </c>
    </row>
    <row r="165" spans="1:5">
      <c r="A165" s="4" t="s">
        <v>70</v>
      </c>
      <c r="B165" s="5" t="n">
        <v>7667797</v>
      </c>
      <c r="C165" s="5" t="n">
        <v>6839591</v>
      </c>
    </row>
    <row r="166" spans="1:5">
      <c r="A166" s="4" t="s">
        <v>506</v>
      </c>
    </row>
    <row r="167" spans="1:5">
      <c r="A167" s="3" t="s">
        <v>493</v>
      </c>
    </row>
    <row r="168" spans="1:5">
      <c r="A168" s="4" t="s">
        <v>31</v>
      </c>
      <c r="B168" s="5" t="n">
        <v>148195</v>
      </c>
      <c r="C168" s="5" t="n">
        <v>162432</v>
      </c>
    </row>
    <row r="169" spans="1:5">
      <c r="A169" s="4" t="s">
        <v>494</v>
      </c>
      <c r="B169" s="5" t="n">
        <v>433824</v>
      </c>
      <c r="C169" s="5" t="n">
        <v>480079</v>
      </c>
    </row>
    <row r="170" spans="1:5">
      <c r="A170" s="4" t="s">
        <v>495</v>
      </c>
      <c r="B170" s="5" t="n">
        <v>43840</v>
      </c>
      <c r="C170" s="5" t="n">
        <v>66551</v>
      </c>
    </row>
    <row r="171" spans="1:5">
      <c r="A171" s="4" t="s">
        <v>33</v>
      </c>
      <c r="B171" s="5" t="n">
        <v>33968</v>
      </c>
      <c r="C171" s="5" t="n">
        <v>42142</v>
      </c>
    </row>
    <row r="172" spans="1:5">
      <c r="A172" s="4" t="s">
        <v>34</v>
      </c>
      <c r="B172" s="5" t="n">
        <v>30296</v>
      </c>
      <c r="C172" s="5" t="n">
        <v>28444</v>
      </c>
    </row>
    <row r="173" spans="1:5">
      <c r="A173" s="4" t="s">
        <v>35</v>
      </c>
      <c r="B173" s="5" t="n">
        <v>690123</v>
      </c>
      <c r="C173" s="5" t="n">
        <v>779648</v>
      </c>
    </row>
    <row r="174" spans="1:5">
      <c r="A174" s="4" t="s">
        <v>37</v>
      </c>
      <c r="B174" s="5" t="n">
        <v>438969</v>
      </c>
      <c r="C174" s="5" t="n">
        <v>458560</v>
      </c>
    </row>
    <row r="175" spans="1:5">
      <c r="A175" s="4" t="s">
        <v>38</v>
      </c>
      <c r="B175" s="5" t="n">
        <v>107140</v>
      </c>
      <c r="C175" s="5" t="n">
        <v>108473</v>
      </c>
    </row>
    <row r="176" spans="1:5">
      <c r="A176" s="4" t="s">
        <v>40</v>
      </c>
      <c r="B176" s="5" t="n">
        <v>0</v>
      </c>
      <c r="C176" s="5" t="n">
        <v>0</v>
      </c>
    </row>
    <row r="177" spans="1:5">
      <c r="A177" s="4" t="s">
        <v>41</v>
      </c>
      <c r="B177" s="5" t="n">
        <v>17010</v>
      </c>
      <c r="C177" s="5" t="n">
        <v>17536</v>
      </c>
    </row>
    <row r="178" spans="1:5">
      <c r="A178" s="4" t="s">
        <v>42</v>
      </c>
      <c r="B178" s="5" t="n">
        <v>194999</v>
      </c>
      <c r="C178" s="5" t="n">
        <v>198183</v>
      </c>
    </row>
    <row r="179" spans="1:5">
      <c r="A179" s="4" t="s">
        <v>44</v>
      </c>
      <c r="B179" s="5" t="n">
        <v>998409</v>
      </c>
    </row>
    <row r="180" spans="1:5">
      <c r="A180" s="4" t="s">
        <v>496</v>
      </c>
      <c r="B180" s="5" t="n">
        <v>0</v>
      </c>
      <c r="C180" s="5" t="n">
        <v>0</v>
      </c>
    </row>
    <row r="181" spans="1:5">
      <c r="A181" s="4" t="s">
        <v>497</v>
      </c>
      <c r="B181" s="5" t="n">
        <v>16272</v>
      </c>
      <c r="C181" s="5" t="n">
        <v>16272</v>
      </c>
    </row>
    <row r="182" spans="1:5">
      <c r="A182" s="4" t="s">
        <v>46</v>
      </c>
      <c r="B182" s="5" t="n">
        <v>71031</v>
      </c>
      <c r="C182" s="5" t="n">
        <v>80466</v>
      </c>
    </row>
    <row r="183" spans="1:5">
      <c r="A183" s="4" t="s">
        <v>47</v>
      </c>
      <c r="B183" s="5" t="n">
        <v>2533953</v>
      </c>
      <c r="C183" s="5" t="n">
        <v>1659138</v>
      </c>
    </row>
    <row r="184" spans="1:5">
      <c r="A184" s="4" t="s">
        <v>49</v>
      </c>
      <c r="B184" s="5" t="n">
        <v>71884</v>
      </c>
      <c r="C184" s="5" t="n">
        <v>83508</v>
      </c>
    </row>
    <row r="185" spans="1:5">
      <c r="A185" s="4" t="s">
        <v>498</v>
      </c>
      <c r="B185" s="5" t="n">
        <v>0</v>
      </c>
      <c r="C185" s="5" t="n">
        <v>0</v>
      </c>
    </row>
    <row r="186" spans="1:5">
      <c r="A186" s="4" t="s">
        <v>50</v>
      </c>
      <c r="B186" s="5" t="n">
        <v>263770</v>
      </c>
    </row>
    <row r="187" spans="1:5">
      <c r="A187" s="4" t="s">
        <v>51</v>
      </c>
      <c r="B187" s="5" t="n">
        <v>343434</v>
      </c>
      <c r="C187" s="5" t="n">
        <v>427108</v>
      </c>
    </row>
    <row r="188" spans="1:5">
      <c r="A188" s="4" t="s">
        <v>52</v>
      </c>
      <c r="B188" s="5" t="n">
        <v>58138</v>
      </c>
      <c r="C188" s="5" t="n">
        <v>39138</v>
      </c>
    </row>
    <row r="189" spans="1:5">
      <c r="A189" s="4" t="s">
        <v>53</v>
      </c>
      <c r="B189" s="5" t="n">
        <v>0</v>
      </c>
      <c r="C189" s="5" t="n">
        <v>0</v>
      </c>
    </row>
    <row r="190" spans="1:5">
      <c r="A190" s="4" t="s">
        <v>54</v>
      </c>
      <c r="B190" s="5" t="n">
        <v>737226</v>
      </c>
      <c r="C190" s="5" t="n">
        <v>549754</v>
      </c>
    </row>
    <row r="191" spans="1:5">
      <c r="A191" s="4" t="s">
        <v>55</v>
      </c>
      <c r="B191" s="5" t="n">
        <v>371481</v>
      </c>
      <c r="C191" s="5" t="n">
        <v>371007</v>
      </c>
    </row>
    <row r="192" spans="1:5">
      <c r="A192" s="4" t="s">
        <v>56</v>
      </c>
      <c r="B192" s="5" t="n">
        <v>761491</v>
      </c>
    </row>
    <row r="193" spans="1:5">
      <c r="A193" s="4" t="s">
        <v>499</v>
      </c>
      <c r="B193" s="5" t="n">
        <v>264082</v>
      </c>
      <c r="C193" s="5" t="n">
        <v>264131</v>
      </c>
    </row>
    <row r="194" spans="1:5">
      <c r="A194" s="4" t="s">
        <v>57</v>
      </c>
      <c r="B194" s="5" t="n">
        <v>0</v>
      </c>
      <c r="C194" s="5" t="n">
        <v>0</v>
      </c>
    </row>
    <row r="195" spans="1:5">
      <c r="A195" s="4" t="s">
        <v>500</v>
      </c>
      <c r="B195" s="5" t="n">
        <v>-66570</v>
      </c>
      <c r="C195" s="5" t="n">
        <v>-47418</v>
      </c>
    </row>
    <row r="196" spans="1:5">
      <c r="A196" s="4" t="s">
        <v>59</v>
      </c>
      <c r="B196" s="5" t="n">
        <v>103372</v>
      </c>
      <c r="C196" s="5" t="n">
        <v>119961</v>
      </c>
    </row>
    <row r="197" spans="1:5">
      <c r="A197" s="4" t="s">
        <v>501</v>
      </c>
      <c r="B197" s="5" t="n">
        <v>362871</v>
      </c>
      <c r="C197" s="5" t="n">
        <v>401703</v>
      </c>
    </row>
    <row r="198" spans="1:5">
      <c r="A198" s="4" t="s">
        <v>70</v>
      </c>
      <c r="B198" s="6" t="n">
        <v>2533953</v>
      </c>
      <c r="C198" s="6" t="n">
        <v>16591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9</v>
      </c>
    </row>
    <row r="3" spans="1:3">
      <c r="A3" s="3" t="s">
        <v>508</v>
      </c>
    </row>
    <row r="4" spans="1:3">
      <c r="A4" s="4" t="s">
        <v>91</v>
      </c>
      <c r="B4" s="6" t="n">
        <v>587116</v>
      </c>
      <c r="C4" s="6" t="n">
        <v>598398</v>
      </c>
    </row>
    <row r="5" spans="1:3">
      <c r="A5" s="3" t="s">
        <v>92</v>
      </c>
    </row>
    <row r="6" spans="1:3">
      <c r="A6" s="4" t="s">
        <v>486</v>
      </c>
      <c r="B6" s="5" t="n">
        <v>347827</v>
      </c>
      <c r="C6" s="5" t="n">
        <v>361289</v>
      </c>
    </row>
    <row r="7" spans="1:3">
      <c r="A7" s="4" t="s">
        <v>487</v>
      </c>
      <c r="B7" s="5" t="n">
        <v>122966</v>
      </c>
      <c r="C7" s="5" t="n">
        <v>127408</v>
      </c>
    </row>
    <row r="8" spans="1:3">
      <c r="A8" s="4" t="s">
        <v>488</v>
      </c>
      <c r="B8" s="5" t="n">
        <v>28614</v>
      </c>
      <c r="C8" s="5" t="n">
        <v>35435</v>
      </c>
    </row>
    <row r="9" spans="1:3">
      <c r="A9" s="4" t="s">
        <v>96</v>
      </c>
      <c r="B9" s="5" t="n">
        <v>75076</v>
      </c>
      <c r="C9" s="5" t="n">
        <v>84060</v>
      </c>
    </row>
    <row r="10" spans="1:3">
      <c r="A10" s="4" t="s">
        <v>509</v>
      </c>
      <c r="B10" s="5" t="n">
        <v>-3522</v>
      </c>
      <c r="C10" s="5" t="n">
        <v>-54</v>
      </c>
    </row>
    <row r="11" spans="1:3">
      <c r="A11" s="4" t="s">
        <v>98</v>
      </c>
      <c r="B11" s="5" t="n">
        <v>9111</v>
      </c>
      <c r="C11" s="5" t="n">
        <v>-9848</v>
      </c>
    </row>
    <row r="12" spans="1:3">
      <c r="A12" s="4" t="s">
        <v>99</v>
      </c>
      <c r="B12" s="5" t="n">
        <v>114863</v>
      </c>
      <c r="C12" s="5" t="n">
        <v>97264</v>
      </c>
    </row>
    <row r="13" spans="1:3">
      <c r="A13" s="4" t="s">
        <v>510</v>
      </c>
      <c r="B13" s="5" t="n">
        <v>0</v>
      </c>
      <c r="C13" s="5" t="n">
        <v>0</v>
      </c>
    </row>
    <row r="14" spans="1:3">
      <c r="A14" s="4" t="s">
        <v>511</v>
      </c>
      <c r="B14" s="5" t="n">
        <v>0</v>
      </c>
      <c r="C14" s="5" t="n">
        <v>0</v>
      </c>
    </row>
    <row r="15" spans="1:3">
      <c r="A15" s="4" t="s">
        <v>100</v>
      </c>
      <c r="B15" s="5" t="n">
        <v>-207</v>
      </c>
      <c r="C15" s="5" t="n">
        <v>188</v>
      </c>
    </row>
    <row r="16" spans="1:3">
      <c r="A16" s="4" t="s">
        <v>101</v>
      </c>
      <c r="B16" s="5" t="n">
        <v>-5474</v>
      </c>
      <c r="C16" s="5" t="n">
        <v>0</v>
      </c>
    </row>
    <row r="17" spans="1:3">
      <c r="A17" s="4" t="s">
        <v>102</v>
      </c>
      <c r="B17" s="5" t="n">
        <v>-358</v>
      </c>
      <c r="C17" s="5" t="n">
        <v>19453</v>
      </c>
    </row>
    <row r="18" spans="1:3">
      <c r="A18" s="4" t="s">
        <v>103</v>
      </c>
      <c r="B18" s="5" t="n">
        <v>-111791</v>
      </c>
      <c r="C18" s="5" t="n">
        <v>-87471</v>
      </c>
    </row>
    <row r="19" spans="1:3">
      <c r="A19" s="4" t="s">
        <v>104</v>
      </c>
      <c r="B19" s="5" t="n">
        <v>-57763</v>
      </c>
      <c r="C19" s="5" t="n">
        <v>-45367</v>
      </c>
    </row>
    <row r="20" spans="1:3">
      <c r="A20" s="4" t="s">
        <v>105</v>
      </c>
      <c r="B20" s="5" t="n">
        <v>-169554</v>
      </c>
      <c r="C20" s="5" t="n">
        <v>-132838</v>
      </c>
    </row>
    <row r="21" spans="1:3">
      <c r="A21" s="4" t="s">
        <v>106</v>
      </c>
      <c r="B21" s="5" t="n">
        <v>-5387</v>
      </c>
      <c r="C21" s="5" t="n">
        <v>-4416</v>
      </c>
    </row>
    <row r="22" spans="1:3">
      <c r="A22" s="4" t="s">
        <v>107</v>
      </c>
      <c r="B22" s="5" t="n">
        <v>-164167</v>
      </c>
      <c r="C22" s="5" t="n">
        <v>-128422</v>
      </c>
    </row>
    <row r="23" spans="1:3">
      <c r="A23" s="3" t="s">
        <v>108</v>
      </c>
    </row>
    <row r="24" spans="1:3">
      <c r="A24" s="4" t="s">
        <v>109</v>
      </c>
      <c r="B24" s="5" t="n">
        <v>2549</v>
      </c>
      <c r="C24" s="5" t="n">
        <v>6782</v>
      </c>
    </row>
    <row r="25" spans="1:3">
      <c r="A25" s="4" t="s">
        <v>512</v>
      </c>
      <c r="B25" s="5" t="n">
        <v>0</v>
      </c>
      <c r="C25" s="5" t="n">
        <v>0</v>
      </c>
    </row>
    <row r="26" spans="1:3">
      <c r="A26" s="4" t="s">
        <v>111</v>
      </c>
      <c r="B26" s="5" t="n">
        <v>-161618</v>
      </c>
      <c r="C26" s="5" t="n">
        <v>-121640</v>
      </c>
    </row>
    <row r="27" spans="1:3">
      <c r="A27" s="4" t="s">
        <v>106</v>
      </c>
      <c r="B27" s="5" t="n">
        <v>3584</v>
      </c>
      <c r="C27" s="5" t="n">
        <v>5236</v>
      </c>
    </row>
    <row r="28" spans="1:3">
      <c r="A28" s="4" t="s">
        <v>112</v>
      </c>
      <c r="B28" s="5" t="n">
        <v>-165202</v>
      </c>
      <c r="C28" s="5" t="n">
        <v>-126876</v>
      </c>
    </row>
    <row r="29" spans="1:3">
      <c r="A29" s="4" t="s">
        <v>502</v>
      </c>
    </row>
    <row r="30" spans="1:3">
      <c r="A30" s="3" t="s">
        <v>508</v>
      </c>
    </row>
    <row r="31" spans="1:3">
      <c r="A31" s="4" t="s">
        <v>91</v>
      </c>
      <c r="B31" s="5" t="n">
        <v>0</v>
      </c>
      <c r="C31" s="5" t="n">
        <v>0</v>
      </c>
    </row>
    <row r="32" spans="1:3">
      <c r="A32" s="3" t="s">
        <v>92</v>
      </c>
    </row>
    <row r="33" spans="1:3">
      <c r="A33" s="4" t="s">
        <v>486</v>
      </c>
      <c r="B33" s="5" t="n">
        <v>0</v>
      </c>
      <c r="C33" s="5" t="n">
        <v>0</v>
      </c>
    </row>
    <row r="34" spans="1:3">
      <c r="A34" s="4" t="s">
        <v>487</v>
      </c>
      <c r="B34" s="5" t="n">
        <v>0</v>
      </c>
      <c r="C34" s="5" t="n">
        <v>0</v>
      </c>
    </row>
    <row r="35" spans="1:3">
      <c r="A35" s="4" t="s">
        <v>488</v>
      </c>
      <c r="B35" s="5" t="n">
        <v>0</v>
      </c>
      <c r="C35" s="5" t="n">
        <v>0</v>
      </c>
    </row>
    <row r="36" spans="1:3">
      <c r="A36" s="4" t="s">
        <v>96</v>
      </c>
      <c r="B36" s="5" t="n">
        <v>0</v>
      </c>
      <c r="C36" s="5" t="n">
        <v>0</v>
      </c>
    </row>
    <row r="37" spans="1:3">
      <c r="A37" s="4" t="s">
        <v>509</v>
      </c>
      <c r="B37" s="5" t="n">
        <v>0</v>
      </c>
      <c r="C37" s="5" t="n">
        <v>0</v>
      </c>
    </row>
    <row r="38" spans="1:3">
      <c r="A38" s="4" t="s">
        <v>98</v>
      </c>
      <c r="B38" s="5" t="n">
        <v>0</v>
      </c>
      <c r="C38" s="5" t="n">
        <v>0</v>
      </c>
    </row>
    <row r="39" spans="1:3">
      <c r="A39" s="4" t="s">
        <v>99</v>
      </c>
      <c r="B39" s="5" t="n">
        <v>0</v>
      </c>
      <c r="C39" s="5" t="n">
        <v>0</v>
      </c>
    </row>
    <row r="40" spans="1:3">
      <c r="A40" s="4" t="s">
        <v>510</v>
      </c>
      <c r="B40" s="5" t="n">
        <v>-116925</v>
      </c>
      <c r="C40" s="5" t="n">
        <v>-99671</v>
      </c>
    </row>
    <row r="41" spans="1:3">
      <c r="A41" s="4" t="s">
        <v>511</v>
      </c>
      <c r="B41" s="5" t="n">
        <v>-116925</v>
      </c>
      <c r="C41" s="5" t="n">
        <v>-99671</v>
      </c>
    </row>
    <row r="42" spans="1:3">
      <c r="A42" s="4" t="s">
        <v>100</v>
      </c>
      <c r="B42" s="5" t="n">
        <v>213669</v>
      </c>
      <c r="C42" s="5" t="n">
        <v>129527</v>
      </c>
    </row>
    <row r="43" spans="1:3">
      <c r="A43" s="4" t="s">
        <v>101</v>
      </c>
      <c r="B43" s="5" t="n">
        <v>0</v>
      </c>
    </row>
    <row r="44" spans="1:3">
      <c r="A44" s="4" t="s">
        <v>102</v>
      </c>
      <c r="B44" s="5" t="n">
        <v>0</v>
      </c>
      <c r="C44" s="5" t="n">
        <v>0</v>
      </c>
    </row>
    <row r="45" spans="1:3">
      <c r="A45" s="4" t="s">
        <v>103</v>
      </c>
      <c r="B45" s="5" t="n">
        <v>213669</v>
      </c>
      <c r="C45" s="5" t="n">
        <v>129527</v>
      </c>
    </row>
    <row r="46" spans="1:3">
      <c r="A46" s="4" t="s">
        <v>104</v>
      </c>
      <c r="B46" s="5" t="n">
        <v>0</v>
      </c>
      <c r="C46" s="5" t="n">
        <v>0</v>
      </c>
    </row>
    <row r="47" spans="1:3">
      <c r="A47" s="4" t="s">
        <v>105</v>
      </c>
      <c r="B47" s="5" t="n">
        <v>213669</v>
      </c>
      <c r="C47" s="5" t="n">
        <v>129527</v>
      </c>
    </row>
    <row r="48" spans="1:3">
      <c r="A48" s="4" t="s">
        <v>106</v>
      </c>
      <c r="B48" s="5" t="n">
        <v>0</v>
      </c>
      <c r="C48" s="5" t="n">
        <v>0</v>
      </c>
    </row>
    <row r="49" spans="1:3">
      <c r="A49" s="4" t="s">
        <v>107</v>
      </c>
      <c r="B49" s="5" t="n">
        <v>213669</v>
      </c>
      <c r="C49" s="5" t="n">
        <v>129527</v>
      </c>
    </row>
    <row r="50" spans="1:3">
      <c r="A50" s="3" t="s">
        <v>108</v>
      </c>
    </row>
    <row r="51" spans="1:3">
      <c r="A51" s="4" t="s">
        <v>109</v>
      </c>
      <c r="B51" s="5" t="n">
        <v>0</v>
      </c>
      <c r="C51" s="5" t="n">
        <v>0</v>
      </c>
    </row>
    <row r="52" spans="1:3">
      <c r="A52" s="4" t="s">
        <v>512</v>
      </c>
      <c r="B52" s="5" t="n">
        <v>34502</v>
      </c>
      <c r="C52" s="5" t="n">
        <v>-2280</v>
      </c>
    </row>
    <row r="53" spans="1:3">
      <c r="A53" s="4" t="s">
        <v>111</v>
      </c>
      <c r="B53" s="5" t="n">
        <v>248171</v>
      </c>
      <c r="C53" s="5" t="n">
        <v>127247</v>
      </c>
    </row>
    <row r="54" spans="1:3">
      <c r="A54" s="4" t="s">
        <v>106</v>
      </c>
      <c r="B54" s="5" t="n">
        <v>0</v>
      </c>
      <c r="C54" s="5" t="n">
        <v>0</v>
      </c>
    </row>
    <row r="55" spans="1:3">
      <c r="A55" s="4" t="s">
        <v>112</v>
      </c>
      <c r="B55" s="5" t="n">
        <v>248171</v>
      </c>
      <c r="C55" s="5" t="n">
        <v>127247</v>
      </c>
    </row>
    <row r="56" spans="1:3">
      <c r="A56" s="4" t="s">
        <v>503</v>
      </c>
    </row>
    <row r="57" spans="1:3">
      <c r="A57" s="3" t="s">
        <v>508</v>
      </c>
    </row>
    <row r="58" spans="1:3">
      <c r="A58" s="4" t="s">
        <v>91</v>
      </c>
      <c r="B58" s="5" t="n">
        <v>0</v>
      </c>
      <c r="C58" s="5" t="n">
        <v>0</v>
      </c>
    </row>
    <row r="59" spans="1:3">
      <c r="A59" s="3" t="s">
        <v>92</v>
      </c>
    </row>
    <row r="60" spans="1:3">
      <c r="A60" s="4" t="s">
        <v>486</v>
      </c>
      <c r="B60" s="5" t="n">
        <v>0</v>
      </c>
      <c r="C60" s="5" t="n">
        <v>0</v>
      </c>
    </row>
    <row r="61" spans="1:3">
      <c r="A61" s="4" t="s">
        <v>487</v>
      </c>
      <c r="B61" s="5" t="n">
        <v>0</v>
      </c>
      <c r="C61" s="5" t="n">
        <v>0</v>
      </c>
    </row>
    <row r="62" spans="1:3">
      <c r="A62" s="4" t="s">
        <v>488</v>
      </c>
      <c r="B62" s="5" t="n">
        <v>1109</v>
      </c>
      <c r="C62" s="5" t="n">
        <v>3059</v>
      </c>
    </row>
    <row r="63" spans="1:3">
      <c r="A63" s="4" t="s">
        <v>96</v>
      </c>
      <c r="B63" s="5" t="n">
        <v>0</v>
      </c>
      <c r="C63" s="5" t="n">
        <v>0</v>
      </c>
    </row>
    <row r="64" spans="1:3">
      <c r="A64" s="4" t="s">
        <v>509</v>
      </c>
      <c r="B64" s="5" t="n">
        <v>-113</v>
      </c>
      <c r="C64" s="5" t="n">
        <v>-104</v>
      </c>
    </row>
    <row r="65" spans="1:3">
      <c r="A65" s="4" t="s">
        <v>98</v>
      </c>
      <c r="B65" s="5" t="n">
        <v>-1222</v>
      </c>
      <c r="C65" s="5" t="n">
        <v>-3163</v>
      </c>
    </row>
    <row r="66" spans="1:3">
      <c r="A66" s="4" t="s">
        <v>99</v>
      </c>
      <c r="B66" s="5" t="n">
        <v>805</v>
      </c>
      <c r="C66" s="5" t="n">
        <v>-2</v>
      </c>
    </row>
    <row r="67" spans="1:3">
      <c r="A67" s="4" t="s">
        <v>510</v>
      </c>
      <c r="B67" s="5" t="n">
        <v>5464</v>
      </c>
      <c r="C67" s="5" t="n">
        <v>4146</v>
      </c>
    </row>
    <row r="68" spans="1:3">
      <c r="A68" s="4" t="s">
        <v>511</v>
      </c>
      <c r="B68" s="5" t="n">
        <v>811</v>
      </c>
      <c r="C68" s="5" t="n">
        <v>0</v>
      </c>
    </row>
    <row r="69" spans="1:3">
      <c r="A69" s="4" t="s">
        <v>100</v>
      </c>
      <c r="B69" s="5" t="n">
        <v>-144442</v>
      </c>
      <c r="C69" s="5" t="n">
        <v>-116424</v>
      </c>
    </row>
    <row r="70" spans="1:3">
      <c r="A70" s="4" t="s">
        <v>101</v>
      </c>
      <c r="B70" s="5" t="n">
        <v>0</v>
      </c>
    </row>
    <row r="71" spans="1:3">
      <c r="A71" s="4" t="s">
        <v>102</v>
      </c>
      <c r="B71" s="5" t="n">
        <v>0</v>
      </c>
      <c r="C71" s="5" t="n">
        <v>416</v>
      </c>
    </row>
    <row r="72" spans="1:3">
      <c r="A72" s="4" t="s">
        <v>103</v>
      </c>
      <c r="B72" s="5" t="n">
        <v>-141816</v>
      </c>
      <c r="C72" s="5" t="n">
        <v>-115023</v>
      </c>
    </row>
    <row r="73" spans="1:3">
      <c r="A73" s="4" t="s">
        <v>104</v>
      </c>
      <c r="B73" s="5" t="n">
        <v>-22351</v>
      </c>
      <c r="C73" s="5" t="n">
        <v>-13399</v>
      </c>
    </row>
    <row r="74" spans="1:3">
      <c r="A74" s="4" t="s">
        <v>105</v>
      </c>
      <c r="B74" s="5" t="n">
        <v>-164167</v>
      </c>
      <c r="C74" s="5" t="n">
        <v>-128422</v>
      </c>
    </row>
    <row r="75" spans="1:3">
      <c r="A75" s="4" t="s">
        <v>106</v>
      </c>
      <c r="B75" s="5" t="n">
        <v>0</v>
      </c>
      <c r="C75" s="5" t="n">
        <v>0</v>
      </c>
    </row>
    <row r="76" spans="1:3">
      <c r="A76" s="4" t="s">
        <v>107</v>
      </c>
      <c r="B76" s="5" t="n">
        <v>-164167</v>
      </c>
      <c r="C76" s="5" t="n">
        <v>-128422</v>
      </c>
    </row>
    <row r="77" spans="1:3">
      <c r="A77" s="3" t="s">
        <v>108</v>
      </c>
    </row>
    <row r="78" spans="1:3">
      <c r="A78" s="4" t="s">
        <v>109</v>
      </c>
      <c r="B78" s="5" t="n">
        <v>0</v>
      </c>
      <c r="C78" s="5" t="n">
        <v>0</v>
      </c>
    </row>
    <row r="79" spans="1:3">
      <c r="A79" s="4" t="s">
        <v>512</v>
      </c>
      <c r="B79" s="5" t="n">
        <v>-1035</v>
      </c>
      <c r="C79" s="5" t="n">
        <v>1546</v>
      </c>
    </row>
    <row r="80" spans="1:3">
      <c r="A80" s="4" t="s">
        <v>111</v>
      </c>
      <c r="B80" s="5" t="n">
        <v>-165202</v>
      </c>
      <c r="C80" s="5" t="n">
        <v>-126876</v>
      </c>
    </row>
    <row r="81" spans="1:3">
      <c r="A81" s="4" t="s">
        <v>106</v>
      </c>
      <c r="B81" s="5" t="n">
        <v>0</v>
      </c>
      <c r="C81" s="5" t="n">
        <v>0</v>
      </c>
    </row>
    <row r="82" spans="1:3">
      <c r="A82" s="4" t="s">
        <v>112</v>
      </c>
      <c r="B82" s="5" t="n">
        <v>-165202</v>
      </c>
      <c r="C82" s="5" t="n">
        <v>-126876</v>
      </c>
    </row>
    <row r="83" spans="1:3">
      <c r="A83" s="4" t="s">
        <v>504</v>
      </c>
    </row>
    <row r="84" spans="1:3">
      <c r="A84" s="3" t="s">
        <v>508</v>
      </c>
    </row>
    <row r="85" spans="1:3">
      <c r="A85" s="4" t="s">
        <v>91</v>
      </c>
      <c r="B85" s="5" t="n">
        <v>0</v>
      </c>
      <c r="C85" s="5" t="n">
        <v>0</v>
      </c>
    </row>
    <row r="86" spans="1:3">
      <c r="A86" s="3" t="s">
        <v>92</v>
      </c>
    </row>
    <row r="87" spans="1:3">
      <c r="A87" s="4" t="s">
        <v>486</v>
      </c>
      <c r="B87" s="5" t="n">
        <v>0</v>
      </c>
      <c r="C87" s="5" t="n">
        <v>0</v>
      </c>
    </row>
    <row r="88" spans="1:3">
      <c r="A88" s="4" t="s">
        <v>487</v>
      </c>
      <c r="B88" s="5" t="n">
        <v>0</v>
      </c>
      <c r="C88" s="5" t="n">
        <v>0</v>
      </c>
    </row>
    <row r="89" spans="1:3">
      <c r="A89" s="4" t="s">
        <v>488</v>
      </c>
      <c r="B89" s="5" t="n">
        <v>0</v>
      </c>
      <c r="C89" s="5" t="n">
        <v>0</v>
      </c>
    </row>
    <row r="90" spans="1:3">
      <c r="A90" s="4" t="s">
        <v>96</v>
      </c>
      <c r="B90" s="5" t="n">
        <v>0</v>
      </c>
      <c r="C90" s="5" t="n">
        <v>0</v>
      </c>
    </row>
    <row r="91" spans="1:3">
      <c r="A91" s="4" t="s">
        <v>509</v>
      </c>
      <c r="B91" s="5" t="n">
        <v>0</v>
      </c>
      <c r="C91" s="5" t="n">
        <v>0</v>
      </c>
    </row>
    <row r="92" spans="1:3">
      <c r="A92" s="4" t="s">
        <v>98</v>
      </c>
      <c r="B92" s="5" t="n">
        <v>0</v>
      </c>
      <c r="C92" s="5" t="n">
        <v>0</v>
      </c>
    </row>
    <row r="93" spans="1:3">
      <c r="A93" s="4" t="s">
        <v>99</v>
      </c>
      <c r="B93" s="5" t="n">
        <v>104565</v>
      </c>
      <c r="C93" s="5" t="n">
        <v>88169</v>
      </c>
    </row>
    <row r="94" spans="1:3">
      <c r="A94" s="4" t="s">
        <v>510</v>
      </c>
      <c r="B94" s="5" t="n">
        <v>104990</v>
      </c>
      <c r="C94" s="5" t="n">
        <v>90228</v>
      </c>
    </row>
    <row r="95" spans="1:3">
      <c r="A95" s="4" t="s">
        <v>511</v>
      </c>
      <c r="B95" s="5" t="n">
        <v>250</v>
      </c>
      <c r="C95" s="5" t="n">
        <v>217</v>
      </c>
    </row>
    <row r="96" spans="1:3">
      <c r="A96" s="4" t="s">
        <v>100</v>
      </c>
      <c r="B96" s="5" t="n">
        <v>-31410</v>
      </c>
      <c r="C96" s="5" t="n">
        <v>-6509</v>
      </c>
    </row>
    <row r="97" spans="1:3">
      <c r="A97" s="4" t="s">
        <v>101</v>
      </c>
      <c r="B97" s="5" t="n">
        <v>-5474</v>
      </c>
    </row>
    <row r="98" spans="1:3">
      <c r="A98" s="4" t="s">
        <v>102</v>
      </c>
      <c r="B98" s="5" t="n">
        <v>0</v>
      </c>
      <c r="C98" s="5" t="n">
        <v>0</v>
      </c>
    </row>
    <row r="99" spans="1:3">
      <c r="A99" s="4" t="s">
        <v>103</v>
      </c>
      <c r="B99" s="5" t="n">
        <v>-36709</v>
      </c>
      <c r="C99" s="5" t="n">
        <v>-4667</v>
      </c>
    </row>
    <row r="100" spans="1:3">
      <c r="A100" s="4" t="s">
        <v>104</v>
      </c>
      <c r="B100" s="5" t="n">
        <v>-821</v>
      </c>
      <c r="C100" s="5" t="n">
        <v>-2662</v>
      </c>
    </row>
    <row r="101" spans="1:3">
      <c r="A101" s="4" t="s">
        <v>105</v>
      </c>
      <c r="B101" s="5" t="n">
        <v>-37530</v>
      </c>
      <c r="C101" s="5" t="n">
        <v>-7329</v>
      </c>
    </row>
    <row r="102" spans="1:3">
      <c r="A102" s="4" t="s">
        <v>106</v>
      </c>
      <c r="B102" s="5" t="n">
        <v>0</v>
      </c>
      <c r="C102" s="5" t="n">
        <v>0</v>
      </c>
    </row>
    <row r="103" spans="1:3">
      <c r="A103" s="4" t="s">
        <v>107</v>
      </c>
      <c r="B103" s="5" t="n">
        <v>-37530</v>
      </c>
      <c r="C103" s="5" t="n">
        <v>-7329</v>
      </c>
    </row>
    <row r="104" spans="1:3">
      <c r="A104" s="3" t="s">
        <v>108</v>
      </c>
    </row>
    <row r="105" spans="1:3">
      <c r="A105" s="4" t="s">
        <v>109</v>
      </c>
      <c r="B105" s="5" t="n">
        <v>0</v>
      </c>
      <c r="C105" s="5" t="n">
        <v>0</v>
      </c>
    </row>
    <row r="106" spans="1:3">
      <c r="A106" s="4" t="s">
        <v>512</v>
      </c>
      <c r="B106" s="5" t="n">
        <v>-17054</v>
      </c>
      <c r="C106" s="5" t="n">
        <v>-742</v>
      </c>
    </row>
    <row r="107" spans="1:3">
      <c r="A107" s="4" t="s">
        <v>111</v>
      </c>
      <c r="B107" s="5" t="n">
        <v>-54584</v>
      </c>
      <c r="C107" s="5" t="n">
        <v>-8071</v>
      </c>
    </row>
    <row r="108" spans="1:3">
      <c r="A108" s="4" t="s">
        <v>106</v>
      </c>
      <c r="B108" s="5" t="n">
        <v>0</v>
      </c>
      <c r="C108" s="5" t="n">
        <v>0</v>
      </c>
    </row>
    <row r="109" spans="1:3">
      <c r="A109" s="4" t="s">
        <v>112</v>
      </c>
      <c r="B109" s="5" t="n">
        <v>-54584</v>
      </c>
      <c r="C109" s="5" t="n">
        <v>-8071</v>
      </c>
    </row>
    <row r="110" spans="1:3">
      <c r="A110" s="4" t="s">
        <v>505</v>
      </c>
    </row>
    <row r="111" spans="1:3">
      <c r="A111" s="3" t="s">
        <v>508</v>
      </c>
    </row>
    <row r="112" spans="1:3">
      <c r="A112" s="4" t="s">
        <v>91</v>
      </c>
      <c r="B112" s="5" t="n">
        <v>270452</v>
      </c>
      <c r="C112" s="5" t="n">
        <v>253663</v>
      </c>
    </row>
    <row r="113" spans="1:3">
      <c r="A113" s="3" t="s">
        <v>92</v>
      </c>
    </row>
    <row r="114" spans="1:3">
      <c r="A114" s="4" t="s">
        <v>486</v>
      </c>
      <c r="B114" s="5" t="n">
        <v>129054</v>
      </c>
      <c r="C114" s="5" t="n">
        <v>123345</v>
      </c>
    </row>
    <row r="115" spans="1:3">
      <c r="A115" s="4" t="s">
        <v>487</v>
      </c>
      <c r="B115" s="5" t="n">
        <v>51379</v>
      </c>
      <c r="C115" s="5" t="n">
        <v>48723</v>
      </c>
    </row>
    <row r="116" spans="1:3">
      <c r="A116" s="4" t="s">
        <v>488</v>
      </c>
      <c r="B116" s="5" t="n">
        <v>16885</v>
      </c>
      <c r="C116" s="5" t="n">
        <v>23922</v>
      </c>
    </row>
    <row r="117" spans="1:3">
      <c r="A117" s="4" t="s">
        <v>96</v>
      </c>
      <c r="B117" s="5" t="n">
        <v>40212</v>
      </c>
      <c r="C117" s="5" t="n">
        <v>45228</v>
      </c>
    </row>
    <row r="118" spans="1:3">
      <c r="A118" s="4" t="s">
        <v>509</v>
      </c>
      <c r="B118" s="5" t="n">
        <v>-424</v>
      </c>
      <c r="C118" s="5" t="n">
        <v>-600</v>
      </c>
    </row>
    <row r="119" spans="1:3">
      <c r="A119" s="4" t="s">
        <v>98</v>
      </c>
      <c r="B119" s="5" t="n">
        <v>32498</v>
      </c>
      <c r="C119" s="5" t="n">
        <v>11845</v>
      </c>
    </row>
    <row r="120" spans="1:3">
      <c r="A120" s="4" t="s">
        <v>99</v>
      </c>
      <c r="B120" s="5" t="n">
        <v>586</v>
      </c>
      <c r="C120" s="5" t="n">
        <v>388</v>
      </c>
    </row>
    <row r="121" spans="1:3">
      <c r="A121" s="4" t="s">
        <v>510</v>
      </c>
      <c r="B121" s="5" t="n">
        <v>6471</v>
      </c>
      <c r="C121" s="5" t="n">
        <v>5297</v>
      </c>
    </row>
    <row r="122" spans="1:3">
      <c r="A122" s="4" t="s">
        <v>511</v>
      </c>
      <c r="B122" s="5" t="n">
        <v>110454</v>
      </c>
      <c r="C122" s="5" t="n">
        <v>94374</v>
      </c>
    </row>
    <row r="123" spans="1:3">
      <c r="A123" s="4" t="s">
        <v>100</v>
      </c>
      <c r="B123" s="5" t="n">
        <v>-37676</v>
      </c>
      <c r="C123" s="5" t="n">
        <v>-6279</v>
      </c>
    </row>
    <row r="124" spans="1:3">
      <c r="A124" s="4" t="s">
        <v>101</v>
      </c>
      <c r="B124" s="5" t="n">
        <v>0</v>
      </c>
    </row>
    <row r="125" spans="1:3">
      <c r="A125" s="4" t="s">
        <v>102</v>
      </c>
      <c r="B125" s="5" t="n">
        <v>-2763</v>
      </c>
      <c r="C125" s="5" t="n">
        <v>1641</v>
      </c>
    </row>
    <row r="126" spans="1:3">
      <c r="A126" s="4" t="s">
        <v>103</v>
      </c>
      <c r="B126" s="5" t="n">
        <v>-112510</v>
      </c>
      <c r="C126" s="5" t="n">
        <v>-82258</v>
      </c>
    </row>
    <row r="127" spans="1:3">
      <c r="A127" s="4" t="s">
        <v>104</v>
      </c>
      <c r="B127" s="5" t="n">
        <v>-31932</v>
      </c>
      <c r="C127" s="5" t="n">
        <v>-34166</v>
      </c>
    </row>
    <row r="128" spans="1:3">
      <c r="A128" s="4" t="s">
        <v>105</v>
      </c>
      <c r="B128" s="5" t="n">
        <v>-144442</v>
      </c>
      <c r="C128" s="5" t="n">
        <v>-116424</v>
      </c>
    </row>
    <row r="129" spans="1:3">
      <c r="A129" s="4" t="s">
        <v>106</v>
      </c>
      <c r="B129" s="5" t="n">
        <v>0</v>
      </c>
      <c r="C129" s="5" t="n">
        <v>0</v>
      </c>
    </row>
    <row r="130" spans="1:3">
      <c r="A130" s="4" t="s">
        <v>107</v>
      </c>
      <c r="B130" s="5" t="n">
        <v>-144442</v>
      </c>
      <c r="C130" s="5" t="n">
        <v>-116424</v>
      </c>
    </row>
    <row r="131" spans="1:3">
      <c r="A131" s="3" t="s">
        <v>108</v>
      </c>
    </row>
    <row r="132" spans="1:3">
      <c r="A132" s="4" t="s">
        <v>109</v>
      </c>
      <c r="B132" s="5" t="n">
        <v>15378</v>
      </c>
      <c r="C132" s="5" t="n">
        <v>70</v>
      </c>
    </row>
    <row r="133" spans="1:3">
      <c r="A133" s="4" t="s">
        <v>512</v>
      </c>
      <c r="B133" s="5" t="n">
        <v>-16413</v>
      </c>
      <c r="C133" s="5" t="n">
        <v>1476</v>
      </c>
    </row>
    <row r="134" spans="1:3">
      <c r="A134" s="4" t="s">
        <v>111</v>
      </c>
      <c r="B134" s="5" t="n">
        <v>-145477</v>
      </c>
      <c r="C134" s="5" t="n">
        <v>-114878</v>
      </c>
    </row>
    <row r="135" spans="1:3">
      <c r="A135" s="4" t="s">
        <v>106</v>
      </c>
      <c r="B135" s="5" t="n">
        <v>0</v>
      </c>
      <c r="C135" s="5" t="n">
        <v>0</v>
      </c>
    </row>
    <row r="136" spans="1:3">
      <c r="A136" s="4" t="s">
        <v>112</v>
      </c>
      <c r="B136" s="5" t="n">
        <v>-145477</v>
      </c>
      <c r="C136" s="5" t="n">
        <v>-114878</v>
      </c>
    </row>
    <row r="137" spans="1:3">
      <c r="A137" s="4" t="s">
        <v>506</v>
      </c>
    </row>
    <row r="138" spans="1:3">
      <c r="A138" s="3" t="s">
        <v>508</v>
      </c>
    </row>
    <row r="139" spans="1:3">
      <c r="A139" s="4" t="s">
        <v>91</v>
      </c>
      <c r="B139" s="5" t="n">
        <v>316664</v>
      </c>
      <c r="C139" s="5" t="n">
        <v>344735</v>
      </c>
    </row>
    <row r="140" spans="1:3">
      <c r="A140" s="3" t="s">
        <v>92</v>
      </c>
    </row>
    <row r="141" spans="1:3">
      <c r="A141" s="4" t="s">
        <v>486</v>
      </c>
      <c r="B141" s="5" t="n">
        <v>218773</v>
      </c>
      <c r="C141" s="5" t="n">
        <v>237944</v>
      </c>
    </row>
    <row r="142" spans="1:3">
      <c r="A142" s="4" t="s">
        <v>487</v>
      </c>
      <c r="B142" s="5" t="n">
        <v>71587</v>
      </c>
      <c r="C142" s="5" t="n">
        <v>78685</v>
      </c>
    </row>
    <row r="143" spans="1:3">
      <c r="A143" s="4" t="s">
        <v>488</v>
      </c>
      <c r="B143" s="5" t="n">
        <v>10620</v>
      </c>
      <c r="C143" s="5" t="n">
        <v>8454</v>
      </c>
    </row>
    <row r="144" spans="1:3">
      <c r="A144" s="4" t="s">
        <v>96</v>
      </c>
      <c r="B144" s="5" t="n">
        <v>34864</v>
      </c>
      <c r="C144" s="5" t="n">
        <v>38832</v>
      </c>
    </row>
    <row r="145" spans="1:3">
      <c r="A145" s="4" t="s">
        <v>509</v>
      </c>
      <c r="B145" s="5" t="n">
        <v>-2985</v>
      </c>
      <c r="C145" s="5" t="n">
        <v>650</v>
      </c>
    </row>
    <row r="146" spans="1:3">
      <c r="A146" s="4" t="s">
        <v>98</v>
      </c>
      <c r="B146" s="5" t="n">
        <v>-22165</v>
      </c>
      <c r="C146" s="5" t="n">
        <v>-18530</v>
      </c>
    </row>
    <row r="147" spans="1:3">
      <c r="A147" s="4" t="s">
        <v>99</v>
      </c>
      <c r="B147" s="5" t="n">
        <v>8907</v>
      </c>
      <c r="C147" s="5" t="n">
        <v>8709</v>
      </c>
    </row>
    <row r="148" spans="1:3">
      <c r="A148" s="4" t="s">
        <v>510</v>
      </c>
      <c r="B148" s="5" t="n">
        <v>0</v>
      </c>
      <c r="C148" s="5" t="n">
        <v>0</v>
      </c>
    </row>
    <row r="149" spans="1:3">
      <c r="A149" s="4" t="s">
        <v>511</v>
      </c>
      <c r="B149" s="5" t="n">
        <v>5410</v>
      </c>
      <c r="C149" s="5" t="n">
        <v>5080</v>
      </c>
    </row>
    <row r="150" spans="1:3">
      <c r="A150" s="4" t="s">
        <v>100</v>
      </c>
      <c r="B150" s="5" t="n">
        <v>-348</v>
      </c>
      <c r="C150" s="5" t="n">
        <v>-127</v>
      </c>
    </row>
    <row r="151" spans="1:3">
      <c r="A151" s="4" t="s">
        <v>101</v>
      </c>
      <c r="B151" s="5" t="n">
        <v>0</v>
      </c>
    </row>
    <row r="152" spans="1:3">
      <c r="A152" s="4" t="s">
        <v>102</v>
      </c>
      <c r="B152" s="5" t="n">
        <v>2405</v>
      </c>
      <c r="C152" s="5" t="n">
        <v>17396</v>
      </c>
    </row>
    <row r="153" spans="1:3">
      <c r="A153" s="4" t="s">
        <v>103</v>
      </c>
      <c r="B153" s="5" t="n">
        <v>-34425</v>
      </c>
      <c r="C153" s="5" t="n">
        <v>-15050</v>
      </c>
    </row>
    <row r="154" spans="1:3">
      <c r="A154" s="4" t="s">
        <v>104</v>
      </c>
      <c r="B154" s="5" t="n">
        <v>-2659</v>
      </c>
      <c r="C154" s="5" t="n">
        <v>4860</v>
      </c>
    </row>
    <row r="155" spans="1:3">
      <c r="A155" s="4" t="s">
        <v>105</v>
      </c>
      <c r="B155" s="5" t="n">
        <v>-37084</v>
      </c>
      <c r="C155" s="5" t="n">
        <v>-10190</v>
      </c>
    </row>
    <row r="156" spans="1:3">
      <c r="A156" s="4" t="s">
        <v>106</v>
      </c>
      <c r="B156" s="5" t="n">
        <v>-5387</v>
      </c>
      <c r="C156" s="5" t="n">
        <v>-4416</v>
      </c>
    </row>
    <row r="157" spans="1:3">
      <c r="A157" s="4" t="s">
        <v>107</v>
      </c>
      <c r="B157" s="5" t="n">
        <v>-31697</v>
      </c>
      <c r="C157" s="5" t="n">
        <v>-5774</v>
      </c>
    </row>
    <row r="158" spans="1:3">
      <c r="A158" s="3" t="s">
        <v>108</v>
      </c>
    </row>
    <row r="159" spans="1:3">
      <c r="A159" s="4" t="s">
        <v>109</v>
      </c>
      <c r="B159" s="5" t="n">
        <v>-12829</v>
      </c>
      <c r="C159" s="5" t="n">
        <v>6712</v>
      </c>
    </row>
    <row r="160" spans="1:3">
      <c r="A160" s="4" t="s">
        <v>512</v>
      </c>
      <c r="B160" s="5" t="n">
        <v>0</v>
      </c>
      <c r="C160" s="5" t="n">
        <v>0</v>
      </c>
    </row>
    <row r="161" spans="1:3">
      <c r="A161" s="4" t="s">
        <v>111</v>
      </c>
      <c r="B161" s="5" t="n">
        <v>-44526</v>
      </c>
      <c r="C161" s="5" t="n">
        <v>938</v>
      </c>
    </row>
    <row r="162" spans="1:3">
      <c r="A162" s="4" t="s">
        <v>106</v>
      </c>
      <c r="B162" s="5" t="n">
        <v>3584</v>
      </c>
      <c r="C162" s="5" t="n">
        <v>5236</v>
      </c>
    </row>
    <row r="163" spans="1:3">
      <c r="A163" s="4" t="s">
        <v>112</v>
      </c>
      <c r="B163" s="6" t="n">
        <v>-48110</v>
      </c>
      <c r="C163" s="6" t="n">
        <v>-42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89</v>
      </c>
    </row>
    <row r="3" spans="1:3">
      <c r="A3" s="3" t="s">
        <v>150</v>
      </c>
    </row>
    <row r="4" spans="1:3">
      <c r="A4" s="4" t="s">
        <v>105</v>
      </c>
      <c r="B4" s="6" t="n">
        <v>-169554</v>
      </c>
      <c r="C4" s="6" t="n">
        <v>-132838</v>
      </c>
    </row>
    <row r="5" spans="1:3">
      <c r="A5" s="3" t="s">
        <v>151</v>
      </c>
    </row>
    <row r="6" spans="1:3">
      <c r="A6" s="4" t="s">
        <v>96</v>
      </c>
      <c r="B6" s="5" t="n">
        <v>75076</v>
      </c>
      <c r="C6" s="5" t="n">
        <v>84060</v>
      </c>
    </row>
    <row r="7" spans="1:3">
      <c r="A7" s="4" t="s">
        <v>152</v>
      </c>
      <c r="B7" s="5" t="n">
        <v>-13957</v>
      </c>
      <c r="C7" s="5" t="n">
        <v>16911</v>
      </c>
    </row>
    <row r="8" spans="1:3">
      <c r="A8" s="4" t="s">
        <v>153</v>
      </c>
      <c r="B8" s="5" t="n">
        <v>1846</v>
      </c>
      <c r="C8" s="5" t="n">
        <v>1686</v>
      </c>
    </row>
    <row r="9" spans="1:3">
      <c r="A9" s="4" t="s">
        <v>154</v>
      </c>
      <c r="B9" s="5" t="n">
        <v>2636</v>
      </c>
      <c r="C9" s="5" t="n">
        <v>2628</v>
      </c>
    </row>
    <row r="10" spans="1:3">
      <c r="A10" s="4" t="s">
        <v>155</v>
      </c>
      <c r="B10" s="5" t="n">
        <v>1834</v>
      </c>
      <c r="C10" s="5" t="n">
        <v>2106</v>
      </c>
    </row>
    <row r="11" spans="1:3">
      <c r="A11" s="4" t="s">
        <v>514</v>
      </c>
      <c r="B11" s="5" t="n">
        <v>3409</v>
      </c>
      <c r="C11" s="5" t="n">
        <v>-188</v>
      </c>
    </row>
    <row r="12" spans="1:3">
      <c r="A12" s="4" t="s">
        <v>157</v>
      </c>
      <c r="B12" s="5" t="n">
        <v>207</v>
      </c>
      <c r="C12" s="5" t="n">
        <v>-188</v>
      </c>
    </row>
    <row r="13" spans="1:3">
      <c r="A13" s="4" t="s">
        <v>101</v>
      </c>
      <c r="B13" s="5" t="n">
        <v>5474</v>
      </c>
      <c r="C13" s="5" t="n">
        <v>0</v>
      </c>
    </row>
    <row r="14" spans="1:3">
      <c r="A14" s="4" t="s">
        <v>158</v>
      </c>
      <c r="B14" s="5" t="n">
        <v>-564</v>
      </c>
      <c r="C14" s="5" t="n">
        <v>-19600</v>
      </c>
    </row>
    <row r="15" spans="1:3">
      <c r="A15" s="4" t="s">
        <v>159</v>
      </c>
      <c r="B15" s="5" t="n">
        <v>-1648</v>
      </c>
      <c r="C15" s="5" t="n">
        <v>-969</v>
      </c>
    </row>
    <row r="16" spans="1:3">
      <c r="A16" s="3" t="s">
        <v>160</v>
      </c>
    </row>
    <row r="17" spans="1:3">
      <c r="A17" s="4" t="s">
        <v>161</v>
      </c>
      <c r="B17" s="5" t="n">
        <v>69249</v>
      </c>
      <c r="C17" s="5" t="n">
        <v>36317</v>
      </c>
    </row>
    <row r="18" spans="1:3">
      <c r="A18" s="4" t="s">
        <v>515</v>
      </c>
      <c r="B18" s="5" t="n">
        <v>-26258</v>
      </c>
      <c r="C18" s="5" t="n">
        <v>-38423</v>
      </c>
    </row>
    <row r="19" spans="1:3">
      <c r="A19" s="4" t="s">
        <v>516</v>
      </c>
      <c r="B19" s="5" t="n">
        <v>-23023</v>
      </c>
      <c r="C19" s="5" t="n">
        <v>-25432</v>
      </c>
    </row>
    <row r="20" spans="1:3">
      <c r="A20" s="4" t="s">
        <v>164</v>
      </c>
      <c r="B20" s="5" t="n">
        <v>-7829</v>
      </c>
      <c r="C20" s="5" t="n">
        <v>30574</v>
      </c>
    </row>
    <row r="21" spans="1:3">
      <c r="A21" s="4" t="s">
        <v>165</v>
      </c>
      <c r="B21" s="5" t="n">
        <v>9440</v>
      </c>
      <c r="C21" s="5" t="n">
        <v>8491</v>
      </c>
    </row>
    <row r="22" spans="1:3">
      <c r="A22" s="4" t="s">
        <v>517</v>
      </c>
      <c r="B22" s="5" t="n">
        <v>18321</v>
      </c>
      <c r="C22" s="5" t="n">
        <v>47384</v>
      </c>
    </row>
    <row r="23" spans="1:3">
      <c r="A23" s="4" t="s">
        <v>167</v>
      </c>
      <c r="B23" s="5" t="n">
        <v>7661</v>
      </c>
      <c r="C23" s="5" t="n">
        <v>-7493</v>
      </c>
    </row>
    <row r="24" spans="1:3">
      <c r="A24" s="4" t="s">
        <v>168</v>
      </c>
      <c r="B24" s="5" t="n">
        <v>-47680</v>
      </c>
      <c r="C24" s="5" t="n">
        <v>5026</v>
      </c>
    </row>
    <row r="25" spans="1:3">
      <c r="A25" s="3" t="s">
        <v>169</v>
      </c>
    </row>
    <row r="26" spans="1:3">
      <c r="A26" s="4" t="s">
        <v>170</v>
      </c>
      <c r="B26" s="5" t="n">
        <v>-28173</v>
      </c>
      <c r="C26" s="5" t="n">
        <v>-28672</v>
      </c>
    </row>
    <row r="27" spans="1:3">
      <c r="A27" s="4" t="s">
        <v>171</v>
      </c>
      <c r="B27" s="5" t="n">
        <v>601</v>
      </c>
      <c r="C27" s="5" t="n">
        <v>1281</v>
      </c>
    </row>
    <row r="28" spans="1:3">
      <c r="A28" s="4" t="s">
        <v>518</v>
      </c>
      <c r="B28" s="5" t="n">
        <v>0</v>
      </c>
      <c r="C28" s="5" t="n">
        <v>0</v>
      </c>
    </row>
    <row r="29" spans="1:3">
      <c r="A29" s="4" t="s">
        <v>172</v>
      </c>
      <c r="B29" s="5" t="n">
        <v>-4</v>
      </c>
      <c r="C29" s="5" t="n">
        <v>134</v>
      </c>
    </row>
    <row r="30" spans="1:3">
      <c r="A30" s="4" t="s">
        <v>173</v>
      </c>
      <c r="B30" s="5" t="n">
        <v>-27576</v>
      </c>
      <c r="C30" s="5" t="n">
        <v>-27257</v>
      </c>
    </row>
    <row r="31" spans="1:3">
      <c r="A31" s="3" t="s">
        <v>174</v>
      </c>
    </row>
    <row r="32" spans="1:3">
      <c r="A32" s="4" t="s">
        <v>175</v>
      </c>
      <c r="B32" s="5" t="n">
        <v>2235000</v>
      </c>
      <c r="C32" s="5" t="n">
        <v>0</v>
      </c>
    </row>
    <row r="33" spans="1:3">
      <c r="A33" s="4" t="s">
        <v>176</v>
      </c>
      <c r="B33" s="5" t="n">
        <v>-2200054</v>
      </c>
      <c r="C33" s="5" t="n">
        <v>-155</v>
      </c>
    </row>
    <row r="34" spans="1:3">
      <c r="A34" s="4" t="s">
        <v>177</v>
      </c>
      <c r="B34" s="5" t="n">
        <v>52156</v>
      </c>
      <c r="C34" s="5" t="n">
        <v>60677</v>
      </c>
    </row>
    <row r="35" spans="1:3">
      <c r="A35" s="4" t="s">
        <v>135</v>
      </c>
      <c r="B35" s="5" t="n">
        <v>-69</v>
      </c>
      <c r="C35" s="5" t="n">
        <v>-97</v>
      </c>
    </row>
    <row r="36" spans="1:3">
      <c r="A36" s="4" t="s">
        <v>178</v>
      </c>
      <c r="B36" s="5" t="n">
        <v>-4</v>
      </c>
      <c r="C36" s="5" t="n">
        <v>-29910</v>
      </c>
    </row>
    <row r="37" spans="1:3">
      <c r="A37" s="4" t="s">
        <v>519</v>
      </c>
      <c r="B37" s="5" t="n">
        <v>0</v>
      </c>
      <c r="C37" s="5" t="n">
        <v>0</v>
      </c>
    </row>
    <row r="38" spans="1:3">
      <c r="A38" s="4" t="s">
        <v>520</v>
      </c>
      <c r="B38" s="5" t="n">
        <v>0</v>
      </c>
      <c r="C38" s="5" t="n">
        <v>0</v>
      </c>
    </row>
    <row r="39" spans="1:3">
      <c r="A39" s="4" t="s">
        <v>521</v>
      </c>
      <c r="B39" s="5" t="n">
        <v>-26752</v>
      </c>
      <c r="C39" s="5" t="n">
        <v>0</v>
      </c>
    </row>
    <row r="40" spans="1:3">
      <c r="A40" s="4" t="s">
        <v>172</v>
      </c>
      <c r="B40" s="5" t="n">
        <v>63</v>
      </c>
      <c r="C40" s="5" t="n">
        <v>-16</v>
      </c>
    </row>
    <row r="41" spans="1:3">
      <c r="A41" s="4" t="s">
        <v>180</v>
      </c>
      <c r="B41" s="5" t="n">
        <v>60340</v>
      </c>
      <c r="C41" s="5" t="n">
        <v>30499</v>
      </c>
    </row>
    <row r="42" spans="1:3">
      <c r="A42" s="4" t="s">
        <v>522</v>
      </c>
      <c r="B42" s="5" t="n">
        <v>586</v>
      </c>
      <c r="C42" s="5" t="n">
        <v>3292</v>
      </c>
    </row>
    <row r="43" spans="1:3">
      <c r="A43" s="4" t="s">
        <v>182</v>
      </c>
      <c r="B43" s="5" t="n">
        <v>-14330</v>
      </c>
      <c r="C43" s="5" t="n">
        <v>11560</v>
      </c>
    </row>
    <row r="44" spans="1:3">
      <c r="A44" s="4" t="s">
        <v>183</v>
      </c>
      <c r="B44" s="5" t="n">
        <v>202869</v>
      </c>
      <c r="C44" s="5" t="n">
        <v>188310</v>
      </c>
    </row>
    <row r="45" spans="1:3">
      <c r="A45" s="4" t="s">
        <v>184</v>
      </c>
      <c r="B45" s="5" t="n">
        <v>188539</v>
      </c>
      <c r="C45" s="5" t="n">
        <v>199870</v>
      </c>
    </row>
    <row r="46" spans="1:3">
      <c r="A46" s="4" t="s">
        <v>502</v>
      </c>
    </row>
    <row r="47" spans="1:3">
      <c r="A47" s="3" t="s">
        <v>150</v>
      </c>
    </row>
    <row r="48" spans="1:3">
      <c r="A48" s="4" t="s">
        <v>105</v>
      </c>
      <c r="B48" s="5" t="n">
        <v>213669</v>
      </c>
      <c r="C48" s="5" t="n">
        <v>129527</v>
      </c>
    </row>
    <row r="49" spans="1:3">
      <c r="A49" s="3" t="s">
        <v>151</v>
      </c>
    </row>
    <row r="50" spans="1:3">
      <c r="A50" s="4" t="s">
        <v>96</v>
      </c>
      <c r="B50" s="5" t="n">
        <v>0</v>
      </c>
      <c r="C50" s="5" t="n">
        <v>0</v>
      </c>
    </row>
    <row r="51" spans="1:3">
      <c r="A51" s="4" t="s">
        <v>152</v>
      </c>
      <c r="B51" s="5" t="n">
        <v>0</v>
      </c>
      <c r="C51" s="5" t="n">
        <v>0</v>
      </c>
    </row>
    <row r="52" spans="1:3">
      <c r="A52" s="4" t="s">
        <v>153</v>
      </c>
      <c r="B52" s="5" t="n">
        <v>0</v>
      </c>
      <c r="C52" s="5" t="n">
        <v>0</v>
      </c>
    </row>
    <row r="53" spans="1:3">
      <c r="A53" s="4" t="s">
        <v>154</v>
      </c>
      <c r="B53" s="5" t="n">
        <v>0</v>
      </c>
      <c r="C53" s="5" t="n">
        <v>0</v>
      </c>
    </row>
    <row r="54" spans="1:3">
      <c r="A54" s="4" t="s">
        <v>155</v>
      </c>
      <c r="B54" s="5" t="n">
        <v>0</v>
      </c>
      <c r="C54" s="5" t="n">
        <v>0</v>
      </c>
    </row>
    <row r="55" spans="1:3">
      <c r="A55" s="4" t="s">
        <v>514</v>
      </c>
      <c r="B55" s="5" t="n">
        <v>0</v>
      </c>
      <c r="C55" s="5" t="n">
        <v>0</v>
      </c>
    </row>
    <row r="56" spans="1:3">
      <c r="A56" s="4" t="s">
        <v>157</v>
      </c>
      <c r="B56" s="5" t="n">
        <v>-213669</v>
      </c>
      <c r="C56" s="5" t="n">
        <v>-129527</v>
      </c>
    </row>
    <row r="57" spans="1:3">
      <c r="A57" s="4" t="s">
        <v>101</v>
      </c>
      <c r="B57" s="5" t="n">
        <v>0</v>
      </c>
    </row>
    <row r="58" spans="1:3">
      <c r="A58" s="4" t="s">
        <v>158</v>
      </c>
      <c r="B58" s="5" t="n">
        <v>0</v>
      </c>
      <c r="C58" s="5" t="n">
        <v>0</v>
      </c>
    </row>
    <row r="59" spans="1:3">
      <c r="A59" s="4" t="s">
        <v>159</v>
      </c>
      <c r="B59" s="5" t="n">
        <v>0</v>
      </c>
      <c r="C59" s="5" t="n">
        <v>0</v>
      </c>
    </row>
    <row r="60" spans="1:3">
      <c r="A60" s="3" t="s">
        <v>160</v>
      </c>
    </row>
    <row r="61" spans="1:3">
      <c r="A61" s="4" t="s">
        <v>161</v>
      </c>
      <c r="B61" s="5" t="n">
        <v>0</v>
      </c>
      <c r="C61" s="5" t="n">
        <v>0</v>
      </c>
    </row>
    <row r="62" spans="1:3">
      <c r="A62" s="4" t="s">
        <v>515</v>
      </c>
      <c r="B62" s="5" t="n">
        <v>0</v>
      </c>
      <c r="C62" s="5" t="n">
        <v>0</v>
      </c>
    </row>
    <row r="63" spans="1:3">
      <c r="A63" s="4" t="s">
        <v>516</v>
      </c>
      <c r="B63" s="5" t="n">
        <v>0</v>
      </c>
      <c r="C63" s="5" t="n">
        <v>0</v>
      </c>
    </row>
    <row r="64" spans="1:3">
      <c r="A64" s="4" t="s">
        <v>164</v>
      </c>
      <c r="B64" s="5" t="n">
        <v>0</v>
      </c>
      <c r="C64" s="5" t="n">
        <v>0</v>
      </c>
    </row>
    <row r="65" spans="1:3">
      <c r="A65" s="4" t="s">
        <v>165</v>
      </c>
      <c r="B65" s="5" t="n">
        <v>0</v>
      </c>
      <c r="C65" s="5" t="n">
        <v>0</v>
      </c>
    </row>
    <row r="66" spans="1:3">
      <c r="A66" s="4" t="s">
        <v>517</v>
      </c>
      <c r="B66" s="5" t="n">
        <v>0</v>
      </c>
      <c r="C66" s="5" t="n">
        <v>0</v>
      </c>
    </row>
    <row r="67" spans="1:3">
      <c r="A67" s="4" t="s">
        <v>167</v>
      </c>
      <c r="B67" s="5" t="n">
        <v>0</v>
      </c>
      <c r="C67" s="5" t="n">
        <v>0</v>
      </c>
    </row>
    <row r="68" spans="1:3">
      <c r="A68" s="4" t="s">
        <v>168</v>
      </c>
      <c r="B68" s="5" t="n">
        <v>0</v>
      </c>
      <c r="C68" s="5" t="n">
        <v>0</v>
      </c>
    </row>
    <row r="69" spans="1:3">
      <c r="A69" s="3" t="s">
        <v>169</v>
      </c>
    </row>
    <row r="70" spans="1:3">
      <c r="A70" s="4" t="s">
        <v>170</v>
      </c>
      <c r="B70" s="5" t="n">
        <v>0</v>
      </c>
      <c r="C70" s="5" t="n">
        <v>0</v>
      </c>
    </row>
    <row r="71" spans="1:3">
      <c r="A71" s="4" t="s">
        <v>171</v>
      </c>
      <c r="B71" s="5" t="n">
        <v>0</v>
      </c>
      <c r="C71" s="5" t="n">
        <v>0</v>
      </c>
    </row>
    <row r="72" spans="1:3">
      <c r="A72" s="4" t="s">
        <v>518</v>
      </c>
      <c r="B72" s="5" t="n">
        <v>68000</v>
      </c>
      <c r="C72" s="5" t="n">
        <v>9350</v>
      </c>
    </row>
    <row r="73" spans="1:3">
      <c r="A73" s="4" t="s">
        <v>172</v>
      </c>
      <c r="B73" s="5" t="n">
        <v>0</v>
      </c>
      <c r="C73" s="5" t="n">
        <v>0</v>
      </c>
    </row>
    <row r="74" spans="1:3">
      <c r="A74" s="4" t="s">
        <v>173</v>
      </c>
      <c r="B74" s="5" t="n">
        <v>68000</v>
      </c>
      <c r="C74" s="5" t="n">
        <v>9350</v>
      </c>
    </row>
    <row r="75" spans="1:3">
      <c r="A75" s="3" t="s">
        <v>174</v>
      </c>
    </row>
    <row r="76" spans="1:3">
      <c r="A76" s="4" t="s">
        <v>175</v>
      </c>
      <c r="B76" s="5" t="n">
        <v>0</v>
      </c>
    </row>
    <row r="77" spans="1:3">
      <c r="A77" s="4" t="s">
        <v>176</v>
      </c>
      <c r="B77" s="5" t="n">
        <v>0</v>
      </c>
      <c r="C77" s="5" t="n">
        <v>0</v>
      </c>
    </row>
    <row r="78" spans="1:3">
      <c r="A78" s="4" t="s">
        <v>177</v>
      </c>
      <c r="B78" s="5" t="n">
        <v>0</v>
      </c>
      <c r="C78" s="5" t="n">
        <v>0</v>
      </c>
    </row>
    <row r="79" spans="1:3">
      <c r="A79" s="4" t="s">
        <v>135</v>
      </c>
      <c r="B79" s="5" t="n">
        <v>0</v>
      </c>
      <c r="C79" s="5" t="n">
        <v>0</v>
      </c>
    </row>
    <row r="80" spans="1:3">
      <c r="A80" s="4" t="s">
        <v>178</v>
      </c>
      <c r="B80" s="5" t="n">
        <v>0</v>
      </c>
      <c r="C80" s="5" t="n">
        <v>0</v>
      </c>
    </row>
    <row r="81" spans="1:3">
      <c r="A81" s="4" t="s">
        <v>519</v>
      </c>
      <c r="B81" s="5" t="n">
        <v>-68000</v>
      </c>
      <c r="C81" s="5" t="n">
        <v>-9350</v>
      </c>
    </row>
    <row r="82" spans="1:3">
      <c r="A82" s="4" t="s">
        <v>520</v>
      </c>
      <c r="B82" s="5" t="n">
        <v>0</v>
      </c>
      <c r="C82" s="5" t="n">
        <v>0</v>
      </c>
    </row>
    <row r="83" spans="1:3">
      <c r="A83" s="4" t="s">
        <v>521</v>
      </c>
      <c r="B83" s="5" t="n">
        <v>0</v>
      </c>
    </row>
    <row r="84" spans="1:3">
      <c r="A84" s="4" t="s">
        <v>172</v>
      </c>
      <c r="B84" s="5" t="n">
        <v>0</v>
      </c>
      <c r="C84" s="5" t="n">
        <v>0</v>
      </c>
    </row>
    <row r="85" spans="1:3">
      <c r="A85" s="4" t="s">
        <v>180</v>
      </c>
      <c r="B85" s="5" t="n">
        <v>-68000</v>
      </c>
      <c r="C85" s="5" t="n">
        <v>-9350</v>
      </c>
    </row>
    <row r="86" spans="1:3">
      <c r="A86" s="4" t="s">
        <v>522</v>
      </c>
      <c r="B86" s="5" t="n">
        <v>0</v>
      </c>
      <c r="C86" s="5" t="n">
        <v>0</v>
      </c>
    </row>
    <row r="87" spans="1:3">
      <c r="A87" s="4" t="s">
        <v>182</v>
      </c>
      <c r="B87" s="5" t="n">
        <v>0</v>
      </c>
      <c r="C87" s="5" t="n">
        <v>0</v>
      </c>
    </row>
    <row r="88" spans="1:3">
      <c r="A88" s="4" t="s">
        <v>183</v>
      </c>
      <c r="B88" s="5" t="n">
        <v>0</v>
      </c>
      <c r="C88" s="5" t="n">
        <v>0</v>
      </c>
    </row>
    <row r="89" spans="1:3">
      <c r="A89" s="4" t="s">
        <v>184</v>
      </c>
      <c r="B89" s="5" t="n">
        <v>0</v>
      </c>
      <c r="C89" s="5" t="n">
        <v>0</v>
      </c>
    </row>
    <row r="90" spans="1:3">
      <c r="A90" s="4" t="s">
        <v>503</v>
      </c>
    </row>
    <row r="91" spans="1:3">
      <c r="A91" s="3" t="s">
        <v>150</v>
      </c>
    </row>
    <row r="92" spans="1:3">
      <c r="A92" s="4" t="s">
        <v>105</v>
      </c>
      <c r="B92" s="5" t="n">
        <v>-164167</v>
      </c>
      <c r="C92" s="5" t="n">
        <v>-128422</v>
      </c>
    </row>
    <row r="93" spans="1:3">
      <c r="A93" s="3" t="s">
        <v>151</v>
      </c>
    </row>
    <row r="94" spans="1:3">
      <c r="A94" s="4" t="s">
        <v>96</v>
      </c>
      <c r="B94" s="5" t="n">
        <v>0</v>
      </c>
      <c r="C94" s="5" t="n">
        <v>0</v>
      </c>
    </row>
    <row r="95" spans="1:3">
      <c r="A95" s="4" t="s">
        <v>152</v>
      </c>
      <c r="B95" s="5" t="n">
        <v>11152</v>
      </c>
      <c r="C95" s="5" t="n">
        <v>25729</v>
      </c>
    </row>
    <row r="96" spans="1:3">
      <c r="A96" s="4" t="s">
        <v>153</v>
      </c>
      <c r="B96" s="5" t="n">
        <v>0</v>
      </c>
      <c r="C96" s="5" t="n">
        <v>0</v>
      </c>
    </row>
    <row r="97" spans="1:3">
      <c r="A97" s="4" t="s">
        <v>154</v>
      </c>
      <c r="B97" s="5" t="n">
        <v>0</v>
      </c>
      <c r="C97" s="5" t="n">
        <v>0</v>
      </c>
    </row>
    <row r="98" spans="1:3">
      <c r="A98" s="4" t="s">
        <v>155</v>
      </c>
      <c r="B98" s="5" t="n">
        <v>0</v>
      </c>
      <c r="C98" s="5" t="n">
        <v>0</v>
      </c>
    </row>
    <row r="99" spans="1:3">
      <c r="A99" s="4" t="s">
        <v>514</v>
      </c>
      <c r="B99" s="5" t="n">
        <v>0</v>
      </c>
      <c r="C99" s="5" t="n">
        <v>0</v>
      </c>
    </row>
    <row r="100" spans="1:3">
      <c r="A100" s="4" t="s">
        <v>157</v>
      </c>
      <c r="B100" s="5" t="n">
        <v>144442</v>
      </c>
      <c r="C100" s="5" t="n">
        <v>116424</v>
      </c>
    </row>
    <row r="101" spans="1:3">
      <c r="A101" s="4" t="s">
        <v>101</v>
      </c>
      <c r="B101" s="5" t="n">
        <v>0</v>
      </c>
    </row>
    <row r="102" spans="1:3">
      <c r="A102" s="4" t="s">
        <v>158</v>
      </c>
      <c r="B102" s="5" t="n">
        <v>0</v>
      </c>
      <c r="C102" s="5" t="n">
        <v>0</v>
      </c>
    </row>
    <row r="103" spans="1:3">
      <c r="A103" s="4" t="s">
        <v>159</v>
      </c>
      <c r="B103" s="5" t="n">
        <v>0</v>
      </c>
      <c r="C103" s="5" t="n">
        <v>0</v>
      </c>
    </row>
    <row r="104" spans="1:3">
      <c r="A104" s="3" t="s">
        <v>160</v>
      </c>
    </row>
    <row r="105" spans="1:3">
      <c r="A105" s="4" t="s">
        <v>161</v>
      </c>
      <c r="B105" s="5" t="n">
        <v>0</v>
      </c>
      <c r="C105" s="5" t="n">
        <v>0</v>
      </c>
    </row>
    <row r="106" spans="1:3">
      <c r="A106" s="4" t="s">
        <v>515</v>
      </c>
      <c r="B106" s="5" t="n">
        <v>329</v>
      </c>
      <c r="C106" s="5" t="n">
        <v>27</v>
      </c>
    </row>
    <row r="107" spans="1:3">
      <c r="A107" s="4" t="s">
        <v>516</v>
      </c>
      <c r="B107" s="5" t="n">
        <v>-21680</v>
      </c>
      <c r="C107" s="5" t="n">
        <v>-12620</v>
      </c>
    </row>
    <row r="108" spans="1:3">
      <c r="A108" s="4" t="s">
        <v>164</v>
      </c>
      <c r="B108" s="5" t="n">
        <v>0</v>
      </c>
      <c r="C108" s="5" t="n">
        <v>0</v>
      </c>
    </row>
    <row r="109" spans="1:3">
      <c r="A109" s="4" t="s">
        <v>165</v>
      </c>
      <c r="B109" s="5" t="n">
        <v>0</v>
      </c>
      <c r="C109" s="5" t="n">
        <v>0</v>
      </c>
    </row>
    <row r="110" spans="1:3">
      <c r="A110" s="4" t="s">
        <v>517</v>
      </c>
      <c r="B110" s="5" t="n">
        <v>0</v>
      </c>
      <c r="C110" s="5" t="n">
        <v>0</v>
      </c>
    </row>
    <row r="111" spans="1:3">
      <c r="A111" s="4" t="s">
        <v>167</v>
      </c>
      <c r="B111" s="5" t="n">
        <v>0</v>
      </c>
      <c r="C111" s="5" t="n">
        <v>-1981</v>
      </c>
    </row>
    <row r="112" spans="1:3">
      <c r="A112" s="4" t="s">
        <v>168</v>
      </c>
      <c r="B112" s="5" t="n">
        <v>-29924</v>
      </c>
      <c r="C112" s="5" t="n">
        <v>-843</v>
      </c>
    </row>
    <row r="113" spans="1:3">
      <c r="A113" s="3" t="s">
        <v>169</v>
      </c>
    </row>
    <row r="114" spans="1:3">
      <c r="A114" s="4" t="s">
        <v>170</v>
      </c>
      <c r="B114" s="5" t="n">
        <v>0</v>
      </c>
      <c r="C114" s="5" t="n">
        <v>0</v>
      </c>
    </row>
    <row r="115" spans="1:3">
      <c r="A115" s="4" t="s">
        <v>171</v>
      </c>
      <c r="B115" s="5" t="n">
        <v>0</v>
      </c>
      <c r="C115" s="5" t="n">
        <v>0</v>
      </c>
    </row>
    <row r="116" spans="1:3">
      <c r="A116" s="4" t="s">
        <v>518</v>
      </c>
      <c r="B116" s="5" t="n">
        <v>0</v>
      </c>
      <c r="C116" s="5" t="n">
        <v>0</v>
      </c>
    </row>
    <row r="117" spans="1:3">
      <c r="A117" s="4" t="s">
        <v>172</v>
      </c>
      <c r="B117" s="5" t="n">
        <v>0</v>
      </c>
      <c r="C117" s="5" t="n">
        <v>0</v>
      </c>
    </row>
    <row r="118" spans="1:3">
      <c r="A118" s="4" t="s">
        <v>173</v>
      </c>
      <c r="B118" s="5" t="n">
        <v>0</v>
      </c>
      <c r="C118" s="5" t="n">
        <v>0</v>
      </c>
    </row>
    <row r="119" spans="1:3">
      <c r="A119" s="3" t="s">
        <v>174</v>
      </c>
    </row>
    <row r="120" spans="1:3">
      <c r="A120" s="4" t="s">
        <v>175</v>
      </c>
      <c r="B120" s="5" t="n">
        <v>0</v>
      </c>
    </row>
    <row r="121" spans="1:3">
      <c r="A121" s="4" t="s">
        <v>176</v>
      </c>
      <c r="B121" s="5" t="n">
        <v>0</v>
      </c>
      <c r="C121" s="5" t="n">
        <v>0</v>
      </c>
    </row>
    <row r="122" spans="1:3">
      <c r="A122" s="4" t="s">
        <v>177</v>
      </c>
      <c r="B122" s="5" t="n">
        <v>52156</v>
      </c>
      <c r="C122" s="5" t="n">
        <v>60677</v>
      </c>
    </row>
    <row r="123" spans="1:3">
      <c r="A123" s="4" t="s">
        <v>135</v>
      </c>
      <c r="B123" s="5" t="n">
        <v>0</v>
      </c>
      <c r="C123" s="5" t="n">
        <v>0</v>
      </c>
    </row>
    <row r="124" spans="1:3">
      <c r="A124" s="4" t="s">
        <v>178</v>
      </c>
      <c r="B124" s="5" t="n">
        <v>-4</v>
      </c>
      <c r="C124" s="5" t="n">
        <v>-29910</v>
      </c>
    </row>
    <row r="125" spans="1:3">
      <c r="A125" s="4" t="s">
        <v>519</v>
      </c>
      <c r="B125" s="5" t="n">
        <v>0</v>
      </c>
      <c r="C125" s="5" t="n">
        <v>0</v>
      </c>
    </row>
    <row r="126" spans="1:3">
      <c r="A126" s="4" t="s">
        <v>520</v>
      </c>
      <c r="B126" s="5" t="n">
        <v>-22292</v>
      </c>
      <c r="C126" s="5" t="n">
        <v>-29816</v>
      </c>
    </row>
    <row r="127" spans="1:3">
      <c r="A127" s="4" t="s">
        <v>521</v>
      </c>
      <c r="B127" s="5" t="n">
        <v>0</v>
      </c>
    </row>
    <row r="128" spans="1:3">
      <c r="A128" s="4" t="s">
        <v>172</v>
      </c>
      <c r="B128" s="5" t="n">
        <v>66</v>
      </c>
      <c r="C128" s="5" t="n">
        <v>-16</v>
      </c>
    </row>
    <row r="129" spans="1:3">
      <c r="A129" s="4" t="s">
        <v>180</v>
      </c>
      <c r="B129" s="5" t="n">
        <v>29926</v>
      </c>
      <c r="C129" s="5" t="n">
        <v>935</v>
      </c>
    </row>
    <row r="130" spans="1:3">
      <c r="A130" s="4" t="s">
        <v>522</v>
      </c>
      <c r="B130" s="5" t="n">
        <v>0</v>
      </c>
      <c r="C130" s="5" t="n">
        <v>0</v>
      </c>
    </row>
    <row r="131" spans="1:3">
      <c r="A131" s="4" t="s">
        <v>182</v>
      </c>
      <c r="B131" s="5" t="n">
        <v>2</v>
      </c>
      <c r="C131" s="5" t="n">
        <v>92</v>
      </c>
    </row>
    <row r="132" spans="1:3">
      <c r="A132" s="4" t="s">
        <v>183</v>
      </c>
      <c r="B132" s="5" t="n">
        <v>1560</v>
      </c>
      <c r="C132" s="5" t="n">
        <v>27653</v>
      </c>
    </row>
    <row r="133" spans="1:3">
      <c r="A133" s="4" t="s">
        <v>184</v>
      </c>
      <c r="B133" s="5" t="n">
        <v>1562</v>
      </c>
      <c r="C133" s="5" t="n">
        <v>27745</v>
      </c>
    </row>
    <row r="134" spans="1:3">
      <c r="A134" s="4" t="s">
        <v>504</v>
      </c>
    </row>
    <row r="135" spans="1:3">
      <c r="A135" s="3" t="s">
        <v>150</v>
      </c>
    </row>
    <row r="136" spans="1:3">
      <c r="A136" s="4" t="s">
        <v>105</v>
      </c>
      <c r="B136" s="5" t="n">
        <v>-37530</v>
      </c>
      <c r="C136" s="5" t="n">
        <v>-7329</v>
      </c>
    </row>
    <row r="137" spans="1:3">
      <c r="A137" s="3" t="s">
        <v>151</v>
      </c>
    </row>
    <row r="138" spans="1:3">
      <c r="A138" s="4" t="s">
        <v>96</v>
      </c>
      <c r="B138" s="5" t="n">
        <v>0</v>
      </c>
      <c r="C138" s="5" t="n">
        <v>0</v>
      </c>
    </row>
    <row r="139" spans="1:3">
      <c r="A139" s="4" t="s">
        <v>152</v>
      </c>
      <c r="B139" s="5" t="n">
        <v>1</v>
      </c>
      <c r="C139" s="5" t="n">
        <v>0</v>
      </c>
    </row>
    <row r="140" spans="1:3">
      <c r="A140" s="4" t="s">
        <v>153</v>
      </c>
      <c r="B140" s="5" t="n">
        <v>0</v>
      </c>
      <c r="C140" s="5" t="n">
        <v>0</v>
      </c>
    </row>
    <row r="141" spans="1:3">
      <c r="A141" s="4" t="s">
        <v>154</v>
      </c>
      <c r="B141" s="5" t="n">
        <v>2161</v>
      </c>
      <c r="C141" s="5" t="n">
        <v>2204</v>
      </c>
    </row>
    <row r="142" spans="1:3">
      <c r="A142" s="4" t="s">
        <v>155</v>
      </c>
      <c r="B142" s="5" t="n">
        <v>0</v>
      </c>
      <c r="C142" s="5" t="n">
        <v>0</v>
      </c>
    </row>
    <row r="143" spans="1:3">
      <c r="A143" s="4" t="s">
        <v>514</v>
      </c>
      <c r="B143" s="5" t="n">
        <v>0</v>
      </c>
      <c r="C143" s="5" t="n">
        <v>0</v>
      </c>
    </row>
    <row r="144" spans="1:3">
      <c r="A144" s="4" t="s">
        <v>157</v>
      </c>
      <c r="B144" s="5" t="n">
        <v>31410</v>
      </c>
      <c r="C144" s="5" t="n">
        <v>6509</v>
      </c>
    </row>
    <row r="145" spans="1:3">
      <c r="A145" s="4" t="s">
        <v>101</v>
      </c>
      <c r="B145" s="5" t="n">
        <v>5474</v>
      </c>
    </row>
    <row r="146" spans="1:3">
      <c r="A146" s="4" t="s">
        <v>158</v>
      </c>
      <c r="B146" s="5" t="n">
        <v>0</v>
      </c>
      <c r="C146" s="5" t="n">
        <v>0</v>
      </c>
    </row>
    <row r="147" spans="1:3">
      <c r="A147" s="4" t="s">
        <v>159</v>
      </c>
      <c r="B147" s="5" t="n">
        <v>0</v>
      </c>
      <c r="C147" s="5" t="n">
        <v>0</v>
      </c>
    </row>
    <row r="148" spans="1:3">
      <c r="A148" s="3" t="s">
        <v>160</v>
      </c>
    </row>
    <row r="149" spans="1:3">
      <c r="A149" s="4" t="s">
        <v>161</v>
      </c>
      <c r="B149" s="5" t="n">
        <v>0</v>
      </c>
      <c r="C149" s="5" t="n">
        <v>0</v>
      </c>
    </row>
    <row r="150" spans="1:3">
      <c r="A150" s="4" t="s">
        <v>515</v>
      </c>
      <c r="B150" s="5" t="n">
        <v>0</v>
      </c>
      <c r="C150" s="5" t="n">
        <v>358</v>
      </c>
    </row>
    <row r="151" spans="1:3">
      <c r="A151" s="4" t="s">
        <v>516</v>
      </c>
      <c r="B151" s="5" t="n">
        <v>225</v>
      </c>
      <c r="C151" s="5" t="n">
        <v>3977</v>
      </c>
    </row>
    <row r="152" spans="1:3">
      <c r="A152" s="4" t="s">
        <v>164</v>
      </c>
      <c r="B152" s="5" t="n">
        <v>0</v>
      </c>
      <c r="C152" s="5" t="n">
        <v>0</v>
      </c>
    </row>
    <row r="153" spans="1:3">
      <c r="A153" s="4" t="s">
        <v>165</v>
      </c>
      <c r="B153" s="5" t="n">
        <v>604</v>
      </c>
      <c r="C153" s="5" t="n">
        <v>0</v>
      </c>
    </row>
    <row r="154" spans="1:3">
      <c r="A154" s="4" t="s">
        <v>517</v>
      </c>
      <c r="B154" s="5" t="n">
        <v>0</v>
      </c>
      <c r="C154" s="5" t="n">
        <v>0</v>
      </c>
    </row>
    <row r="155" spans="1:3">
      <c r="A155" s="4" t="s">
        <v>167</v>
      </c>
      <c r="B155" s="5" t="n">
        <v>0</v>
      </c>
      <c r="C155" s="5" t="n">
        <v>0</v>
      </c>
    </row>
    <row r="156" spans="1:3">
      <c r="A156" s="4" t="s">
        <v>168</v>
      </c>
      <c r="B156" s="5" t="n">
        <v>2345</v>
      </c>
      <c r="C156" s="5" t="n">
        <v>5719</v>
      </c>
    </row>
    <row r="157" spans="1:3">
      <c r="A157" s="3" t="s">
        <v>169</v>
      </c>
    </row>
    <row r="158" spans="1:3">
      <c r="A158" s="4" t="s">
        <v>170</v>
      </c>
      <c r="B158" s="5" t="n">
        <v>0</v>
      </c>
      <c r="C158" s="5" t="n">
        <v>0</v>
      </c>
    </row>
    <row r="159" spans="1:3">
      <c r="A159" s="4" t="s">
        <v>171</v>
      </c>
      <c r="B159" s="5" t="n">
        <v>0</v>
      </c>
      <c r="C159" s="5" t="n">
        <v>0</v>
      </c>
    </row>
    <row r="160" spans="1:3">
      <c r="A160" s="4" t="s">
        <v>518</v>
      </c>
      <c r="B160" s="5" t="n">
        <v>-68000</v>
      </c>
      <c r="C160" s="5" t="n">
        <v>-9350</v>
      </c>
    </row>
    <row r="161" spans="1:3">
      <c r="A161" s="4" t="s">
        <v>172</v>
      </c>
      <c r="B161" s="5" t="n">
        <v>0</v>
      </c>
      <c r="C161" s="5" t="n">
        <v>0</v>
      </c>
    </row>
    <row r="162" spans="1:3">
      <c r="A162" s="4" t="s">
        <v>173</v>
      </c>
      <c r="B162" s="5" t="n">
        <v>-68000</v>
      </c>
      <c r="C162" s="5" t="n">
        <v>-9350</v>
      </c>
    </row>
    <row r="163" spans="1:3">
      <c r="A163" s="3" t="s">
        <v>174</v>
      </c>
    </row>
    <row r="164" spans="1:3">
      <c r="A164" s="4" t="s">
        <v>175</v>
      </c>
      <c r="B164" s="5" t="n">
        <v>2235000</v>
      </c>
    </row>
    <row r="165" spans="1:3">
      <c r="A165" s="4" t="s">
        <v>176</v>
      </c>
      <c r="B165" s="5" t="n">
        <v>-2200000</v>
      </c>
      <c r="C165" s="5" t="n">
        <v>0</v>
      </c>
    </row>
    <row r="166" spans="1:3">
      <c r="A166" s="4" t="s">
        <v>177</v>
      </c>
      <c r="B166" s="5" t="n">
        <v>0</v>
      </c>
      <c r="C166" s="5" t="n">
        <v>0</v>
      </c>
    </row>
    <row r="167" spans="1:3">
      <c r="A167" s="4" t="s">
        <v>135</v>
      </c>
      <c r="B167" s="5" t="n">
        <v>0</v>
      </c>
      <c r="C167" s="5" t="n">
        <v>0</v>
      </c>
    </row>
    <row r="168" spans="1:3">
      <c r="A168" s="4" t="s">
        <v>178</v>
      </c>
      <c r="B168" s="5" t="n">
        <v>0</v>
      </c>
      <c r="C168" s="5" t="n">
        <v>0</v>
      </c>
    </row>
    <row r="169" spans="1:3">
      <c r="A169" s="4" t="s">
        <v>519</v>
      </c>
      <c r="B169" s="5" t="n">
        <v>0</v>
      </c>
      <c r="C169" s="5" t="n">
        <v>0</v>
      </c>
    </row>
    <row r="170" spans="1:3">
      <c r="A170" s="4" t="s">
        <v>520</v>
      </c>
      <c r="B170" s="5" t="n">
        <v>57407</v>
      </c>
      <c r="C170" s="5" t="n">
        <v>3631</v>
      </c>
    </row>
    <row r="171" spans="1:3">
      <c r="A171" s="4" t="s">
        <v>521</v>
      </c>
      <c r="B171" s="5" t="n">
        <v>-26752</v>
      </c>
    </row>
    <row r="172" spans="1:3">
      <c r="A172" s="4" t="s">
        <v>172</v>
      </c>
      <c r="B172" s="5" t="n">
        <v>0</v>
      </c>
      <c r="C172" s="5" t="n">
        <v>0</v>
      </c>
    </row>
    <row r="173" spans="1:3">
      <c r="A173" s="4" t="s">
        <v>180</v>
      </c>
      <c r="B173" s="5" t="n">
        <v>65655</v>
      </c>
      <c r="C173" s="5" t="n">
        <v>3631</v>
      </c>
    </row>
    <row r="174" spans="1:3">
      <c r="A174" s="4" t="s">
        <v>522</v>
      </c>
      <c r="B174" s="5" t="n">
        <v>0</v>
      </c>
      <c r="C174" s="5" t="n">
        <v>0</v>
      </c>
    </row>
    <row r="175" spans="1:3">
      <c r="A175" s="4" t="s">
        <v>182</v>
      </c>
      <c r="B175" s="5" t="n">
        <v>0</v>
      </c>
      <c r="C175" s="5" t="n">
        <v>0</v>
      </c>
    </row>
    <row r="176" spans="1:3">
      <c r="A176" s="4" t="s">
        <v>183</v>
      </c>
      <c r="B176" s="5" t="n">
        <v>0</v>
      </c>
      <c r="C176" s="5" t="n">
        <v>0</v>
      </c>
    </row>
    <row r="177" spans="1:3">
      <c r="A177" s="4" t="s">
        <v>184</v>
      </c>
      <c r="B177" s="5" t="n">
        <v>0</v>
      </c>
      <c r="C177" s="5" t="n">
        <v>0</v>
      </c>
    </row>
    <row r="178" spans="1:3">
      <c r="A178" s="4" t="s">
        <v>505</v>
      </c>
    </row>
    <row r="179" spans="1:3">
      <c r="A179" s="3" t="s">
        <v>150</v>
      </c>
    </row>
    <row r="180" spans="1:3">
      <c r="A180" s="4" t="s">
        <v>105</v>
      </c>
      <c r="B180" s="5" t="n">
        <v>-144442</v>
      </c>
      <c r="C180" s="5" t="n">
        <v>-116424</v>
      </c>
    </row>
    <row r="181" spans="1:3">
      <c r="A181" s="3" t="s">
        <v>151</v>
      </c>
    </row>
    <row r="182" spans="1:3">
      <c r="A182" s="4" t="s">
        <v>96</v>
      </c>
      <c r="B182" s="5" t="n">
        <v>40212</v>
      </c>
      <c r="C182" s="5" t="n">
        <v>45228</v>
      </c>
    </row>
    <row r="183" spans="1:3">
      <c r="A183" s="4" t="s">
        <v>152</v>
      </c>
      <c r="B183" s="5" t="n">
        <v>-3556</v>
      </c>
      <c r="C183" s="5" t="n">
        <v>-9182</v>
      </c>
    </row>
    <row r="184" spans="1:3">
      <c r="A184" s="4" t="s">
        <v>153</v>
      </c>
      <c r="B184" s="5" t="n">
        <v>991</v>
      </c>
      <c r="C184" s="5" t="n">
        <v>854</v>
      </c>
    </row>
    <row r="185" spans="1:3">
      <c r="A185" s="4" t="s">
        <v>154</v>
      </c>
      <c r="B185" s="5" t="n">
        <v>0</v>
      </c>
      <c r="C185" s="5" t="n">
        <v>0</v>
      </c>
    </row>
    <row r="186" spans="1:3">
      <c r="A186" s="4" t="s">
        <v>155</v>
      </c>
      <c r="B186" s="5" t="n">
        <v>1682</v>
      </c>
      <c r="C186" s="5" t="n">
        <v>1800</v>
      </c>
    </row>
    <row r="187" spans="1:3">
      <c r="A187" s="4" t="s">
        <v>514</v>
      </c>
      <c r="B187" s="5" t="n">
        <v>424</v>
      </c>
      <c r="C187" s="5" t="n">
        <v>-136</v>
      </c>
    </row>
    <row r="188" spans="1:3">
      <c r="A188" s="4" t="s">
        <v>157</v>
      </c>
      <c r="B188" s="5" t="n">
        <v>37676</v>
      </c>
      <c r="C188" s="5" t="n">
        <v>6279</v>
      </c>
    </row>
    <row r="189" spans="1:3">
      <c r="A189" s="4" t="s">
        <v>101</v>
      </c>
      <c r="B189" s="5" t="n">
        <v>0</v>
      </c>
    </row>
    <row r="190" spans="1:3">
      <c r="A190" s="4" t="s">
        <v>158</v>
      </c>
      <c r="B190" s="5" t="n">
        <v>-564</v>
      </c>
      <c r="C190" s="5" t="n">
        <v>-41</v>
      </c>
    </row>
    <row r="191" spans="1:3">
      <c r="A191" s="4" t="s">
        <v>159</v>
      </c>
      <c r="B191" s="5" t="n">
        <v>-866</v>
      </c>
      <c r="C191" s="5" t="n">
        <v>-562</v>
      </c>
    </row>
    <row r="192" spans="1:3">
      <c r="A192" s="3" t="s">
        <v>160</v>
      </c>
    </row>
    <row r="193" spans="1:3">
      <c r="A193" s="4" t="s">
        <v>161</v>
      </c>
      <c r="B193" s="5" t="n">
        <v>22544</v>
      </c>
      <c r="C193" s="5" t="n">
        <v>11886</v>
      </c>
    </row>
    <row r="194" spans="1:3">
      <c r="A194" s="4" t="s">
        <v>515</v>
      </c>
      <c r="B194" s="5" t="n">
        <v>-18703</v>
      </c>
      <c r="C194" s="5" t="n">
        <v>-19065</v>
      </c>
    </row>
    <row r="195" spans="1:3">
      <c r="A195" s="4" t="s">
        <v>516</v>
      </c>
      <c r="B195" s="5" t="n">
        <v>47654</v>
      </c>
      <c r="C195" s="5" t="n">
        <v>26776</v>
      </c>
    </row>
    <row r="196" spans="1:3">
      <c r="A196" s="4" t="s">
        <v>164</v>
      </c>
      <c r="B196" s="5" t="n">
        <v>2936</v>
      </c>
      <c r="C196" s="5" t="n">
        <v>21569</v>
      </c>
    </row>
    <row r="197" spans="1:3">
      <c r="A197" s="4" t="s">
        <v>165</v>
      </c>
      <c r="B197" s="5" t="n">
        <v>446</v>
      </c>
      <c r="C197" s="5" t="n">
        <v>376</v>
      </c>
    </row>
    <row r="198" spans="1:3">
      <c r="A198" s="4" t="s">
        <v>517</v>
      </c>
      <c r="B198" s="5" t="n">
        <v>-1396</v>
      </c>
      <c r="C198" s="5" t="n">
        <v>16740</v>
      </c>
    </row>
    <row r="199" spans="1:3">
      <c r="A199" s="4" t="s">
        <v>167</v>
      </c>
      <c r="B199" s="5" t="n">
        <v>3956</v>
      </c>
      <c r="C199" s="5" t="n">
        <v>-870</v>
      </c>
    </row>
    <row r="200" spans="1:3">
      <c r="A200" s="4" t="s">
        <v>168</v>
      </c>
      <c r="B200" s="5" t="n">
        <v>-11006</v>
      </c>
      <c r="C200" s="5" t="n">
        <v>-14772</v>
      </c>
    </row>
    <row r="201" spans="1:3">
      <c r="A201" s="3" t="s">
        <v>169</v>
      </c>
    </row>
    <row r="202" spans="1:3">
      <c r="A202" s="4" t="s">
        <v>170</v>
      </c>
      <c r="B202" s="5" t="n">
        <v>-13338</v>
      </c>
      <c r="C202" s="5" t="n">
        <v>-13345</v>
      </c>
    </row>
    <row r="203" spans="1:3">
      <c r="A203" s="4" t="s">
        <v>171</v>
      </c>
      <c r="B203" s="5" t="n">
        <v>480</v>
      </c>
      <c r="C203" s="5" t="n">
        <v>577</v>
      </c>
    </row>
    <row r="204" spans="1:3">
      <c r="A204" s="4" t="s">
        <v>518</v>
      </c>
      <c r="B204" s="5" t="n">
        <v>0</v>
      </c>
      <c r="C204" s="5" t="n">
        <v>0</v>
      </c>
    </row>
    <row r="205" spans="1:3">
      <c r="A205" s="4" t="s">
        <v>172</v>
      </c>
      <c r="B205" s="5" t="n">
        <v>0</v>
      </c>
      <c r="C205" s="5" t="n">
        <v>1</v>
      </c>
    </row>
    <row r="206" spans="1:3">
      <c r="A206" s="4" t="s">
        <v>173</v>
      </c>
      <c r="B206" s="5" t="n">
        <v>-12858</v>
      </c>
      <c r="C206" s="5" t="n">
        <v>-12767</v>
      </c>
    </row>
    <row r="207" spans="1:3">
      <c r="A207" s="3" t="s">
        <v>174</v>
      </c>
    </row>
    <row r="208" spans="1:3">
      <c r="A208" s="4" t="s">
        <v>175</v>
      </c>
      <c r="B208" s="5" t="n">
        <v>0</v>
      </c>
    </row>
    <row r="209" spans="1:3">
      <c r="A209" s="4" t="s">
        <v>176</v>
      </c>
      <c r="B209" s="5" t="n">
        <v>-54</v>
      </c>
      <c r="C209" s="5" t="n">
        <v>-34</v>
      </c>
    </row>
    <row r="210" spans="1:3">
      <c r="A210" s="4" t="s">
        <v>177</v>
      </c>
      <c r="B210" s="5" t="n">
        <v>0</v>
      </c>
      <c r="C210" s="5" t="n">
        <v>0</v>
      </c>
    </row>
    <row r="211" spans="1:3">
      <c r="A211" s="4" t="s">
        <v>135</v>
      </c>
      <c r="B211" s="5" t="n">
        <v>0</v>
      </c>
      <c r="C211" s="5" t="n">
        <v>0</v>
      </c>
    </row>
    <row r="212" spans="1:3">
      <c r="A212" s="4" t="s">
        <v>178</v>
      </c>
      <c r="B212" s="5" t="n">
        <v>0</v>
      </c>
      <c r="C212" s="5" t="n">
        <v>1111</v>
      </c>
    </row>
    <row r="213" spans="1:3">
      <c r="A213" s="4" t="s">
        <v>519</v>
      </c>
      <c r="B213" s="5" t="n">
        <v>68000</v>
      </c>
      <c r="C213" s="5" t="n">
        <v>0</v>
      </c>
    </row>
    <row r="214" spans="1:3">
      <c r="A214" s="4" t="s">
        <v>520</v>
      </c>
      <c r="B214" s="5" t="n">
        <v>-41790</v>
      </c>
      <c r="C214" s="5" t="n">
        <v>19111</v>
      </c>
    </row>
    <row r="215" spans="1:3">
      <c r="A215" s="4" t="s">
        <v>521</v>
      </c>
      <c r="B215" s="5" t="n">
        <v>0</v>
      </c>
    </row>
    <row r="216" spans="1:3">
      <c r="A216" s="4" t="s">
        <v>172</v>
      </c>
      <c r="B216" s="5" t="n">
        <v>-3</v>
      </c>
      <c r="C216" s="5" t="n">
        <v>0</v>
      </c>
    </row>
    <row r="217" spans="1:3">
      <c r="A217" s="4" t="s">
        <v>180</v>
      </c>
      <c r="B217" s="5" t="n">
        <v>26153</v>
      </c>
      <c r="C217" s="5" t="n">
        <v>20188</v>
      </c>
    </row>
    <row r="218" spans="1:3">
      <c r="A218" s="4" t="s">
        <v>522</v>
      </c>
      <c r="B218" s="5" t="n">
        <v>0</v>
      </c>
      <c r="C218" s="5" t="n">
        <v>0</v>
      </c>
    </row>
    <row r="219" spans="1:3">
      <c r="A219" s="4" t="s">
        <v>182</v>
      </c>
      <c r="B219" s="5" t="n">
        <v>2289</v>
      </c>
      <c r="C219" s="5" t="n">
        <v>-7351</v>
      </c>
    </row>
    <row r="220" spans="1:3">
      <c r="A220" s="4" t="s">
        <v>183</v>
      </c>
      <c r="B220" s="5" t="n">
        <v>18464</v>
      </c>
      <c r="C220" s="5" t="n">
        <v>22841</v>
      </c>
    </row>
    <row r="221" spans="1:3">
      <c r="A221" s="4" t="s">
        <v>184</v>
      </c>
      <c r="B221" s="5" t="n">
        <v>20753</v>
      </c>
      <c r="C221" s="5" t="n">
        <v>15490</v>
      </c>
    </row>
    <row r="222" spans="1:3">
      <c r="A222" s="4" t="s">
        <v>506</v>
      </c>
    </row>
    <row r="223" spans="1:3">
      <c r="A223" s="3" t="s">
        <v>150</v>
      </c>
    </row>
    <row r="224" spans="1:3">
      <c r="A224" s="4" t="s">
        <v>105</v>
      </c>
      <c r="B224" s="5" t="n">
        <v>-37084</v>
      </c>
      <c r="C224" s="5" t="n">
        <v>-10190</v>
      </c>
    </row>
    <row r="225" spans="1:3">
      <c r="A225" s="3" t="s">
        <v>151</v>
      </c>
    </row>
    <row r="226" spans="1:3">
      <c r="A226" s="4" t="s">
        <v>96</v>
      </c>
      <c r="B226" s="5" t="n">
        <v>34864</v>
      </c>
      <c r="C226" s="5" t="n">
        <v>38832</v>
      </c>
    </row>
    <row r="227" spans="1:3">
      <c r="A227" s="4" t="s">
        <v>152</v>
      </c>
      <c r="B227" s="5" t="n">
        <v>-21554</v>
      </c>
      <c r="C227" s="5" t="n">
        <v>364</v>
      </c>
    </row>
    <row r="228" spans="1:3">
      <c r="A228" s="4" t="s">
        <v>153</v>
      </c>
      <c r="B228" s="5" t="n">
        <v>855</v>
      </c>
      <c r="C228" s="5" t="n">
        <v>832</v>
      </c>
    </row>
    <row r="229" spans="1:3">
      <c r="A229" s="4" t="s">
        <v>154</v>
      </c>
      <c r="B229" s="5" t="n">
        <v>475</v>
      </c>
      <c r="C229" s="5" t="n">
        <v>424</v>
      </c>
    </row>
    <row r="230" spans="1:3">
      <c r="A230" s="4" t="s">
        <v>155</v>
      </c>
      <c r="B230" s="5" t="n">
        <v>152</v>
      </c>
      <c r="C230" s="5" t="n">
        <v>306</v>
      </c>
    </row>
    <row r="231" spans="1:3">
      <c r="A231" s="4" t="s">
        <v>514</v>
      </c>
      <c r="B231" s="5" t="n">
        <v>2985</v>
      </c>
      <c r="C231" s="5" t="n">
        <v>-52</v>
      </c>
    </row>
    <row r="232" spans="1:3">
      <c r="A232" s="4" t="s">
        <v>157</v>
      </c>
      <c r="B232" s="5" t="n">
        <v>348</v>
      </c>
      <c r="C232" s="5" t="n">
        <v>127</v>
      </c>
    </row>
    <row r="233" spans="1:3">
      <c r="A233" s="4" t="s">
        <v>101</v>
      </c>
      <c r="B233" s="5" t="n">
        <v>0</v>
      </c>
    </row>
    <row r="234" spans="1:3">
      <c r="A234" s="4" t="s">
        <v>158</v>
      </c>
      <c r="B234" s="5" t="n">
        <v>0</v>
      </c>
      <c r="C234" s="5" t="n">
        <v>-19559</v>
      </c>
    </row>
    <row r="235" spans="1:3">
      <c r="A235" s="4" t="s">
        <v>159</v>
      </c>
      <c r="B235" s="5" t="n">
        <v>-782</v>
      </c>
      <c r="C235" s="5" t="n">
        <v>-407</v>
      </c>
    </row>
    <row r="236" spans="1:3">
      <c r="A236" s="3" t="s">
        <v>160</v>
      </c>
    </row>
    <row r="237" spans="1:3">
      <c r="A237" s="4" t="s">
        <v>161</v>
      </c>
      <c r="B237" s="5" t="n">
        <v>46705</v>
      </c>
      <c r="C237" s="5" t="n">
        <v>24431</v>
      </c>
    </row>
    <row r="238" spans="1:3">
      <c r="A238" s="4" t="s">
        <v>515</v>
      </c>
      <c r="B238" s="5" t="n">
        <v>-7884</v>
      </c>
      <c r="C238" s="5" t="n">
        <v>-19743</v>
      </c>
    </row>
    <row r="239" spans="1:3">
      <c r="A239" s="4" t="s">
        <v>516</v>
      </c>
      <c r="B239" s="5" t="n">
        <v>-49222</v>
      </c>
      <c r="C239" s="5" t="n">
        <v>-43565</v>
      </c>
    </row>
    <row r="240" spans="1:3">
      <c r="A240" s="4" t="s">
        <v>164</v>
      </c>
      <c r="B240" s="5" t="n">
        <v>-10765</v>
      </c>
      <c r="C240" s="5" t="n">
        <v>9005</v>
      </c>
    </row>
    <row r="241" spans="1:3">
      <c r="A241" s="4" t="s">
        <v>165</v>
      </c>
      <c r="B241" s="5" t="n">
        <v>8390</v>
      </c>
      <c r="C241" s="5" t="n">
        <v>8115</v>
      </c>
    </row>
    <row r="242" spans="1:3">
      <c r="A242" s="4" t="s">
        <v>517</v>
      </c>
      <c r="B242" s="5" t="n">
        <v>19717</v>
      </c>
      <c r="C242" s="5" t="n">
        <v>30644</v>
      </c>
    </row>
    <row r="243" spans="1:3">
      <c r="A243" s="4" t="s">
        <v>167</v>
      </c>
      <c r="B243" s="5" t="n">
        <v>3705</v>
      </c>
      <c r="C243" s="5" t="n">
        <v>-4642</v>
      </c>
    </row>
    <row r="244" spans="1:3">
      <c r="A244" s="4" t="s">
        <v>168</v>
      </c>
      <c r="B244" s="5" t="n">
        <v>-9095</v>
      </c>
      <c r="C244" s="5" t="n">
        <v>14922</v>
      </c>
    </row>
    <row r="245" spans="1:3">
      <c r="A245" s="3" t="s">
        <v>169</v>
      </c>
    </row>
    <row r="246" spans="1:3">
      <c r="A246" s="4" t="s">
        <v>170</v>
      </c>
      <c r="B246" s="5" t="n">
        <v>-14835</v>
      </c>
      <c r="C246" s="5" t="n">
        <v>-15327</v>
      </c>
    </row>
    <row r="247" spans="1:3">
      <c r="A247" s="4" t="s">
        <v>171</v>
      </c>
      <c r="B247" s="5" t="n">
        <v>121</v>
      </c>
      <c r="C247" s="5" t="n">
        <v>704</v>
      </c>
    </row>
    <row r="248" spans="1:3">
      <c r="A248" s="4" t="s">
        <v>518</v>
      </c>
      <c r="B248" s="5" t="n">
        <v>0</v>
      </c>
      <c r="C248" s="5" t="n">
        <v>0</v>
      </c>
    </row>
    <row r="249" spans="1:3">
      <c r="A249" s="4" t="s">
        <v>172</v>
      </c>
      <c r="B249" s="5" t="n">
        <v>-4</v>
      </c>
      <c r="C249" s="5" t="n">
        <v>133</v>
      </c>
    </row>
    <row r="250" spans="1:3">
      <c r="A250" s="4" t="s">
        <v>173</v>
      </c>
      <c r="B250" s="5" t="n">
        <v>-14718</v>
      </c>
      <c r="C250" s="5" t="n">
        <v>-14490</v>
      </c>
    </row>
    <row r="251" spans="1:3">
      <c r="A251" s="3" t="s">
        <v>174</v>
      </c>
    </row>
    <row r="252" spans="1:3">
      <c r="A252" s="4" t="s">
        <v>175</v>
      </c>
      <c r="B252" s="5" t="n">
        <v>0</v>
      </c>
    </row>
    <row r="253" spans="1:3">
      <c r="A253" s="4" t="s">
        <v>176</v>
      </c>
      <c r="B253" s="5" t="n">
        <v>0</v>
      </c>
      <c r="C253" s="5" t="n">
        <v>-121</v>
      </c>
    </row>
    <row r="254" spans="1:3">
      <c r="A254" s="4" t="s">
        <v>177</v>
      </c>
      <c r="B254" s="5" t="n">
        <v>0</v>
      </c>
      <c r="C254" s="5" t="n">
        <v>0</v>
      </c>
    </row>
    <row r="255" spans="1:3">
      <c r="A255" s="4" t="s">
        <v>135</v>
      </c>
      <c r="B255" s="5" t="n">
        <v>-69</v>
      </c>
      <c r="C255" s="5" t="n">
        <v>-97</v>
      </c>
    </row>
    <row r="256" spans="1:3">
      <c r="A256" s="4" t="s">
        <v>178</v>
      </c>
      <c r="B256" s="5" t="n">
        <v>0</v>
      </c>
      <c r="C256" s="5" t="n">
        <v>-1111</v>
      </c>
    </row>
    <row r="257" spans="1:3">
      <c r="A257" s="4" t="s">
        <v>519</v>
      </c>
      <c r="B257" s="5" t="n">
        <v>0</v>
      </c>
      <c r="C257" s="5" t="n">
        <v>9350</v>
      </c>
    </row>
    <row r="258" spans="1:3">
      <c r="A258" s="4" t="s">
        <v>520</v>
      </c>
      <c r="B258" s="5" t="n">
        <v>6675</v>
      </c>
      <c r="C258" s="5" t="n">
        <v>7074</v>
      </c>
    </row>
    <row r="259" spans="1:3">
      <c r="A259" s="4" t="s">
        <v>521</v>
      </c>
      <c r="B259" s="5" t="n">
        <v>0</v>
      </c>
    </row>
    <row r="260" spans="1:3">
      <c r="A260" s="4" t="s">
        <v>172</v>
      </c>
      <c r="B260" s="5" t="n">
        <v>0</v>
      </c>
      <c r="C260" s="5" t="n">
        <v>0</v>
      </c>
    </row>
    <row r="261" spans="1:3">
      <c r="A261" s="4" t="s">
        <v>180</v>
      </c>
      <c r="B261" s="5" t="n">
        <v>6606</v>
      </c>
      <c r="C261" s="5" t="n">
        <v>15095</v>
      </c>
    </row>
    <row r="262" spans="1:3">
      <c r="A262" s="4" t="s">
        <v>522</v>
      </c>
      <c r="B262" s="5" t="n">
        <v>586</v>
      </c>
      <c r="C262" s="5" t="n">
        <v>3292</v>
      </c>
    </row>
    <row r="263" spans="1:3">
      <c r="A263" s="4" t="s">
        <v>182</v>
      </c>
      <c r="B263" s="5" t="n">
        <v>-16621</v>
      </c>
      <c r="C263" s="5" t="n">
        <v>18819</v>
      </c>
    </row>
    <row r="264" spans="1:3">
      <c r="A264" s="4" t="s">
        <v>183</v>
      </c>
      <c r="B264" s="5" t="n">
        <v>182845</v>
      </c>
      <c r="C264" s="5" t="n">
        <v>137816</v>
      </c>
    </row>
    <row r="265" spans="1:3">
      <c r="A265" s="4" t="s">
        <v>184</v>
      </c>
      <c r="B265" s="6" t="n">
        <v>166224</v>
      </c>
      <c r="C265" s="6" t="n">
        <v>156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4"/>
  </cols>
  <sheetData>
    <row r="1" spans="1:2">
      <c r="A1" s="1" t="s">
        <v>145</v>
      </c>
      <c r="B1" s="2" t="s">
        <v>146</v>
      </c>
    </row>
    <row r="2" spans="1:2">
      <c r="A2" s="3" t="s">
        <v>147</v>
      </c>
    </row>
    <row r="3" spans="1:2">
      <c r="A3" s="4" t="s">
        <v>148</v>
      </c>
      <c r="B3" s="8" t="n">
        <v>0.0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9</v>
      </c>
    </row>
    <row r="3" spans="1:3">
      <c r="A3" s="3" t="s">
        <v>150</v>
      </c>
    </row>
    <row r="4" spans="1:3">
      <c r="A4" s="4" t="s">
        <v>105</v>
      </c>
      <c r="B4" s="6" t="n">
        <v>-169554</v>
      </c>
      <c r="C4" s="6" t="n">
        <v>-132838</v>
      </c>
    </row>
    <row r="5" spans="1:3">
      <c r="A5" s="3" t="s">
        <v>151</v>
      </c>
    </row>
    <row r="6" spans="1:3">
      <c r="A6" s="4" t="s">
        <v>96</v>
      </c>
      <c r="B6" s="5" t="n">
        <v>75076</v>
      </c>
      <c r="C6" s="5" t="n">
        <v>84060</v>
      </c>
    </row>
    <row r="7" spans="1:3">
      <c r="A7" s="4" t="s">
        <v>152</v>
      </c>
      <c r="B7" s="5" t="n">
        <v>-13957</v>
      </c>
      <c r="C7" s="5" t="n">
        <v>16911</v>
      </c>
    </row>
    <row r="8" spans="1:3">
      <c r="A8" s="4" t="s">
        <v>153</v>
      </c>
      <c r="B8" s="5" t="n">
        <v>1846</v>
      </c>
      <c r="C8" s="5" t="n">
        <v>1686</v>
      </c>
    </row>
    <row r="9" spans="1:3">
      <c r="A9" s="4" t="s">
        <v>154</v>
      </c>
      <c r="B9" s="5" t="n">
        <v>2636</v>
      </c>
      <c r="C9" s="5" t="n">
        <v>2628</v>
      </c>
    </row>
    <row r="10" spans="1:3">
      <c r="A10" s="4" t="s">
        <v>155</v>
      </c>
      <c r="B10" s="5" t="n">
        <v>1834</v>
      </c>
      <c r="C10" s="5" t="n">
        <v>2106</v>
      </c>
    </row>
    <row r="11" spans="1:3">
      <c r="A11" s="4" t="s">
        <v>156</v>
      </c>
      <c r="B11" s="5" t="n">
        <v>3409</v>
      </c>
      <c r="C11" s="5" t="n">
        <v>-188</v>
      </c>
    </row>
    <row r="12" spans="1:3">
      <c r="A12" s="4" t="s">
        <v>157</v>
      </c>
      <c r="B12" s="5" t="n">
        <v>207</v>
      </c>
      <c r="C12" s="5" t="n">
        <v>-188</v>
      </c>
    </row>
    <row r="13" spans="1:3">
      <c r="A13" s="4" t="s">
        <v>101</v>
      </c>
      <c r="B13" s="5" t="n">
        <v>5474</v>
      </c>
      <c r="C13" s="5" t="n">
        <v>0</v>
      </c>
    </row>
    <row r="14" spans="1:3">
      <c r="A14" s="4" t="s">
        <v>158</v>
      </c>
      <c r="B14" s="5" t="n">
        <v>-564</v>
      </c>
      <c r="C14" s="5" t="n">
        <v>-19600</v>
      </c>
    </row>
    <row r="15" spans="1:3">
      <c r="A15" s="4" t="s">
        <v>159</v>
      </c>
      <c r="B15" s="5" t="n">
        <v>-1648</v>
      </c>
      <c r="C15" s="5" t="n">
        <v>-969</v>
      </c>
    </row>
    <row r="16" spans="1:3">
      <c r="A16" s="3" t="s">
        <v>160</v>
      </c>
    </row>
    <row r="17" spans="1:3">
      <c r="A17" s="4" t="s">
        <v>161</v>
      </c>
      <c r="B17" s="5" t="n">
        <v>69249</v>
      </c>
      <c r="C17" s="5" t="n">
        <v>36317</v>
      </c>
    </row>
    <row r="18" spans="1:3">
      <c r="A18" s="4" t="s">
        <v>162</v>
      </c>
      <c r="B18" s="5" t="n">
        <v>-26258</v>
      </c>
      <c r="C18" s="5" t="n">
        <v>-38423</v>
      </c>
    </row>
    <row r="19" spans="1:3">
      <c r="A19" s="4" t="s">
        <v>163</v>
      </c>
      <c r="B19" s="5" t="n">
        <v>-23023</v>
      </c>
      <c r="C19" s="5" t="n">
        <v>-25432</v>
      </c>
    </row>
    <row r="20" spans="1:3">
      <c r="A20" s="4" t="s">
        <v>164</v>
      </c>
      <c r="B20" s="5" t="n">
        <v>-7829</v>
      </c>
      <c r="C20" s="5" t="n">
        <v>30574</v>
      </c>
    </row>
    <row r="21" spans="1:3">
      <c r="A21" s="4" t="s">
        <v>165</v>
      </c>
      <c r="B21" s="5" t="n">
        <v>9440</v>
      </c>
      <c r="C21" s="5" t="n">
        <v>8491</v>
      </c>
    </row>
    <row r="22" spans="1:3">
      <c r="A22" s="4" t="s">
        <v>166</v>
      </c>
      <c r="B22" s="5" t="n">
        <v>18321</v>
      </c>
      <c r="C22" s="5" t="n">
        <v>47384</v>
      </c>
    </row>
    <row r="23" spans="1:3">
      <c r="A23" s="4" t="s">
        <v>167</v>
      </c>
      <c r="B23" s="5" t="n">
        <v>7661</v>
      </c>
      <c r="C23" s="5" t="n">
        <v>-7493</v>
      </c>
    </row>
    <row r="24" spans="1:3">
      <c r="A24" s="4" t="s">
        <v>168</v>
      </c>
      <c r="B24" s="5" t="n">
        <v>-47680</v>
      </c>
      <c r="C24" s="5" t="n">
        <v>5026</v>
      </c>
    </row>
    <row r="25" spans="1:3">
      <c r="A25" s="3" t="s">
        <v>169</v>
      </c>
    </row>
    <row r="26" spans="1:3">
      <c r="A26" s="4" t="s">
        <v>170</v>
      </c>
      <c r="B26" s="5" t="n">
        <v>-28173</v>
      </c>
      <c r="C26" s="5" t="n">
        <v>-28672</v>
      </c>
    </row>
    <row r="27" spans="1:3">
      <c r="A27" s="4" t="s">
        <v>171</v>
      </c>
      <c r="B27" s="5" t="n">
        <v>601</v>
      </c>
      <c r="C27" s="5" t="n">
        <v>1281</v>
      </c>
    </row>
    <row r="28" spans="1:3">
      <c r="A28" s="4" t="s">
        <v>172</v>
      </c>
      <c r="B28" s="5" t="n">
        <v>-4</v>
      </c>
      <c r="C28" s="5" t="n">
        <v>134</v>
      </c>
    </row>
    <row r="29" spans="1:3">
      <c r="A29" s="4" t="s">
        <v>173</v>
      </c>
      <c r="B29" s="5" t="n">
        <v>-27576</v>
      </c>
      <c r="C29" s="5" t="n">
        <v>-27257</v>
      </c>
    </row>
    <row r="30" spans="1:3">
      <c r="A30" s="3" t="s">
        <v>174</v>
      </c>
    </row>
    <row r="31" spans="1:3">
      <c r="A31" s="4" t="s">
        <v>175</v>
      </c>
      <c r="B31" s="5" t="n">
        <v>2235000</v>
      </c>
      <c r="C31" s="5" t="n">
        <v>0</v>
      </c>
    </row>
    <row r="32" spans="1:3">
      <c r="A32" s="4" t="s">
        <v>176</v>
      </c>
      <c r="B32" s="5" t="n">
        <v>-2200054</v>
      </c>
      <c r="C32" s="5" t="n">
        <v>-155</v>
      </c>
    </row>
    <row r="33" spans="1:3">
      <c r="A33" s="4" t="s">
        <v>177</v>
      </c>
      <c r="B33" s="5" t="n">
        <v>52156</v>
      </c>
      <c r="C33" s="5" t="n">
        <v>60677</v>
      </c>
    </row>
    <row r="34" spans="1:3">
      <c r="A34" s="4" t="s">
        <v>135</v>
      </c>
      <c r="B34" s="5" t="n">
        <v>-69</v>
      </c>
      <c r="C34" s="5" t="n">
        <v>-97</v>
      </c>
    </row>
    <row r="35" spans="1:3">
      <c r="A35" s="4" t="s">
        <v>178</v>
      </c>
      <c r="B35" s="5" t="n">
        <v>-4</v>
      </c>
      <c r="C35" s="5" t="n">
        <v>-29910</v>
      </c>
    </row>
    <row r="36" spans="1:3">
      <c r="A36" s="4" t="s">
        <v>179</v>
      </c>
      <c r="B36" s="5" t="n">
        <v>-26752</v>
      </c>
      <c r="C36" s="5" t="n">
        <v>0</v>
      </c>
    </row>
    <row r="37" spans="1:3">
      <c r="A37" s="4" t="s">
        <v>172</v>
      </c>
      <c r="B37" s="5" t="n">
        <v>63</v>
      </c>
      <c r="C37" s="5" t="n">
        <v>-16</v>
      </c>
    </row>
    <row r="38" spans="1:3">
      <c r="A38" s="4" t="s">
        <v>180</v>
      </c>
      <c r="B38" s="5" t="n">
        <v>60340</v>
      </c>
      <c r="C38" s="5" t="n">
        <v>30499</v>
      </c>
    </row>
    <row r="39" spans="1:3">
      <c r="A39" s="4" t="s">
        <v>181</v>
      </c>
      <c r="B39" s="5" t="n">
        <v>586</v>
      </c>
      <c r="C39" s="5" t="n">
        <v>3292</v>
      </c>
    </row>
    <row r="40" spans="1:3">
      <c r="A40" s="4" t="s">
        <v>182</v>
      </c>
      <c r="B40" s="5" t="n">
        <v>-14330</v>
      </c>
      <c r="C40" s="5" t="n">
        <v>11560</v>
      </c>
    </row>
    <row r="41" spans="1:3">
      <c r="A41" s="4" t="s">
        <v>183</v>
      </c>
      <c r="B41" s="5" t="n">
        <v>202869</v>
      </c>
      <c r="C41" s="5" t="n">
        <v>188310</v>
      </c>
    </row>
    <row r="42" spans="1:3">
      <c r="A42" s="4" t="s">
        <v>184</v>
      </c>
      <c r="B42" s="5" t="n">
        <v>188539</v>
      </c>
      <c r="C42" s="5" t="n">
        <v>199870</v>
      </c>
    </row>
    <row r="43" spans="1:3">
      <c r="A43" s="3" t="s">
        <v>185</v>
      </c>
    </row>
    <row r="44" spans="1:3">
      <c r="A44" s="4" t="s">
        <v>186</v>
      </c>
      <c r="B44" s="5" t="n">
        <v>102551</v>
      </c>
      <c r="C44" s="5" t="n">
        <v>86054</v>
      </c>
    </row>
    <row r="45" spans="1:3">
      <c r="A45" s="4" t="s">
        <v>187</v>
      </c>
      <c r="B45" s="6" t="n">
        <v>14064</v>
      </c>
      <c r="C45" s="6" t="n">
        <v>93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6:55:21Z</dcterms:created>
  <dcterms:modified xmlns:dcterms="http://purl.org/dc/terms/" xmlns:xsi="http://www.w3.org/2001/XMLSchema-instance" xsi:type="dcterms:W3CDTF">2019-04-25T06:55:21Z</dcterms:modified>
</cp:coreProperties>
</file>